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Investment in Real Estate" sheetId="13" state="visible" r:id="rId13"/>
    <sheet xmlns:r="http://schemas.openxmlformats.org/officeDocument/2006/relationships" name="Investment in Unconsolidated En"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Rental Income"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Loss Per Common Share_Uni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Real Estate (Tabl" sheetId="24" state="visible" r:id="rId24"/>
    <sheet xmlns:r="http://schemas.openxmlformats.org/officeDocument/2006/relationships" name="Investment in Unconsolidated _2" sheetId="25" state="visible" r:id="rId25"/>
    <sheet xmlns:r="http://schemas.openxmlformats.org/officeDocument/2006/relationships" name="Indebtedness (Tables)" sheetId="26" state="visible" r:id="rId26"/>
    <sheet xmlns:r="http://schemas.openxmlformats.org/officeDocument/2006/relationships" name="Derivative Financial Instrume_2" sheetId="27" state="visible" r:id="rId27"/>
    <sheet xmlns:r="http://schemas.openxmlformats.org/officeDocument/2006/relationships" name="Rental Income (Tables)" sheetId="28" state="visible" r:id="rId28"/>
    <sheet xmlns:r="http://schemas.openxmlformats.org/officeDocument/2006/relationships" name="Equity (Tables)" sheetId="29" state="visible" r:id="rId29"/>
    <sheet xmlns:r="http://schemas.openxmlformats.org/officeDocument/2006/relationships" name="Commitments and Contingencies (" sheetId="30" state="visible" r:id="rId30"/>
    <sheet xmlns:r="http://schemas.openxmlformats.org/officeDocument/2006/relationships" name="Loss Per Common Share_Unit  (Ta" sheetId="31" state="visible" r:id="rId31"/>
    <sheet xmlns:r="http://schemas.openxmlformats.org/officeDocument/2006/relationships" name="Subsequent Events  (Tables)" sheetId="32" state="visible" r:id="rId32"/>
    <sheet xmlns:r="http://schemas.openxmlformats.org/officeDocument/2006/relationships" name="Organization (Details)" sheetId="33" state="visible" r:id="rId33"/>
    <sheet xmlns:r="http://schemas.openxmlformats.org/officeDocument/2006/relationships" name="Basis of Presentation and Pr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stment in Real Estate (2020" sheetId="37" state="visible" r:id="rId37"/>
    <sheet xmlns:r="http://schemas.openxmlformats.org/officeDocument/2006/relationships" name="Investment in Real Estate (Key " sheetId="38" state="visible" r:id="rId38"/>
    <sheet xmlns:r="http://schemas.openxmlformats.org/officeDocument/2006/relationships" name="Investment in Real Estate (2019" sheetId="39" state="visible" r:id="rId39"/>
    <sheet xmlns:r="http://schemas.openxmlformats.org/officeDocument/2006/relationships" name="Investment in Real Estate (Impa"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Investment in Unconsolidated _5" sheetId="43" state="visible" r:id="rId43"/>
    <sheet xmlns:r="http://schemas.openxmlformats.org/officeDocument/2006/relationships" name="Investment in Unconsolidated _6" sheetId="44" state="visible" r:id="rId44"/>
    <sheet xmlns:r="http://schemas.openxmlformats.org/officeDocument/2006/relationships" name="Indebtedness (Mortgage Indebted" sheetId="45" state="visible" r:id="rId45"/>
    <sheet xmlns:r="http://schemas.openxmlformats.org/officeDocument/2006/relationships" name="Indebtedness (Roll Forward of M" sheetId="46" state="visible" r:id="rId46"/>
    <sheet xmlns:r="http://schemas.openxmlformats.org/officeDocument/2006/relationships" name="Indebtedness (Forbearance Agree" sheetId="47" state="visible" r:id="rId47"/>
    <sheet xmlns:r="http://schemas.openxmlformats.org/officeDocument/2006/relationships" name="Indebtedness (Mortgage Debt - N" sheetId="48" state="visible" r:id="rId48"/>
    <sheet xmlns:r="http://schemas.openxmlformats.org/officeDocument/2006/relationships" name="Indebtedness (Corporate Debt Ou" sheetId="49" state="visible" r:id="rId49"/>
    <sheet xmlns:r="http://schemas.openxmlformats.org/officeDocument/2006/relationships" name="Indebtedness (Corporate Debt - " sheetId="50" state="visible" r:id="rId50"/>
    <sheet xmlns:r="http://schemas.openxmlformats.org/officeDocument/2006/relationships" name="Indebtedness (Covenants and Gai" sheetId="51" state="visible" r:id="rId51"/>
    <sheet xmlns:r="http://schemas.openxmlformats.org/officeDocument/2006/relationships" name="Indebtedness (Book Value and F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Rental Income (Operating Lease," sheetId="57" state="visible" r:id="rId57"/>
    <sheet xmlns:r="http://schemas.openxmlformats.org/officeDocument/2006/relationships" name="Rental Income (Lessor, Operatin" sheetId="58" state="visible" r:id="rId58"/>
    <sheet xmlns:r="http://schemas.openxmlformats.org/officeDocument/2006/relationships" name="Rental Income - (Narrative) (De" sheetId="59" state="visible" r:id="rId59"/>
    <sheet xmlns:r="http://schemas.openxmlformats.org/officeDocument/2006/relationships" name="Equity (Narrative) (Details)" sheetId="60" state="visible" r:id="rId60"/>
    <sheet xmlns:r="http://schemas.openxmlformats.org/officeDocument/2006/relationships" name="Equity (Summary of Annual Long-"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Loss Per Common Share_Unit (Bas" sheetId="65" state="visible" r:id="rId65"/>
    <sheet xmlns:r="http://schemas.openxmlformats.org/officeDocument/2006/relationships" name="Loss Per Common Share_Unit (Nar" sheetId="66" state="visible" r:id="rId66"/>
    <sheet xmlns:r="http://schemas.openxmlformats.org/officeDocument/2006/relationships" name="Loss Per Common Share_Unit (Ear" sheetId="67" state="visible" r:id="rId67"/>
    <sheet xmlns:r="http://schemas.openxmlformats.org/officeDocument/2006/relationships" name="Subsequent Events (Forbearance " sheetId="68" state="visible" r:id="rId68"/>
    <sheet xmlns:r="http://schemas.openxmlformats.org/officeDocument/2006/relationships" name="Subsequent Events (Narratives)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252</t>
        </is>
      </c>
    </row>
    <row r="9">
      <c r="A9" s="4" t="inlineStr">
        <is>
          <t>Entity Registrant Name</t>
        </is>
      </c>
      <c r="B9" s="4" t="inlineStr">
        <is>
          <t>WASHINGTON PRIME GROUP INC.</t>
        </is>
      </c>
    </row>
    <row r="10">
      <c r="A10" s="4" t="inlineStr">
        <is>
          <t>Entity Incorporation, State or Country Code</t>
        </is>
      </c>
      <c r="B10" s="4" t="inlineStr">
        <is>
          <t>IN</t>
        </is>
      </c>
    </row>
    <row r="11">
      <c r="A11" s="4" t="inlineStr">
        <is>
          <t>Entity Tax Identification Number</t>
        </is>
      </c>
      <c r="B11" s="4" t="inlineStr">
        <is>
          <t>46-4323686</t>
        </is>
      </c>
    </row>
    <row r="12">
      <c r="A12" s="4" t="inlineStr">
        <is>
          <t>Entity Address, Address Line One</t>
        </is>
      </c>
      <c r="B12" s="4" t="inlineStr">
        <is>
          <t>180 East Broad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5</t>
        </is>
      </c>
    </row>
    <row r="16">
      <c r="A16" s="4" t="inlineStr">
        <is>
          <t>City Area Code</t>
        </is>
      </c>
      <c r="B16" s="4" t="inlineStr">
        <is>
          <t>614</t>
        </is>
      </c>
    </row>
    <row r="17">
      <c r="A17" s="4" t="inlineStr">
        <is>
          <t>Local Phone Number</t>
        </is>
      </c>
      <c r="B17" s="4" t="inlineStr">
        <is>
          <t>621-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187432335</v>
      </c>
    </row>
    <row r="25">
      <c r="A25" s="4" t="inlineStr">
        <is>
          <t>Entity Central Index Key</t>
        </is>
      </c>
      <c r="B25" s="4" t="inlineStr">
        <is>
          <t>0001594686</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Washington Prime Group, L.P.</t>
        </is>
      </c>
    </row>
    <row r="31">
      <c r="A31" s="3" t="inlineStr">
        <is>
          <t>Document Information [Line Items]</t>
        </is>
      </c>
    </row>
    <row r="32">
      <c r="A32" s="4" t="inlineStr">
        <is>
          <t>Entity File Number</t>
        </is>
      </c>
      <c r="B32" s="4" t="inlineStr">
        <is>
          <t>333-205859</t>
        </is>
      </c>
    </row>
    <row r="33">
      <c r="A33" s="4" t="inlineStr">
        <is>
          <t>Entity Registrant Name</t>
        </is>
      </c>
      <c r="B33" s="4" t="inlineStr">
        <is>
          <t>Washington Prime Group, L.P.</t>
        </is>
      </c>
    </row>
    <row r="34">
      <c r="A34" s="4" t="inlineStr">
        <is>
          <t>Entity Incorporation, State or Country Code</t>
        </is>
      </c>
      <c r="B34" s="4" t="inlineStr">
        <is>
          <t>IN</t>
        </is>
      </c>
    </row>
    <row r="35">
      <c r="A35" s="4" t="inlineStr">
        <is>
          <t>Entity Tax Identification Number</t>
        </is>
      </c>
      <c r="B35" s="4" t="inlineStr">
        <is>
          <t>46-4674640</t>
        </is>
      </c>
    </row>
    <row r="36">
      <c r="A36" s="4" t="inlineStr">
        <is>
          <t>Entity Current Reporting Status</t>
        </is>
      </c>
      <c r="B36" s="4" t="inlineStr">
        <is>
          <t>Yes</t>
        </is>
      </c>
    </row>
    <row r="37">
      <c r="A37" s="4" t="inlineStr">
        <is>
          <t>Entity Interactive Data Current</t>
        </is>
      </c>
      <c r="B37" s="4" t="inlineStr">
        <is>
          <t>Yes</t>
        </is>
      </c>
    </row>
    <row r="38">
      <c r="A38" s="4" t="inlineStr">
        <is>
          <t>Entity Filer Category</t>
        </is>
      </c>
      <c r="B38" s="4" t="inlineStr">
        <is>
          <t>Non-accelerated Filer</t>
        </is>
      </c>
    </row>
    <row r="39">
      <c r="A39" s="4" t="inlineStr">
        <is>
          <t>Entity Emerging Growth Company</t>
        </is>
      </c>
      <c r="B39" s="4" t="inlineStr">
        <is>
          <t>false</t>
        </is>
      </c>
    </row>
    <row r="40">
      <c r="A40" s="4" t="inlineStr">
        <is>
          <t>Entity Small Business</t>
        </is>
      </c>
      <c r="B40" s="4" t="inlineStr">
        <is>
          <t>false</t>
        </is>
      </c>
    </row>
    <row r="41">
      <c r="A41" s="4" t="inlineStr">
        <is>
          <t>Entity Shell Company</t>
        </is>
      </c>
      <c r="B41" s="4" t="inlineStr">
        <is>
          <t>false</t>
        </is>
      </c>
    </row>
    <row r="42">
      <c r="A42" s="4" t="inlineStr">
        <is>
          <t>Entity Common Stock, Shares Outstanding</t>
        </is>
      </c>
      <c r="C42" s="5" t="n">
        <v>0</v>
      </c>
    </row>
    <row r="43">
      <c r="A43" s="4" t="inlineStr">
        <is>
          <t>Entity Central Index Key</t>
        </is>
      </c>
      <c r="B43" s="4" t="inlineStr">
        <is>
          <t>0001610911</t>
        </is>
      </c>
    </row>
    <row r="44">
      <c r="A44" s="4" t="inlineStr">
        <is>
          <t>Current Fiscal Year End Date</t>
        </is>
      </c>
      <c r="B44" s="4" t="inlineStr">
        <is>
          <t>--12-31</t>
        </is>
      </c>
    </row>
    <row r="45">
      <c r="A45" s="4" t="inlineStr">
        <is>
          <t>Common Stock, $0.0001 par value per share</t>
        </is>
      </c>
    </row>
    <row r="46">
      <c r="A46" s="3" t="inlineStr">
        <is>
          <t>Document Information [Line Items]</t>
        </is>
      </c>
    </row>
    <row r="47">
      <c r="A47" s="4" t="inlineStr">
        <is>
          <t>Title of 12(b) Security</t>
        </is>
      </c>
      <c r="B47" s="4" t="inlineStr">
        <is>
          <t>Common Stock, $0.0001 par value per share</t>
        </is>
      </c>
    </row>
    <row r="48">
      <c r="A48" s="4" t="inlineStr">
        <is>
          <t>Trading Symbol</t>
        </is>
      </c>
      <c r="B48" s="4" t="inlineStr">
        <is>
          <t>WPG</t>
        </is>
      </c>
    </row>
    <row r="49">
      <c r="A49" s="4" t="inlineStr">
        <is>
          <t>Security Exchange Name</t>
        </is>
      </c>
      <c r="B49" s="4" t="inlineStr">
        <is>
          <t>NYSE</t>
        </is>
      </c>
    </row>
    <row r="50">
      <c r="A50" s="4" t="inlineStr">
        <is>
          <t>7.5% Series H Cumulative Redeemable Preferred Stock, par value $0.0001 per share</t>
        </is>
      </c>
    </row>
    <row r="51">
      <c r="A51" s="3" t="inlineStr">
        <is>
          <t>Document Information [Line Items]</t>
        </is>
      </c>
    </row>
    <row r="52">
      <c r="A52" s="4" t="inlineStr">
        <is>
          <t>Title of 12(b) Security</t>
        </is>
      </c>
      <c r="B52" s="4" t="inlineStr">
        <is>
          <t>7.5% Series H Cumulative Redeemable Preferred Stock, par value $0.0001 per share</t>
        </is>
      </c>
    </row>
    <row r="53">
      <c r="A53" s="4" t="inlineStr">
        <is>
          <t>Trading Symbol</t>
        </is>
      </c>
      <c r="B53" s="4" t="inlineStr">
        <is>
          <t>WPGPRH</t>
        </is>
      </c>
    </row>
    <row r="54">
      <c r="A54" s="4" t="inlineStr">
        <is>
          <t>Security Exchange Name</t>
        </is>
      </c>
      <c r="B54" s="4" t="inlineStr">
        <is>
          <t>NYSE</t>
        </is>
      </c>
    </row>
    <row r="55">
      <c r="A55" s="4" t="inlineStr">
        <is>
          <t>6.875% Series I Cumulative Redeemable Preferred Stock, par value $0.0001 per share</t>
        </is>
      </c>
    </row>
    <row r="56">
      <c r="A56" s="3" t="inlineStr">
        <is>
          <t>Document Information [Line Items]</t>
        </is>
      </c>
    </row>
    <row r="57">
      <c r="A57" s="4" t="inlineStr">
        <is>
          <t>Title of 12(b) Security</t>
        </is>
      </c>
      <c r="B57" s="4" t="inlineStr">
        <is>
          <t>6.875% Series I Cumulative Redeemable Preferred Stock, par value $0.0001 per share</t>
        </is>
      </c>
    </row>
    <row r="58">
      <c r="A58" s="4" t="inlineStr">
        <is>
          <t>Trading Symbol</t>
        </is>
      </c>
      <c r="B58" s="4" t="inlineStr">
        <is>
          <t>WPGPRI</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Washington Prime Group Inc. ("WPG Inc.") is an Indiana corporation that operates as a fully integrated, self‑administered and self‑managed real estate investment trust, or REIT, under the Internal Revenue Code of 1986, as amended (the "Code"). WPG Inc. will generally qualify as a REIT for U.S. federal income tax purposes as long as it continues to distribute at least 90% of its REIT taxable income, exclusive of net capital gains, and satisfy certain other requirements. WPG Inc. will generally be allowed a deduction against its U.S. federal income tax liability for dividends paid by it to REIT shareholders, thereby reducing or eliminating any corporate level taxation to WPG Inc. Washington Prime Group, L.P. ("WPG L.P.") is WPG Inc.'s majority‑owned limited partnership subsidiary that owns, develops and manages, through its affiliates, all of WPG Inc.'s real estate properties and other assets. WPG Inc. is the sole general partner of WPG L.P. As of June 30, 2020 , our assets consisted of material interests in 101 shopping centers in the United States, consisting of open air properties and enclosed retail properties, comprised of approximately 53 million square feet of managed gross leasable area.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rent payments pursuant to the terms of offering property operating services to our tenants and others, including energy, waste handling and facility services, and reimbursements from tenants for certain recoverable costs such as property operating, real estate taxes, repair and maintenance, and advertising and promotional expens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Severance During the six months ended June 30, 2020 , and in response to the COVID-19 pandemic (as discussed in Note 2 - "Basis of Presentation and Principles of Consolidation"), the Company recorded aggregate severance costs of $0.1 million related to workforce reductions, which costs are included in general and administrative expenses in the accompanying consolidated statements of operations and comprehensive loss for period then ended. On February 5, 2019 , the Company's then Executive Vice President, Head of Open Air Centers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as part of an effort to reduce overhead costs. In connection with and as part of these management changes, the Company recorded aggregate severance charges of $1.9 million , including $0.1 million of non-cash stock compensation in the form of accelerated vesting of equity incentive awards, which costs are included in general and administrative expense in the accompanying consolidated statements of operations and comprehensive loss for the six months ended June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GAAP"). The consolidated balance sheets as of June 30, 2020 and December 31, 2019 include the accounts of WPG Inc. and WPG L.P., as well as their majority owned and controlled subsidiaries. The accompanying consolidated statements of operations include the consolidated accounts of the Company. All intercompany transactions have been eliminated in consolidation. Due to the seasonal nature of certain operational activities and the fiscal impact of the COVID-19 pandemic, the results for the interim period ended June 30, 2020 are not necessarily indicative of the results to be expected for the full year.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unaudited financial statements should be read in conjunction with the audited consolidated financial statements and related notes included in the combined 2019 Annual Report on Form 10-K for WPG Inc. and WPG L.P. (the " 2019 Form 10-K"). COVID-19 During March 2020, a global pandemic was declared by the World Health Organization related to the rapidly growing outbreak of a novel strain of coronavirus ("COVID-19"). The pandemic has significantly impacted the economic conditions in the United States, with accelerated effects since March 2020 as federal, state and local governments react to the public health crisis, creating significant uncertainties in the United States economy. During a portion of the second quarter of 2020, and in the interest of public health and safety, jurisdictions (national, state and local) where our shopping centers are located, required mandatory closures or capacity limitations or other restrictions for those that continue to operate, which impacted our tenants' ability to operate as well as pay rent and other related charges or otherwise fulfill their obligations of their respective leases. As of June 30, 2020 , all of our enclosed retail properties were open in some capacity and our open air properties have remained open to the extent permitted by applicable law. In response to requests from tenants, we have granted rent relief to certain of our tenants in a combination of rent deferrals and rent abatements. We continue to assess requests from our tenants as they are received. As a result of these developments, the Company has experienced, and expects to continue to experience, a material adverse impact on its revenues, results of operations and cash flows for the year ending December 31, 2020. The situation continues to evolve as certain geographic regions across the United States have experienced a surge in new cases, which could result in shoppers limiting their in-store purchases in exchange for curbside or on-line purchases. Additional impacts to the business may arise that we are not aware of currently. We cannot predict whether, when or the manner in which the conditions surrounding COVID-19 will change, including the timing of possible additional closure requirements or the subsequent lifting of any said restrictions. As described in Note 8 - "Rental Income", we derive almost all of our income from rental payments and other tenant charges. Our revenues and cash flow have been adversely affected as a significant number of our tenants have been unable to meet their obligations to us. Additionally, certain of our tenants have sought the protection of the bankruptcy laws as a result of the COVID-19 pandemic during the second quarter of 2020, which could result in the modification or termination of its lease, causing a further reduction in our revenues and cash flow. Furthermore, certain of our tenants, including anchor tenants, hold the right under their lease(s) to terminate their lease(s) or reduce their rental rate if certain occupancy conditions are not met, if certain anchor tenants close, if certain sales levels or profit margins are not achieved, all of which could be triggered in the event of one or more tenant bankruptcies and resulting lease terminations. While the full outcome of the COVID-19 pandemic is unknown, it has and continues to negatively impact the revenues and business of our tenants. Many of our tenants have requested some form of rent relief, and relief provided thus far has reduced our second quarter revenues by $22.0 million due to rent abatements, while additional relief in the form of rent deferrals to future periods has impacted our second quarter operating cash flows. Additionally, as part of our continual assessment of the future collectibility of rents, we recorded an adjustment to rental income of $22.3 million , including the write-off of accrued (straight-line) rent. A further worsening of the financial condition of our tenants may impact our continual assessment of future collectibility of rents, which could cause us to write-off additional straight-line rent that has not yet been billed. We continue to assess rent relief requests from our tenants as they are received but are unable to predict the resolution or impact of these discussions. We evaluate our real estate assets and other assets for impairment indicators whenever events or changes in circumstances indicate that recoverability of our investment in the asset is not reasonably assured. Furthermore, this evaluation is conducted no less frequently than quarterly, irrespective of changes in circumstances. The prolonged outbreak of the COVID-19 pandemic has resulted in sustained closure of our centers as well as the cessation or reduction of the operations of certain of our tenants, which has resulted in a reduction in our revenues, due to the impaired financial stability of our tenants, and ultimately our cash flows for many of our centers as well as other sources of income generated by our properties. In addition to reduced revenues generated by our centers as a result of the COVID-19 outbreak, our ability to obtain sufficient financing for such properties may be impaired as well as our ability to lease or re-lease centers as a result of worsening market and economic conditions produced by the persistence of the COVID-19 pandemic. As of June 30, 2020 , our evaluation of impairment considered our estimate of cash flow declines caused by the COVID-19 pandemic, but our other assumptions, including estimated hold period, were generally unchanged given the highly uncertain environment. The worsening of estimated future cash flows due to a change in our plans, policies, or views of market and economic conditions as it relates to one or more of our properties adversely impacted by the COVID-19 outbreak could result in the recognition of substantial impairment charges imposed on our assets which could adversely impact our financial results. See Note 4 - "Investment in Real Estate" for discussion of impairment charges recognized as of June 30, 2020 . We continuously project our cash flow sources and needs. In accordance with Accounting Standards Update ("ASU") 2014-15, Presentation of Financial Statements - Going Concern: Disclosure of Uncertainties about an Entity’s Ability to Continue as a Going Concern, the Company is required to evaluate whether there is substantial doubt about its ability to continue as a going concern each reporting period, including interim periods.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August 10, 2020). Management considered the Company’s current projections of future cash flows, current financial condition, sources of liquidity and debt obligations due on or before August 10, 2021 in considering whether it has the ability to meet its obligations for at least one year from the date of issuance of this Form 10-Q. Our ability to meet our obligations as they come due may be impacted by our ability to remain compliant with financial covenants in our unsecured debt arrangements or to obtain waivers or amendments that impact the related covenants. We have received requisite lender consents and expect to close, within the next week, on amendments to our Facility and December 2015 Term Loan (as defined in Note 6 - "Indebtedness") that will provide certain covenant relief through the third quarter of 2021. Based upon these modified covenant requirements, we project that we would remain in compliance with these revised financial covenants along with other unsecured debt covenants through at least August 10, 2021. However, with the continued uncertainty caused by the COVID-19 pandemic, significant risks remain with respect to these projections and any material adverse effect on our income and expenses could impact our ability to maintain compliance with our credit facility and bond covenants. Additionally, if we are unable to close on the amendments within a timely fashion, we could end up in default with such arrangements, impacting our ability to continue as a going concern. General These consolidated financial statements reflect the consolidation of properties that are wholly owned or properties in which we own less than a 100% interest but that we control. Control of a property is demonstrated by, among other factors, our ability, without the consent of any other unaffiliated partner or owner, to refinance debt or sell the property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the six months ended June 30, 2020 to any of our previous conclusions about whether an entity qualifies as a VIE or whether we are the primary beneficiary of any previously identified VIE. During the six months ended June 30, 2020 ,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unconsolidated entiti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historically committed to or intends to fund the venture. As of June 30, 2020 , our assets consisted of material interests in 101 shopping centers. The consolidated financial statements as of that date reflect the consolidation of 85 wholly owned properties and four additional properties that are less than wholly owned, but which we control or for which we are the primary beneficiary. We account for our interests in the remaining 12 properties, or the joint venture properties, using the equity method of accounting. While we manage the day-to-day operations of the joint venture properties, we do not control the operations as we have determined that our partner or partners have substantive participating rights with respect to the assets and operations of these joint venture properties (see Note 5 - "Investment in Unconsolidated Entities, at Equity" for further details). We allocate net operating results of WPG L.P. to third parties and to WPG Inc. based on the partners' respective weighted average ownership interests in WPG L.P. Net operating results of WPG L.P. attributable to third parties are reflected in net loss attributable to noncontrolling interests. WPG Inc.'s weighted average ownership interest in WPG L.P. was 84.7% and 84.4% for the six months ended June 30, 2020 and 2019 , respectively. As of June 30, 2020 and December 31, 2019 , WPG Inc.'s ownership interest in WPG L.P. was 84.7% and 84.5% , respectively. We adjust the noncontrolling limited partners' interests at the end of each period to reflect their interest in WPG L.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 New Accounting Pronouncements Adoption of New Standards In June 2016, the Financial Accounting Standards Board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We adopted this ASU on January 1, 2020, noting our seller-provided bridge financing associated with our other indebtedness (see Note 6 - "Indebtedness" for further details) and certain other miscellaneous accounts are in scope of ASU 2016-13. However, there was no impact to our consolidated financial statements at adoption.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account for the concession as though enforceable rights and obligations for those concessions existed (regardless of whether these enforceable rights and obligations for the concessions explicitly exist in the contract). Both lessees and lessors may make this election. For all concessions that did not result in a substantial increase in the rights of the lessor or the obligations of the lessees, the Company elected to adopt this optional relief in the second quarter of 2020, resulting in abatements granted in the period being recognized as negative variable revenue during the period of abatement. Concessions in the form of rent deferrals were effectively accounted for as if the lease was unchanged, though in all cases receivables were evaluated under the collectibility guidance in Topic 842. New Standards Issued But Not Yet Adopted In March 2020, the FASB issued ASU 2020-04 "Reference Rate Reform (Topic 848): Facilitation of the Effects of Reference Rate Reform on Financial Reporting." ASU 2020-04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reference rate reform, if certain criteria are met. If elected, an entity would not have to remeasure the contracts at the modification date or reassess a previous accounting determination. Entities electing relief would need to apply it consistently for all eligible modified contracts accounted for under a particular codification topic or industry subtopic. Additionally, entities can elect various optional expedients that would allow them to continue to apply hedge accounting for hedging relationships affected by reference rate reform, if certain criteria are met. Entities electing relief related to hedging relationships can generally elect to apply the optional expedients on a hedge-by-hedge basis. The guidance is effective upon issuance and can be applied to modifications of existing contracts made after January 1, 2020 and can be applied to eligible hedging relationships existing as of or entered into after the same date. The relief is temporary and cannot be applied to contract modifications that occur after December 31, 2022 or hedging relationships entered into or evaluated after that date. However, certain optional expedients can be applied to hedging relationships evaluated in periods after December 31, 2022. As of June 30, 2020 , we had approximately $812.0 million (excluding debt issuance costs of $5.1 million ) of our aggregate consolidated indebtedness that was indexed to LIBOR. In addition, as of June 30, 2020 , we had approximately $640.8 million of consolidated indebtedness swapped to LIBOR plus a fixed spread under hedging relationships. We expect that upon modification, these contracts will generally qualify for the temporary relief upon meeting the certain criteria and we are currently assessing our plans for adoption. Reconciliation of Cash, Cash Equivalents, and Restricted Cash The following is a summary of our beginning and ending cash, cash equivalents and restricted cash totals as presented in our statements of cash flows for the six months ended June 30, 2020 and 2019 : Balance at June 30, Balance at December 31, 2020 2019 2019 2018 Cash and cash equivalents $ 127,019 $ 30,683 $ 41,421 $ 42,542 Restricted cash 36,632 49,593 34,054 18,542 Total cash, cash equivalents and restricted cash $ 163,651 $ 80,276 $ 75,475 $ 61,084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June 30, 2020 an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Real Estate</t>
        </is>
      </c>
      <c r="B1" s="2" t="inlineStr">
        <is>
          <t>6 Months Ended</t>
        </is>
      </c>
    </row>
    <row r="2">
      <c r="B2" s="2" t="inlineStr">
        <is>
          <t>Jun. 30, 2020</t>
        </is>
      </c>
    </row>
    <row r="3">
      <c r="A3" s="3" t="inlineStr">
        <is>
          <t>Discontinued Operations and Disposal Groups [Abstract]</t>
        </is>
      </c>
    </row>
    <row r="4">
      <c r="A4" s="4" t="inlineStr">
        <is>
          <t>Investment in Real Estate</t>
        </is>
      </c>
      <c r="B4" s="4" t="inlineStr">
        <is>
          <t>Investment in Real Estate 2020 Dispositions On March 13, 2020, Seminole Towne Center, located in Sanford, Florida, was transitioned to the lender pursuant to the terms within a deed-in-lieu of foreclosure agreement. This property was held in an unconsolidated joint venture and all operational involvement between us and the related property ceased in connection with this transition (see Note 5 - "Investment in Unconsolidated Entities, at Equity" for additional details). On January 14, 2020, we completed the sale of Matteson Plaza, located in Matteson, Illinois, to an unaffiliated private real estate investor for a purchase price of $ 1.1 million . The net proceeds of $0.4 million was used for general corporate purposes. On January 31, 2020, we completed the sale of Dekalb Plaza, located in King of Prussia, Pennsylvania, to an unaffiliated private real estate investor for a purchase price of $13.6 million . The net proceeds of $13.4 million was used to fund ongoing redevelopment efforts and general corporate purposes. We are party to two separate purchase and sale agreements to sell certain outparcels to FCPT Acquisitions, LLC ("Four Corners"). The following table summarizes the key terms of each of the closings that occurred during the six months ended June 30, 2020 : Sales Date Parcels Sold Purchase Price Sales Proceeds February 13, 2020 2 $ 1,961 $ 1,945 Excluding any subsequent amendments thereto, the Company has approximately $4.6 million of remaining outparcels from the first purchase and sale agreement and approximately $26.9 million from the second purchase and sale agreement to close, subject to due diligence and closing conditions. Additionally, during the six months ended June 30, 2020 , the Company sold certain undeveloped land parcels and developed outparcels for an aggregate purchase price of approximately $2.4 million , receiving net proceeds of approximately $2.2 million . The net proceeds from the disposition activities were generally used to fund ongoing redevelopment efforts and for general corporate purposes. In connection with the 2020 disposition activities, the Company recorded net gains of $0.4 million and $27.2 million for the three and six months ended June 30, 2020 , which are included in gain on disposition of interests in properties, net in the accompanying consolidated statements of operations and comprehensive loss. 2019 Dispositions The following table summarizes the key terms of each of the closings with Four Corners that occurred during the three and six months ended June 30, 2019 : Sales Date Parcels Sold Purchase Price Sales Proceeds January 18, 2019 8 $ 9,435 $ 9,364 February 11, 2019 1 2,766 2,720 April 3, 2019 1 2,048 2,016 June 28, 2019 3 3,050 3,031 13 $ 17,299 $ 17,131 The net proceeds were used to fund ongoing redevelopment efforts and for general corporate purposes. Additionally, during the three and six months ended June 30, 2019 , the Company sold certain undeveloped land parcels for an aggregate purchase price of $3.6 million , receiving net proceeds of $3.4 million . In connection with the 2019 disposition activities, the Company recorded gains of $6.2 million and $16.2 million for the three and six months ended June 30, 2019 , which is included in gain on disposition of interests in properties, net in the accompanying consolidated statements of operations and comprehensive loss. Impairment During the quarter ended June 30, 2020 , and in connection with the preparation of the financial statements included in this report, we recorded an impairment charge of approximately $23.8 million related to two enclosed retail properties based on the total estimated fair value of $12.6 million and the related carrying value. The impairment charge was attributed to declines in the estimated undiscounted cash flows which resulted in the carrying value not being recoverable. The fair value of each property was based on the respective discounted future cash flows of each property, using a discount rate range of 18.8% to 19.3% and a terminal capitalization rate range of 16.8% to 17.3% , which were determined using management's assessment of the property operating performance and general market conditions (Level 3 inputs). During the quarter ended March 31, 2020, we recorded an impairment charge of approximately $1.3 million related to vacant land at Georgesville Square, located in Columbus, Ohio and a single tenant outparcel located in Topeka, Kansas. The impairment charges in both instances were due to changes in facts and circumstances when we decided to hold the assets for a shorter period which resulted in the carrying value not being recoverable from the projected cash flows. In the case of the vacant land at Georgesville Square, which was sold during the second quarter of 2020, the fair value was based on the sales price (Level 1 input). In the case of the single tenant outparcel, the fair value was based on general market conditions (Level 3 inputs). Except as described above, the Company recorded no additional impairment charges during the three and six months ended June 30, 2020 . No impairment charges were recorded during the three and six months ended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at Equity</t>
        </is>
      </c>
      <c r="B1" s="2" t="inlineStr">
        <is>
          <t>6 Months Ended</t>
        </is>
      </c>
    </row>
    <row r="2">
      <c r="B2" s="2" t="inlineStr">
        <is>
          <t>Jun. 30, 2020</t>
        </is>
      </c>
    </row>
    <row r="3">
      <c r="A3" s="3" t="inlineStr">
        <is>
          <t>Equity Method Investments and Joint Ventures [Abstract]</t>
        </is>
      </c>
    </row>
    <row r="4">
      <c r="A4" s="4" t="inlineStr">
        <is>
          <t>Investment in Unconsolidated Entities, at Equity</t>
        </is>
      </c>
      <c r="B4" s="4" t="inlineStr">
        <is>
          <t>Investment in Unconsolidated Entities, at Equity The Company's investment activity in unconsolidated real estate entities during the six months ended June 30, 2020 and June 30, 2019 consisted of investments in the following material joint ventures: • The O'Connor Joint Venture I This investment consists of a 51% noncontrolling interest held by the Company in a portfolio of five enclosed retail properties and related outparcels, consisting of the following: The Mall at Johnson City located in Johnson City, Tennessee; Pearlridge Center located in Aiea, Hawaii; Polaris Fashion Place, located in Columbus, Ohio; Scottsdale Quarter® located in Scottsdale, Arizona; and Town Center Plaza (which consists of Town Center Plaza and the adjacent Town Center Crossing) located in Leawood, Kansas. We retain management, leasing, legal, construction, and development responsibilities for the O'Connor Joint Venture I. On December 20, 2019, the O'Connor Joint Venture I closed on the extension of the mortgage loan secured by The Mall at Johnson City. The extension was effective May 6, 2020 and extended the maturity of the mortgage loan to May 6, 2023, with two additional one -year extension options available to the joint venture. The extension required a $5.0 million principal prepayment on May 6, 2020, in addition to funding certain reserve accounts of $10.0 million for future redevelopment and property improvements. On June 11, 2020, and in response to the COVID-19 pandemic, the O'Connor Joint Venture I executed a standstill agreement with the lender that extended the effective date of the extension to December 2020, at which time the O'Connor Joint Venture I may extend the maturity of the mortgage loan pursuant to the terms and payment requirements noted above (see additional details within the forbearance table below). • The O'Connor Joint Venture II This investment consists of a 51% noncontrolling interest held by the Company in a portfolio of seven retail properties and certain related outparcels, consisting of the following: The Arboretum, located in Austin, Texas; Arbor Hills, located in Ann Arbor, Michigan; Classen Curve and The Triangle at Classen Curve, each located in Oklahoma City, Oklahoma and Nichols Hills Plaza, located in Nichols Hills, Oklahoma (the "Oklahoma City Properties"); Gateway Centers, located in Austin, Texas; Malibu Lumber Yard, located in Malibu, California; Palms Crossing I and II, located in McAllen, Texas; and The Shops at Arbor Walk, located in Austin, Texas (the "O'Connor Joint Venture II"). We retain management, leasing, legal, construction, and development responsibilities for the O'Connor Joint Venture II. • The Seminole Joint Venture This investment consisted of a 45% legal interest held by the Company in Seminole Towne Center, an approximate 1.1 million square foot enclosed regional retail property. The Company had no effective financial interest in this property due to preferences. On March 13, 2020, the property held through this venture was transitioned to the lender pursuant to the terms within a deed-in-lieu of foreclosure agreement and all involvement between us and the related property ceased in connection with this transition. We recorded a gain of $15.4 million related to our cash distributions and losses in the Seminole Joint Venture, which is included in gain on disposition of interests in properties, net in the accompanying consolidated statements of operations and comprehensive loss. Individual agreements specify which services the Company is to provide to each joint venture. The Company, through its affiliates, provides management, leasing, legal, construction and development services for a fee to the joint ventures as noted above. We recorded fee income of $1.2 million and $3.4 million for the three and six months ended June 30, 2020 , respectively, and $2.7 million and $5.4 million for the three and six months ended June 30, 2019 , respectively, which are included in other income in the accompanying consolidated statements of operations and comprehensive loss. Advances to the joint ventures totaled $0.7 million and $0.5 million as of June 30, 2020 and December 31, 2019 , respectively, which are included in investment in and advances to unconsolidated entities, at equity in the accompanying consolidated balance sheets. Management deems this balance to be collectible and anticipates repayment within one year. The following table presents the combined statements of operations for our joint ventures for the three and six months ended June 30, 2020 and 2019 : For the Three Months Ended June 30, For the Six Months Ended June 30, 2020 2019 2020 2019 Total revenues $ 44,342 $ 63,617 $ 107,565 $ 129,639 Operating expenses 20,869 26,995 47,769 53,823 Depreciation and amortization 20,916 25,579 46,305 51,336 Operating income 2,557 11,043 13,491 24,480 Gain (loss) on sale of interests in properties 2,039 (1,289 ) 2,039 (1,289 ) Gain on extinguishment of debt — — 15,605 — Interest expense, taxes, and other, net (12,142 ) (12,918 ) (24,569 ) (25,983 ) Net (loss) income of the Company's unconsolidated real estate entities $ (7,546 ) $ (3,164 ) $ 6,566 $ (2,792 ) Our share of loss from the Company's unconsolidated real estate entities $ (4,754 ) $ (1,713 ) $ (5,786 ) $ (1,761 ) The following table presents the combined balance sheets of our joint ventures as of June 30, 2020 and December 31, 2019 : June 30, 2020 December 31, 2019 Assets: Investment properties at cost, net $ 1,850,156 $ 1,905,336 Construction in progress 42,179 38,280 Cash and cash equivalents 37,263 43,137 Tenant receivables and accrued revenue, net 46,684 31,238 Deferred costs and other assets (1) 287,669 301,133 Total assets $ 2,263,951 $ 2,319,124 Liabilities and Members’ Equity: Mortgage notes payable $ 1,225,547 $ 1,282,307 Accounts payable, accrued expenses, intangibles, and deferred revenues (2) 288,407 297,163 Total liabilities 1,513,954 1,579,470 Members’ equity 749,997 739,654 Total liabilities and members’ equity $ 2,263,951 $ 2,319,124 Our share of members’ equity, net $ 394,785 $ 384,332 Our share of members’ equity, net $ 394,785 $ 384,332 Advances and excess investment 20,389 17,339 Net investment in and advances to unconsolidated entities, at equity (3) $ 415,174 $ 401,671 (1) Includes value of acquired in-place leases and acquired above-market leases with a net book value of $73,053 and $79,457 as of June 30, 2020 and December 31, 2019 , respectively. Additionally, includes right-of-use assets of $173,148 and $172,991 related to ground leases for which our joint ventures are the lessees as of June 30, 2020 and December 31, 2019 , respectively. (2) Includes the net book value of below market leases of $40,174 and $45,757 as of June 30, 2020 and December 31, 2019 , respectively. Additionally, includes lease liabilities of $173,148 and $172,991 related to ground leases for which our joint ventures are the lessees as of June 30, 2020 and December 31, 2019 , respectively. (3) Includes $415,174 and $417,092 of investment in and advances to unconsolidated entities, at equity as of June 30, 2020 and December 31, 2019 , respectively, and $0 and $15,421 of cash distributions and losses in unconsolidated entities, at equity as of June 30, 2020 and December 31, 2019 , respectively. In response to the COVID-19 pandemic, the Company, on behalf of the O'Connor Joint Venture I and O'Connor Joint Venture II, has executed the following forbearance agreements related to various mortgage notes outstanding as of June 30, 2020 : Property Principal Outstanding Interest Rate Monthly Service Terms Description of Relief Duration Repayment Terms 1 Arbor Hills $ 24,035 4.27 % Interest and principal Interest and principal 3 months commencing May 2020 12 months commencing August 2020 Arboretum, The $ 59,400 4.13 % Interest only Interest 3 months commencing May 2020 5 months commencing August 2020 Classen Curve &amp; The Triangle at Classen Curve $ 52,779 3.90 % Interest only Interest 3 months commencing May 2020 5 months commencing August 2020 Gateway Centers $ 112,500 4.03 % Interest only Interest 3 months commencing May 2020 5 months commencing August 2020 Mall at Johnson City, The $ 47,768 6.76 % Interest and principal Interest and principal 3 months commencing May 2020 12 months commencing August 2020 Nichols Hills Plaza $ 12,571 2.66 % Interest and principal Interest and principal 3 months commencing May 2020 Due at maturity (Jan. 1, 2023) Polaris Fashion Place $ 240,170 3.94 % Interest and principal Interest 3 months commencing May 2020 5 months commencing August 2020 Town Center Crossing $ 32,534 4.25 % Interest and principal Interest and principal 3 months commencing May 2020 12 months commencing August 2020 Town Center Plaza $ 65,830 5.00 % Interest and principal Interest and principal 3 months commencing May 2020 12 months commencing August 2020 Scottsdale Quarter (Blocks K &amp; M) $ 55,000 4.36 % Interest only Interest 3 months commencing May 2020 Commencing August 2020 with payments made from excess property cash flow until repaid in full 1 Maturity dates noted include any applicable extension options available to the borrower. In addition, the Company is in various stages of discussions relating to additional forbearance agreements for other mortgage obligations. Certain other mortgage notes may be placed into special servicing during the forbearance negotiation and repayment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Indebtedness Mortgage Debt Total mortgage indebtedness at June 30, 2020 and December 31, 2019 was as follows: June 30, December 31, Face amount of mortgage loans $ 1,110,243 $ 1,117,242 Fair value adjustments, net 2,312 3,463 Debt issuance cost, net (4,608 ) (5,097 ) Carrying value of mortgage loans $ 1,107,947 $ 1,115,608 A roll forward of mortgage indebtedness from December 31, 2019 to June 30, 2020 is summarized as follows: Balance at December 31, 2019 $ 1,115,608 Debt amortization payments (6,999 ) Issuance costs incurred upon debt modifications (151 ) Amortization of fair value and other adjustments (1,151 ) Amortization of debt issuance costs 640 Balance at June 30, 2020 $ 1,107,947 In response to the COVID-19 pandemic, the Company has executed the following forbearance agreements on its various mortgage notes outstanding as of June 30, 2020 : Property Principal Outstanding Interest Rate Monthly Service Terms Description of Relief Duration Repayment Terms 1 Forest Plaza, Lakeline Plaza, Muncie Towne Plaza, and White Oaks Plaza $ 117,000 3.67 % Interest only Interest 6 months commencing May 2020 6 months commencing November 2020 Southgate Mall $ 35,000 4.48 % Interest only Interest 3 months commencing May 2020 Due at maturity (Sept. 27, 2023) Town Center at Aurora $ 51,000 4.92 % Interest and principal Interest and principal 6 months commencing May 2020 Commencing November 2020 with payments made from excess property cash flow until repaid in full Westminster Mall $ 76,086 4.65 % Interest and principal Interest and principal 3 months commencing June 2020, paid from escrows Not applicable 1 Maturity dates noted include any applicable extension options available to the borrower. In addition, the Company is in various stages of discussions relating to additional forbearance agreements for other mortgage obligations (see Note 12 - "Subsequent Events" for additional detail). Certain other mortgage notes payable may be in formal default (see "Covenants" for further details) or placed into special servicing during the forbearance negotiation and repayment periods. On April 3, 2020 , the Company exercised the third of three options to extend the maturity of the $65.0 million term loan secured by Weberstown Mall, located in Stockton, California, for one year . The extended maturity date is June 8, 2021. On February 14, 2020, the Company exercised the second of two options to extend the maturity of the $51.0 million mortgage note payable secured by Town Center at Aurora, located in Aurora, Colorado, for one year . The extended maturity is April 1, 2021. Additionally, as part of the aforementioned forbearance agreement, the Company was granted an additional one year extension option, which would extend the maturity to April 1, 2022. The extension option is subject to continued compliance with the terms of the mortgage agreement. Corporate Debt The following table identifies our total corporate debt outstanding at June 30, 2020 and December 31, 2019 : June 30, December 31, Notes payable: Face amount - the Exchange Notes (1) $ — $ 250,000 Face amount - Senior Notes due 2024 (2) 720,900 720,900 Debt discount, net (7,111 ) (7,864 ) Debt issuance costs, net (4,689 ) (5,470 ) Total carrying value of notes payable $ 709,100 $ 957,566 Unsecured term loans: (7) Face amount - Term Loan (3)(4) $ 350,000 $ 350,000 Face amount - December 2015 Term Loan (5) 340,000 340,000 Debt issuance costs, net (2,791 ) (3,358 ) Total carrying value of unsecured term loans $ 687,209 $ 686,642 Revolving credit facility: (3)(6) Face amount $ 647,000 $ 207,000 Debt issuance costs, net (2,284 ) (2,855 ) Total carrying value of revolving credit facility $ 644,716 $ 204,145 Other indebtedness: (8) Face amount $ 98,900 $ 98,900 Debt issuance costs, net (1,535 ) (1,561 ) Accretion adjustment, net (13,010 ) 262 Total carrying value of other indebtedness $ 84,355 $ 97,601 (1) The Exchange Notes were issued at a 0.028% discount and bore interest at 3.850% per annum. (2) The Senior Notes due 2024 were issued at a 1.533% discount, bore interest at 5.950% per annum through August 14, 2019, at which time the interest rate increased to 6.450% per annum. The Senior Notes due 2024 mature on August 15, 2024 . (3) The unsecured revolving credit facility, or "Revolver" and unsecured term loan, or "Term Loan" are collectively known as the "Facility." (4) The Term Loan bears interest at one-month LIBOR plus 2.10% per annum and will mature on December 30, 2022 . We have interest rate swap agreements totaling $250.0 million , which effectively fix the interest rate on a portion of the Term Loan at 4.86% through June 30, 2021 . At June 30, 2020 , the applicable interest rate on the unhedged portion of the Term Loan was one-month LIBOR plus 2.10% or 2.26% . (5) The December 2015 Term Loan bears interest at one-month LIBOR plus 2.35% per annum and will mature on January 10, 2023 . We have interest rate swap agreements totaling $340.0 million which effectively fix the interest rate at 4.06% per annum through maturity. (6) The Revolver provides borrowings on a revolving basis up to $650.0 million , bears interest at one-month LIBOR plus 1.80% , and will initially mature on December 30, 2021 , subject to two six month extensions available at our option subject to compliance with terms of the Facility and payment of a customary extension fee. At June 30, 2020 , we had an aggregate available borrowing capacity of $2.8 million under the Revolver, net of $0.2 million reserved for outstanding letters of credit. At June 30, 2020 , the applicable interest rate on the Revolver was one-month LIBOR plus 1.80% or 1.96% . The interest rate on the Revolver may vary in the future based upon the Company's credit rating and leveraged levels. (7) While we have interest rate swap agreements in place that fix the LIBOR portion of the rates as noted above, the spread over LIBOR could vary in the future based upon changes to the Company's credit ratings and leveraged levels. (8) Represents the financial liability associated with our failed sale and leaseback of land at Edison Mall, located in Fort Myers, Florida; Great Lakes Mall, located in Mentor, Ohio; Irving Mall, located in Irving, Texas; and Jefferson Valley Mall, located in Yorktown Heights, New York (collectively, the "Properties"). The face amount represents the sales price of the fee interest in the land at the Properties. The master ground lease has a 99 -year term and includes fixed annual payments at an initial annualized rate of 7.4% , with annual rent escalators over the aforementioned term. The agreement also includes an option to repurchase the fee interest in the land at $109.3 million in year 30 of the master ground lease, to which the financial liability is being accreted to during the repurchase period. Proceeds received at closing were net of $55.0 million in bridge financing provided by the Company. Expense is being recognized utilizing an effective interest rate of 8.52% during the repurchase period. On June 22, 2020, in order to accelerate repayment and bolster liquidity, the Company accepted the terms of a reduced payoff of the $55.0 million bridge financing provided in connection with the failed sale and leaseback noted above. In exchange for settling the bridge financing, the Company received $30.0 million in cash and the buyer/lessor reduced monthly payments that we owe under the leases totaling approximately $15.7 million over 27 months , commencing July 1, 2020. The present value of the reduced rent payments was reclassified from note receivable to other indebtedness, which is presented net of the accretion adjustment in the table above, and the Company recorded an impairment on the note receivable of approximately $11.2 million in connection with the extinguishment. The proceeds were used for general corporate purposes. On February 28, 2020, the Company redeemed the Exchange Notes in advance of the April 1, 2020 maturity date. The repayment was funded utilizing borrowings on the Revolver.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June 30, 2020 , based on the amendments to our Facility and December 2015 Term Loan that we expect to close within the next week, as discussed in Note 2 - "Basis of Presentation and Principles of Consolidation," management believes the Company would be in compliance with all covenants of its unsecured debt. The total balance of mortgages was approximately $1.1 billion as of June 30, 2020 . At June 30, 2020 , certain of our consolidated subsidiaries were the borrowers under 20 non-recourse loans and two full-recourse loans secured by mortgages encumbering 24 properties, including one separate pool of cross-defaulted and cross-collateralized mortgages encumbering a total of four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On May 26, 2020, we received a notice of default letter, dated May 14, 2020, from the special servicer to the borrower, a consolidated subsidiary of WPG L.P., concerning the $40.9 million mortgage loan secured by Port Charlotte Town Center, located in Port Charlotte, Florida. The notice was issued by the special servicer because the borrower elected to not pay the May 2020 mortgage payment due to disruption caused by COVID-19. The borrower has initiated short-term forbearance discussions with the special servicer regarding this non-recourse loan in an effort to cure the default. The Company continues to manage and lease the property. On May 22, 2020, we received a notice of default letter, dated May 21, 2020, from the special servicer to the borrower, a consolidated subsidiary of WPG L.P., concerning the $47.3 million mortgage loan secured by Lincolnwood Town Center, located in Lincolnwood, Illinois. The notice was issued by the special servicer because the borrower elected to not pay the May 2020 mortgage payment due to disruption caused by COVID-19. The borrower has initiated short-term forbearance discussions with the special servicer regarding this non-recourse loan in an effort to cure the default. The Company continues to manage and lease the property. On February 21, 2020 , we received a letter, dated that same date, from the lender notifying the borrower, a consolidated subsidiary of WPG L.P., that the $33.1 million mortgage loan secured by Muncie Mall, located in Muncie, Indiana, was transferred to special servicing because the borrower notified the lender that future projected cash flows will be insufficient to ensure future compliance with the mortgage loan due to the loss of certain tenants. The borrower has initiated discussions with the special servicer regarding this non-recourse loan and is considering various options. On April 14, 2020, the Company received notification that a receiver had been appointed to manage and lease the property. An affiliate of the Company continues to hold title to the property. On November 5, 2019 , we received a letter dated October 30, 2019 , from the lender notifying the borrower, a consolidated subsidiary of WPG L.P., that the $45.1 million mortgage loan secured by Charlottesville Fashion Square, located in Charlottesville, Virginia, was transferred to special servicing because the borrower notified the lender that future projected cash flows will be insufficient to ensure future compliance with the mortgage loan due to the loss of certain tenants. The borrower has initiated discussions with the special servicer regarding this non-recourse loan and is considering various options. On March 17, 2020, we received notification that a receiver had been appointed to manage and lease the property. An affiliate of the Company still holds title to the property. At June 30, 2020 ,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The Company has assessed each of the defaulted properties for impairment indicators and have concluded no impairment charges were warranted as of June 30, 2020 . Fair Value of Debt The carrying values of our variable-rate loans approximate their fair values. We estimate the fair values of fixed-rate mortgages and fixed-rate corporate debt (including variable-rate unsecured debt swapped to fixed-rate and our other indebtedness, as discussed above) using cash flows discounted at current borrowing rates or Level 2 inputs. We estimate the fair values of consolidated fixed-rate unsecured notes payable using Level 1 quoted market prices, or, if no quoted market prices are available, we use quoted market prices for securities with similar terms and maturities or Level 2 inputs. The book value and fair value of these financial instruments and the related discount rate assumptions as of June 30, 2020 and December 31, 2019 are summarized as follows: June 30, 2020 December 31, 2019 Book value of fixed-rate mortgages (1) $1,045,243 $1,052,242 Fair value of fixed-rate mortgages $1,073,408 $1,062,205 Weighted average discount rates assumed in calculation of fair value for fixed-rate mortgages 3.81 % 4.24 % Book value of fixed-rate corporate debt (1) $1,396,790 $1,660,062 Fair value of fixed-rate corporate debt $1,156,446 $1,673,105 Weighted average discount rates assumed in calculation of fair value for fixed-rate corporate debt 9.52 % 6.03 % (1) Excludes debt issuance costs and applicable debt dis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or loss ("AOCI" or "AOCL") during the term of the hedged debt transaction. Amounts reported in AOCL relate to derivatives that will be reclassified to interest expense as interest payments are made on the Company's variable-rate debt. Realized gains or losses on settled derivative instruments included in AOCL are recognized as an adjustment to income over the term of the hedged debt transaction. During the next twelve months, the Company estimates that an additional $12.7 million will be reclassified as an increase to interest expense. As of June 30, 2020 , the Company had 11 outstanding interest rate derivatives that were designated as cash flow hedges of interest rate risk with a current notional value of $640.8 million . The table below presents the fair value of the Company's derivative financial instruments as well as their classification on the consolidated balance sheets as of June 30, 2020 and December 31, 2019 : Derivatives designated as hedging instruments: Balance Sheet June 30, 2020 December 31, 2019 Interest rate products Liability derivatives Accounts payable, accrued expenses, intangibles, and deferred revenue $ 21,089 $ 6,592 There were no asset derivative instruments at June 30, 2020 and December 31, 2019 . The liability derivative instruments were reported at their fair value of $21,089 and $6,592 at June 30, 2020 and December 31, 2019 , respectively, with a corresponding adjustment to OCL for the unrealized gains and losses (net of noncontrolling interest allocation). Over time, the unrealized gains and losses held in AOCL will be reclassified to earnings. This reclassification will correlate with the recognition of the hedged interest payments in earnings. The table below presents the effect of the Company's derivative financial instruments on the consolidated statements of comprehensive loss for the three and six months ended June 30, 2020 and 2019 : Derivatives in Cash Flow Hedging Relationships Location of Gain or Loss Recognized in Income on Derivatives For the Three Months Ended June 30, For the Six Months Ended June 30, 2020 2019 2020 2019 Amount of Loss Recognized in OCL on Derivative Interest expense $ (1,760 ) $ (8,955 ) $ (17,969 ) $ (13,520 ) Amount of Loss or (Gain) Reclassified from AOCL into Income Interest expense $ 2,680 $ (530 ) $ 3,443 $ (1,075 ) The table below presents the effect of the Company's derivative financial instruments on the consolidated statements of operations for the three and six months ended June 30, 2020 and 2019 : Effect of Cash Flow Hedges on Consolidated Statements of Operations For the Three Months Ended June 30, For the Six Months Ended June 30, 2020 2019 2020 2019 Total interest expense presented in the consolidated statements of operations in which the effects of cash flow hedges are recorded $ (37,445 ) $ (39,143 ) $ (76,080 ) $ (75,973 ) Amount of loss or (gain) reclassified from accumulated other comprehensive loss into interest expense $ 2,680 $ (530 ) $ 3,443 $ (1,075 )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June 30, 2020 , the fair value of the derivatives in a net liability position, plus accrued interest but excluding any adjustment for nonperformance risk, related to these agreements was $21,089 . As of June 30, 2020 , the Company has not posted any collateral related to these agreements. The Company is not in default with any of these provisions as of June 30, 2020 . If the Company had breached any of these provisions at June 30, 2020 , it would have been required to settle its obligation under these agreements at their termination value of $21,089 .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0 and December 31, 2019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s the Company’s net assets and (liabilities) measured at fair value as of June 30, 2020 and December 31, 2019 aggregated by the level in the fair value hierarchy within which those measurements fall: Quoted Prices in Active Markets for Identical Liabilities (Level 1) Significant Other Observable Inputs (Level 2) Significant Unobservable Inputs (Level 3) Balance at June 30, 2020 Derivative instruments, net $ — $ (21,089 ) $ — $ (21,089 ) Quoted Prices in Active Markets for Identical Liabilities (Level 1) Significant Other Observable Inputs (Level 2) Significant Unobservable Inputs (Level 3) Balance at December 31, 2019 Derivative instruments, net $ — $ (6,592 ) $ — $ (6,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6 Months Ended</t>
        </is>
      </c>
    </row>
    <row r="2">
      <c r="B2" s="2" t="inlineStr">
        <is>
          <t>Jun. 30, 2020</t>
        </is>
      </c>
    </row>
    <row r="3">
      <c r="A3" s="3" t="inlineStr">
        <is>
          <t>Leases [Abstract]</t>
        </is>
      </c>
    </row>
    <row r="4">
      <c r="A4" s="4" t="inlineStr">
        <is>
          <t>Rental Income</t>
        </is>
      </c>
      <c r="B4" s="4" t="inlineStr">
        <is>
          <t>Rental Income 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a fixed minimum rent component, reimbursement of a fixed portion of our property operating expenses, including utility, security, janitorial, landscaping, food court and other administrative expenses included in common area maintenance, or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and non-lease (CAM) component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 The following table summarizes our rental income for the three and six months ended June 30, 2020 and 2019 : For the Three Months Ended June 30, For the Six Months Ended June 30, 2020 2019 2020 2019 Operating lease payments, fixed $ 125,366 $ 138,173 $ 256,871 $ 282,349 Operating lease payments, variable 12,897 16,397 32,001 34,459 Amortization of straight-line rent, inducements, and rent abatements (21,586 ) 1,163 (20,777 ) 2,272 Net amortization/accretion of above and below-market leases 1,712 1,544 2,818 4,450 Change in estimate of collectibility of rental income (22,339 ) (1,047 ) (27,630 ) (4,027 ) Total rental income $ 96,050 $ 156,230 $ 243,283 $ 319,503 Included in the amounts presented for the three and six months ended June 30, 2020 are rent abatements of $22.0 million and a change in our estimate of collectibility of rental income of $22.3 million , including the write-off of accrued (straight-line) rent, in response to the COVID-19 pandemic. Future payments to be received under non-cancelable operating leases for each of the next five years and thereafter, excluding variable payments of tenant reimbursements, percentage or overage rents, and lease termination payments as of June 30, 2020 are as follows: 2020 (July - December) $ 234,763 2021 403,817 2022 338,531 2023 276,796 2024 216,380 Thereafter 655,045 $ 2,125,3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At June 30, 2020 , WPG Inc. had reserved 34,479,892 shares of common stock for possible issuance upon the exchange of units held by WPG L.P.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tock Based Compensation On May 28, 2014 , the WPG Inc. Board of Directors (the "Board") adopted the Washington Prime Group, L.P. 2014 Stock Incentive Plan (the "2014 Plan"), which permitted the Company to grant awards to current and prospective directors, officers, employees and consultants of the Company or any affiliate. An aggregate of 10,000,000 shares of common stock were reserved for issuance, with a maximum number of awards to be granted to a participant in any calendar year of 500,000 shares/units. On May 16, 2019, the common shareholders of WPG Inc. approved the Washington Prime Group, L.P. 2019 Stock Incentive Plan (the "2019 Plan"), which replaced the 2014 Plan with respect to the issuance of new awards. The Board and its Compensation Committee (the "Committee") previously approved and adopted the 2019 Plan, subject to WPG Inc. common shareholder approval, during the Board and Committee's regular meetings in February 2019. An aggregate of 7,290,000 shares of common stock are reserved for issuance, excluding carryover shares from the 2014 Plan. Awards may be in the form of stock options, stock appreciation rights, restricted stock, restricted stock units ("RSUs") or other stock-based awards in WPG Inc., long term incentive units ("LTIP units" or "LTIPs") or performance units ("Performance LTIP Units") in WPG L.P. The 2019 Plan terminates on May 16, 2029. The following is a summary by type of the awards that the Company issued during the six months ended June 30, 2020 and June 30, 2019 under the 2014 Plan and 2019 Plan. Annual Long-Term Incentive Awards During the six months ended June 30, 2020 and 2019 , the Company approved the terms and conditions of the 2020 and 2019 annual awards (the "2020 Annual Long-Term Incentive Awards" and "2019 Long-Term Incentive Awards," respectively) for certain executive officers and employees of the Company. Under the terms of the awards program, each participant is provided the opportunity to receive (i) time-based RSUs and (ii) performance-based stock units ("PSUs"). RSUs represent a contingent right to receive one WPG Inc. common share for each vested RSU. RSUs will vest in one-third installments on each annual anniversary of the respective Grant Date (as referenced below), subject to the participant's continued employment with the Company through each vesting date and the participant's continued compliance with certain applicable covenants. During the service period, dividend equivalents will be paid in cash accruals or under some circumstances, common shares, with respect to the RSUs corresponding to the amount of any cash dividends paid by the Company to the Company's common shareholders for the applicable dividend payment dates. Compensation expense is recognized on a straight-line basis over the three year vesting term. Actual PSUs earned may range from 0% - 150% of the PSUs allocated to the award recipient, based on the Company's total shareholder return ("TSR") compared to a peer group based on companies with similar assets and revenue over a three-year performance period that commenced on the respective Grant Date (as referenced below). During the performance period, dividend equivalents corresponding to the amount of any regular cash dividends paid by the Company to the Company’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PSUs were valued through the use of a Monte Carlo model and the related compensation expense is recognized over the three-year performance period. The following table summarizes the issuance of the 2020 Annual Long-Term Incentive Awards and 2019 Annual Long-Term Incentive Awards, respectively: 2020 Annual Long-Term Incentive Awards 2019 Annual Long-Term Incentive Awards Grant Date February 25, 2020 February 20, 2019 RSUs issued 1,373,422 572,163 Grant date fair value per unit $2.41 $5.77 PSUs issued 1,373,422 572,163 Grant date fair value per unit $1.74 $4.98 During the six months ended June 30, 2020 , the performance period related to PSUs awarded in conjunction with the 2017 annual awards ended. There was no payout as the Company's TSR rank did not exceed the minimum required threshold for payout and 262,787 PSUs were forfeited. WPG Restricted Stock Units During the six months ended June 30, 2020 and 2019 , the Company awarded 1,231,188 RSUs, with a grant date fair value of $0.8 million , and 331,792 RSUs, with a grant-date fair value of $1.5 million , respectively, to certain employees and non-employee members of the Board. The RSUs are service-based awards and the related fair value is expensed over the applicable service periods, except in instances that result in accelerated vesting due to severance arrangements or retirement of Board members. Stock Options During the six months ended June 30, 2020 , no stock options were granted to employees, no stock options were exercised by employees and 31,434 stock options were canceled, forfeited or expired. As of June 30, 2020 , there were 569,855 stock options outstanding. During the six months ended June 30, 2019 , no stock options were granted to employees, 391 stock options were exercised by employees and 52,152 stock options were canceled, forfeited or expired. Share Award Related Compensation Expense During the three and six months ended June 30, 2020 , the Company recorded compensation expense pertaining to the awards granted of $1.9 million and $3.8 million , respectively, in general and administrative and property operating expense within the consolidated statements of operations and comprehensive loss. During the three and six months ended June 30, 2019 , the Company recorded compensation expense pertaining to the awards granted of $2.0 million and $3.8 million , respectively, in general and administrative and property operating expense within the consolidated statements of operations and comprehensive loss. In certain instances, employment agreements and stock compensation programs provide for accelerated vesting when executives are terminated without cause. Additionally, the Committee may, in its discretion, accelerate the vesting for retiring Board members. Distributions For the three months ended June 30, 2020 , no common share/unit dividends were declared by the Board as common share/unit dividends were suspended in response to the COVID-19 pandemic. For the six months ended June 30, 2020 , the Board declared common share/unit dividends of $0.125 . During the three and six months ended June 30, 2019 , the Board declared common share/unit dividends of $0.25 and $0.50 per common share/uni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Concentration of Credit Risk Our properties rely heavily upon anchor or major tenants to attract customers; however, these retailers do not constitute a material portion of our financial results. Additionally, many anchor retailers in the enclosed retail properties own their spaces further reducing their contribution to our operating results. All operations are within the United States and no customer or tenant accounts for 5% or more of our consolidated revenues. Lease Commitments As of June 30, 2020 , a total of four consolidated properties are subject to ground leases. The termination dates of these ground leases range from 2026 to 2076. These ground leases generally require us to make fixed annual rental payments, or a fixed annual rental plus a percentage rent component based upon the revenues or total sales of the property. Some of these leases also include escalation clauses and renewal options. For the three and six months ended June 30, 2020 , we incurred ground lease expense of $209 and $331 , respectively, of which $5 and $10 , respectively, related to straight-line rent expense, which is included in ground rent in the accompanying consolidated statements of operations and comprehensive loss. For the three and six months ended June 30, 2019 , we incurred ground lease expense of $195 and $398 , respectively, of which $5 and $10 , respectively, related to straight-line rent expense. Additionally, the Company has two material office leases and one material garage lease. The termination dates of these leases range from 2023 to 2026. These leases generally require us to make fixed annual rental payments, plus our share of CAM expense and real estate taxes and insurance. For the three and six months ended June 30, 2020 , we incurred lease expense of $612 and $1,261 , respectively, which is included in general and administrative expenses in the accompanying consolidated statements of operations and comprehensive loss. For the three and six months ended June 30, 2019 , we incurred lease expense of $663 and $1,294 , respectively. Future minimum lease payments due under these leases for each of the next five years and thereafter, excluding applicable extension options, as of June 30, 2020 are as follows: 2020 (July - December) $ 1,026 2021 2,069 2022 2,099 2023 1,427 2024 999 Thereafter 20,378 Total lease payments 27,998 Less: Discount 15,919 Present value of lease liabilities $ 12,079 The weighted average remaining lease term for our consolidated operating leases was 19.8 years and the weighted average discount rate for determining the lease liabilities was 8.8% at June 30, 2020 . The discount rates utilized in calculating the lease liabilities represents our estimate of the Company's incremental borrowing rate over the terms that correspond to the leases. We had no financing leases as of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0</t>
        </is>
      </c>
      <c r="C1" s="2" t="inlineStr">
        <is>
          <t>Dec. 31, 2019</t>
        </is>
      </c>
    </row>
    <row r="2">
      <c r="A2" s="3" t="inlineStr">
        <is>
          <t>Assets:</t>
        </is>
      </c>
    </row>
    <row r="3">
      <c r="A3" s="4" t="inlineStr">
        <is>
          <t>Investment properties at cost</t>
        </is>
      </c>
      <c r="B3" s="6" t="n">
        <v>5924349</v>
      </c>
      <c r="C3" s="6" t="n">
        <v>5902406</v>
      </c>
    </row>
    <row r="4">
      <c r="A4" s="4" t="inlineStr">
        <is>
          <t>Less: accumulated depreciation</t>
        </is>
      </c>
      <c r="B4" s="5" t="n">
        <v>2458488</v>
      </c>
      <c r="C4" s="5" t="n">
        <v>2397736</v>
      </c>
    </row>
    <row r="5">
      <c r="A5" s="4" t="inlineStr">
        <is>
          <t>Investment properties, net</t>
        </is>
      </c>
      <c r="B5" s="5" t="n">
        <v>3465861</v>
      </c>
      <c r="C5" s="5" t="n">
        <v>3504670</v>
      </c>
    </row>
    <row r="6">
      <c r="A6" s="4" t="inlineStr">
        <is>
          <t>Cash and cash equivalents</t>
        </is>
      </c>
      <c r="B6" s="5" t="n">
        <v>127019</v>
      </c>
      <c r="C6" s="5" t="n">
        <v>41421</v>
      </c>
    </row>
    <row r="7">
      <c r="A7" s="4" t="inlineStr">
        <is>
          <t>Tenant receivables and accrued revenue, net</t>
        </is>
      </c>
      <c r="B7" s="5" t="n">
        <v>125153</v>
      </c>
      <c r="C7" s="5" t="n">
        <v>82762</v>
      </c>
    </row>
    <row r="8">
      <c r="A8" s="4" t="inlineStr">
        <is>
          <t>Investment in and advances to unconsolidated entities, at equity</t>
        </is>
      </c>
      <c r="B8" s="5" t="n">
        <v>415174</v>
      </c>
      <c r="C8" s="5" t="n">
        <v>417092</v>
      </c>
    </row>
    <row r="9">
      <c r="A9" s="4" t="inlineStr">
        <is>
          <t>Deferred costs and other assets</t>
        </is>
      </c>
      <c r="B9" s="5" t="n">
        <v>138423</v>
      </c>
      <c r="C9" s="5" t="n">
        <v>205034</v>
      </c>
    </row>
    <row r="10">
      <c r="A10" s="4" t="inlineStr">
        <is>
          <t>Total assets</t>
        </is>
      </c>
      <c r="B10" s="5" t="n">
        <v>4271630</v>
      </c>
      <c r="C10" s="5" t="n">
        <v>4250979</v>
      </c>
    </row>
    <row r="11">
      <c r="A11" s="3" t="inlineStr">
        <is>
          <t>LIABILITIES:</t>
        </is>
      </c>
    </row>
    <row r="12">
      <c r="A12" s="4" t="inlineStr">
        <is>
          <t>Mortgage notes payable</t>
        </is>
      </c>
      <c r="B12" s="5" t="n">
        <v>1107947</v>
      </c>
      <c r="C12" s="5" t="n">
        <v>1115608</v>
      </c>
    </row>
    <row r="13">
      <c r="A13" s="4" t="inlineStr">
        <is>
          <t>Notes payable</t>
        </is>
      </c>
      <c r="B13" s="5" t="n">
        <v>709100</v>
      </c>
      <c r="C13" s="5" t="n">
        <v>957566</v>
      </c>
    </row>
    <row r="14">
      <c r="A14" s="4" t="inlineStr">
        <is>
          <t>Unsecured term loans</t>
        </is>
      </c>
      <c r="B14" s="5" t="n">
        <v>687209</v>
      </c>
      <c r="C14" s="5" t="n">
        <v>686642</v>
      </c>
    </row>
    <row r="15">
      <c r="A15" s="4" t="inlineStr">
        <is>
          <t>Revolving credit facility</t>
        </is>
      </c>
      <c r="B15" s="5" t="n">
        <v>644716</v>
      </c>
      <c r="C15" s="5" t="n">
        <v>204145</v>
      </c>
    </row>
    <row r="16">
      <c r="A16" s="4" t="inlineStr">
        <is>
          <t>Other indebtedness</t>
        </is>
      </c>
      <c r="B16" s="5" t="n">
        <v>84355</v>
      </c>
      <c r="C16" s="5" t="n">
        <v>97601</v>
      </c>
    </row>
    <row r="17">
      <c r="A17" s="4" t="inlineStr">
        <is>
          <t>Accounts payable, accrued expenses, intangibles, and deferred revenues</t>
        </is>
      </c>
      <c r="B17" s="5" t="n">
        <v>257634</v>
      </c>
      <c r="C17" s="5" t="n">
        <v>260904</v>
      </c>
    </row>
    <row r="18">
      <c r="A18" s="4" t="inlineStr">
        <is>
          <t>Distributions payable</t>
        </is>
      </c>
      <c r="B18" s="5" t="n">
        <v>3323</v>
      </c>
      <c r="C18" s="5" t="n">
        <v>3252</v>
      </c>
    </row>
    <row r="19">
      <c r="A19" s="4" t="inlineStr">
        <is>
          <t>Cash distributions and losses in unconsolidated entities, at equity</t>
        </is>
      </c>
      <c r="C19" s="5" t="n">
        <v>15421</v>
      </c>
    </row>
    <row r="20">
      <c r="A20" s="4" t="inlineStr">
        <is>
          <t>Total liabilities</t>
        </is>
      </c>
      <c r="B20" s="5" t="n">
        <v>3494284</v>
      </c>
      <c r="C20" s="5" t="n">
        <v>3341139</v>
      </c>
    </row>
    <row r="21">
      <c r="A21" s="4" t="inlineStr">
        <is>
          <t>Redeemable noncontrolling interests</t>
        </is>
      </c>
      <c r="B21" s="5" t="n">
        <v>3265</v>
      </c>
      <c r="C21" s="5" t="n">
        <v>3265</v>
      </c>
    </row>
    <row r="22">
      <c r="A22" s="3" t="inlineStr">
        <is>
          <t>Stockholders' Equity:</t>
        </is>
      </c>
    </row>
    <row r="23">
      <c r="A23" s="4" t="inlineStr">
        <is>
          <t>Common stock, $0.0001 par value, 350,000,000 shares authorized; 187,432,335 and 186,884,276 issued and outstanding as of June 30, 2020 and December 31, 2019, respectively</t>
        </is>
      </c>
      <c r="B23" s="5" t="n">
        <v>19</v>
      </c>
      <c r="C23" s="5" t="n">
        <v>19</v>
      </c>
    </row>
    <row r="24">
      <c r="A24" s="4" t="inlineStr">
        <is>
          <t>Capital in excess of par value</t>
        </is>
      </c>
      <c r="B24" s="5" t="n">
        <v>1259130</v>
      </c>
      <c r="C24" s="5" t="n">
        <v>1254771</v>
      </c>
    </row>
    <row r="25">
      <c r="A25" s="4" t="inlineStr">
        <is>
          <t>Accumulated deficit</t>
        </is>
      </c>
      <c r="B25" s="5" t="n">
        <v>-757985</v>
      </c>
      <c r="C25" s="5" t="n">
        <v>-655492</v>
      </c>
    </row>
    <row r="26">
      <c r="A26" s="4" t="inlineStr">
        <is>
          <t>Accumulated other comprehensive loss</t>
        </is>
      </c>
      <c r="B26" s="5" t="n">
        <v>-17809</v>
      </c>
      <c r="C26" s="5" t="n">
        <v>-5525</v>
      </c>
    </row>
    <row r="27">
      <c r="A27" s="4" t="inlineStr">
        <is>
          <t>Total stockholders' equity</t>
        </is>
      </c>
      <c r="B27" s="5" t="n">
        <v>685931</v>
      </c>
      <c r="C27" s="5" t="n">
        <v>796349</v>
      </c>
    </row>
    <row r="28">
      <c r="A28" s="4" t="inlineStr">
        <is>
          <t>Members’ equity</t>
        </is>
      </c>
      <c r="B28" s="5" t="n">
        <v>88150</v>
      </c>
      <c r="C28" s="5" t="n">
        <v>110226</v>
      </c>
    </row>
    <row r="29">
      <c r="A29" s="4" t="inlineStr">
        <is>
          <t>Total equity</t>
        </is>
      </c>
      <c r="B29" s="5" t="n">
        <v>774081</v>
      </c>
      <c r="C29" s="5" t="n">
        <v>906575</v>
      </c>
    </row>
    <row r="30">
      <c r="A30" s="4" t="inlineStr">
        <is>
          <t>Total liabilities, redeemable noncontrolling interests and equity</t>
        </is>
      </c>
      <c r="B30" s="5" t="n">
        <v>4271630</v>
      </c>
      <c r="C30" s="5" t="n">
        <v>4250979</v>
      </c>
    </row>
    <row r="31">
      <c r="A31" s="3" t="inlineStr">
        <is>
          <t>EQUITY:</t>
        </is>
      </c>
    </row>
    <row r="32">
      <c r="A32" s="4" t="inlineStr">
        <is>
          <t>Total liabilities, redeemable noncontrolling interests and equity</t>
        </is>
      </c>
      <c r="B32" s="5" t="n">
        <v>4271630</v>
      </c>
      <c r="C32" s="5" t="n">
        <v>4250979</v>
      </c>
    </row>
    <row r="33">
      <c r="A33" s="4" t="inlineStr">
        <is>
          <t>Series H Cumulative Redeemable Preferred Stock, $0.0001 par value, 4,000,000 shares issued and outstanding as of June 30, 2020 and December 31, 2019</t>
        </is>
      </c>
    </row>
    <row r="34">
      <c r="A34" s="3" t="inlineStr">
        <is>
          <t>Stockholders' Equity:</t>
        </is>
      </c>
    </row>
    <row r="35">
      <c r="A35" s="4" t="inlineStr">
        <is>
          <t>Preferred stock</t>
        </is>
      </c>
      <c r="B35" s="5" t="n">
        <v>104251</v>
      </c>
      <c r="C35" s="5" t="n">
        <v>104251</v>
      </c>
    </row>
    <row r="36">
      <c r="A36" s="4" t="inlineStr">
        <is>
          <t>Series I Cumulative Redeemable Preferred Stock, $0.0001 par value, 3,800,000 shares issued and outstanding as of June 30, 2020 and December 31, 2019</t>
        </is>
      </c>
    </row>
    <row r="37">
      <c r="A37" s="3" t="inlineStr">
        <is>
          <t>Stockholders' Equity:</t>
        </is>
      </c>
    </row>
    <row r="38">
      <c r="A38" s="4" t="inlineStr">
        <is>
          <t>Preferred stock</t>
        </is>
      </c>
      <c r="B38" s="5" t="n">
        <v>98325</v>
      </c>
      <c r="C38" s="5" t="n">
        <v>98325</v>
      </c>
    </row>
    <row r="39">
      <c r="A39" s="4" t="inlineStr">
        <is>
          <t>Washington Prime Group, L.P.</t>
        </is>
      </c>
    </row>
    <row r="40">
      <c r="A40" s="3" t="inlineStr">
        <is>
          <t>Assets:</t>
        </is>
      </c>
    </row>
    <row r="41">
      <c r="A41" s="4" t="inlineStr">
        <is>
          <t>Investment properties at cost</t>
        </is>
      </c>
      <c r="B41" s="5" t="n">
        <v>5924349</v>
      </c>
      <c r="C41" s="5" t="n">
        <v>5902406</v>
      </c>
    </row>
    <row r="42">
      <c r="A42" s="4" t="inlineStr">
        <is>
          <t>Less: accumulated depreciation</t>
        </is>
      </c>
      <c r="B42" s="5" t="n">
        <v>2458488</v>
      </c>
      <c r="C42" s="5" t="n">
        <v>2397736</v>
      </c>
    </row>
    <row r="43">
      <c r="A43" s="4" t="inlineStr">
        <is>
          <t>Investment properties, net</t>
        </is>
      </c>
      <c r="B43" s="5" t="n">
        <v>3465861</v>
      </c>
      <c r="C43" s="5" t="n">
        <v>3504670</v>
      </c>
    </row>
    <row r="44">
      <c r="A44" s="4" t="inlineStr">
        <is>
          <t>Cash and cash equivalents</t>
        </is>
      </c>
      <c r="B44" s="5" t="n">
        <v>127019</v>
      </c>
      <c r="C44" s="5" t="n">
        <v>41421</v>
      </c>
    </row>
    <row r="45">
      <c r="A45" s="4" t="inlineStr">
        <is>
          <t>Tenant receivables and accrued revenue, net</t>
        </is>
      </c>
      <c r="B45" s="5" t="n">
        <v>125153</v>
      </c>
      <c r="C45" s="5" t="n">
        <v>82762</v>
      </c>
    </row>
    <row r="46">
      <c r="A46" s="4" t="inlineStr">
        <is>
          <t>Investment in and advances to unconsolidated entities, at equity</t>
        </is>
      </c>
      <c r="B46" s="5" t="n">
        <v>415174</v>
      </c>
      <c r="C46" s="5" t="n">
        <v>417092</v>
      </c>
    </row>
    <row r="47">
      <c r="A47" s="4" t="inlineStr">
        <is>
          <t>Deferred costs and other assets</t>
        </is>
      </c>
      <c r="B47" s="5" t="n">
        <v>138423</v>
      </c>
      <c r="C47" s="5" t="n">
        <v>205034</v>
      </c>
    </row>
    <row r="48">
      <c r="A48" s="4" t="inlineStr">
        <is>
          <t>Total assets</t>
        </is>
      </c>
      <c r="B48" s="5" t="n">
        <v>4271630</v>
      </c>
      <c r="C48" s="5" t="n">
        <v>4250979</v>
      </c>
    </row>
    <row r="49">
      <c r="A49" s="3" t="inlineStr">
        <is>
          <t>LIABILITIES:</t>
        </is>
      </c>
    </row>
    <row r="50">
      <c r="A50" s="4" t="inlineStr">
        <is>
          <t>Mortgage notes payable</t>
        </is>
      </c>
      <c r="B50" s="5" t="n">
        <v>1107947</v>
      </c>
      <c r="C50" s="5" t="n">
        <v>1115608</v>
      </c>
    </row>
    <row r="51">
      <c r="A51" s="4" t="inlineStr">
        <is>
          <t>Notes payable</t>
        </is>
      </c>
      <c r="B51" s="5" t="n">
        <v>709100</v>
      </c>
      <c r="C51" s="5" t="n">
        <v>957566</v>
      </c>
    </row>
    <row r="52">
      <c r="A52" s="4" t="inlineStr">
        <is>
          <t>Unsecured term loans</t>
        </is>
      </c>
      <c r="B52" s="5" t="n">
        <v>687209</v>
      </c>
      <c r="C52" s="5" t="n">
        <v>686642</v>
      </c>
    </row>
    <row r="53">
      <c r="A53" s="4" t="inlineStr">
        <is>
          <t>Revolving credit facility</t>
        </is>
      </c>
      <c r="B53" s="5" t="n">
        <v>644716</v>
      </c>
      <c r="C53" s="5" t="n">
        <v>204145</v>
      </c>
    </row>
    <row r="54">
      <c r="A54" s="4" t="inlineStr">
        <is>
          <t>Other indebtedness</t>
        </is>
      </c>
      <c r="B54" s="5" t="n">
        <v>84355</v>
      </c>
      <c r="C54" s="5" t="n">
        <v>97601</v>
      </c>
    </row>
    <row r="55">
      <c r="A55" s="4" t="inlineStr">
        <is>
          <t>Accounts payable, accrued expenses, intangibles, and deferred revenues</t>
        </is>
      </c>
      <c r="B55" s="5" t="n">
        <v>257634</v>
      </c>
      <c r="C55" s="5" t="n">
        <v>260904</v>
      </c>
    </row>
    <row r="56">
      <c r="A56" s="4" t="inlineStr">
        <is>
          <t>Distributions payable</t>
        </is>
      </c>
      <c r="B56" s="5" t="n">
        <v>3323</v>
      </c>
      <c r="C56" s="5" t="n">
        <v>3252</v>
      </c>
    </row>
    <row r="57">
      <c r="A57" s="4" t="inlineStr">
        <is>
          <t>Cash distributions and losses in unconsolidated entities, at equity</t>
        </is>
      </c>
      <c r="B57" s="5" t="n">
        <v>0</v>
      </c>
      <c r="C57" s="5" t="n">
        <v>15421</v>
      </c>
    </row>
    <row r="58">
      <c r="A58" s="4" t="inlineStr">
        <is>
          <t>Total liabilities</t>
        </is>
      </c>
      <c r="B58" s="5" t="n">
        <v>3494284</v>
      </c>
      <c r="C58" s="5" t="n">
        <v>3341139</v>
      </c>
    </row>
    <row r="59">
      <c r="A59" s="4" t="inlineStr">
        <is>
          <t>Redeemable noncontrolling interests</t>
        </is>
      </c>
      <c r="B59" s="5" t="n">
        <v>3265</v>
      </c>
      <c r="C59" s="5" t="n">
        <v>3265</v>
      </c>
    </row>
    <row r="60">
      <c r="A60" s="3" t="inlineStr">
        <is>
          <t>Stockholders' Equity:</t>
        </is>
      </c>
    </row>
    <row r="61">
      <c r="A61" s="4" t="inlineStr">
        <is>
          <t>Total liabilities, redeemable noncontrolling interests and equity</t>
        </is>
      </c>
      <c r="B61" s="5" t="n">
        <v>4271630</v>
      </c>
      <c r="C61" s="5" t="n">
        <v>4250979</v>
      </c>
    </row>
    <row r="62">
      <c r="A62" s="3" t="inlineStr">
        <is>
          <t>EQUITY:</t>
        </is>
      </c>
    </row>
    <row r="63">
      <c r="A63" s="4" t="inlineStr">
        <is>
          <t>General partner</t>
        </is>
      </c>
      <c r="B63" s="5" t="n">
        <v>685931</v>
      </c>
      <c r="C63" s="5" t="n">
        <v>796349</v>
      </c>
    </row>
    <row r="64">
      <c r="A64" s="4" t="inlineStr">
        <is>
          <t>Limited partners, 34,479,892 and 34,682,956 units issued and outstanding as of June 30, 2020 and December 31, 2019, respectively</t>
        </is>
      </c>
      <c r="B64" s="5" t="n">
        <v>87168</v>
      </c>
      <c r="C64" s="5" t="n">
        <v>109193</v>
      </c>
    </row>
    <row r="65">
      <c r="A65" s="4" t="inlineStr">
        <is>
          <t>Total partners' equity</t>
        </is>
      </c>
      <c r="B65" s="5" t="n">
        <v>773099</v>
      </c>
      <c r="C65" s="5" t="n">
        <v>905542</v>
      </c>
    </row>
    <row r="66">
      <c r="A66" s="4" t="inlineStr">
        <is>
          <t>Noncontrolling interests</t>
        </is>
      </c>
      <c r="B66" s="5" t="n">
        <v>982</v>
      </c>
      <c r="C66" s="5" t="n">
        <v>1033</v>
      </c>
    </row>
    <row r="67">
      <c r="A67" s="4" t="inlineStr">
        <is>
          <t>Total equity</t>
        </is>
      </c>
      <c r="B67" s="5" t="n">
        <v>774081</v>
      </c>
      <c r="C67" s="5" t="n">
        <v>906575</v>
      </c>
    </row>
    <row r="68">
      <c r="A68" s="4" t="inlineStr">
        <is>
          <t>Total liabilities, redeemable noncontrolling interests and equity</t>
        </is>
      </c>
      <c r="B68" s="5" t="n">
        <v>4271630</v>
      </c>
      <c r="C68" s="5" t="n">
        <v>4250979</v>
      </c>
    </row>
    <row r="69">
      <c r="A69" s="4" t="inlineStr">
        <is>
          <t>Washington Prime Group, L.P. | General Partner Preferred Equity</t>
        </is>
      </c>
    </row>
    <row r="70">
      <c r="A70" s="3" t="inlineStr">
        <is>
          <t>EQUITY:</t>
        </is>
      </c>
    </row>
    <row r="71">
      <c r="A71" s="4" t="inlineStr">
        <is>
          <t>General partner</t>
        </is>
      </c>
      <c r="B71" s="5" t="n">
        <v>202576</v>
      </c>
      <c r="C71" s="5" t="n">
        <v>202576</v>
      </c>
    </row>
    <row r="72">
      <c r="A72" s="4" t="inlineStr">
        <is>
          <t>Washington Prime Group, L.P. | General Partner Common Equity</t>
        </is>
      </c>
    </row>
    <row r="73">
      <c r="A73" s="3" t="inlineStr">
        <is>
          <t>EQUITY:</t>
        </is>
      </c>
    </row>
    <row r="74">
      <c r="A74" s="4" t="inlineStr">
        <is>
          <t>General partner</t>
        </is>
      </c>
      <c r="B74" s="6" t="n">
        <v>483355</v>
      </c>
      <c r="C74" s="6" t="n">
        <v>593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Unit</t>
        </is>
      </c>
      <c r="B1" s="2" t="inlineStr">
        <is>
          <t>6 Months Ended</t>
        </is>
      </c>
    </row>
    <row r="2">
      <c r="B2" s="2" t="inlineStr">
        <is>
          <t>Jun. 30, 2020</t>
        </is>
      </c>
    </row>
    <row r="3">
      <c r="A3" s="3" t="inlineStr">
        <is>
          <t>Earnings Per Share [Abstract]</t>
        </is>
      </c>
    </row>
    <row r="4">
      <c r="A4" s="4" t="inlineStr">
        <is>
          <t>Loss Per Common Share/Unit</t>
        </is>
      </c>
      <c r="B4" s="4" t="inlineStr">
        <is>
          <t>Loss Per Common Share/Unit WPG Inc. Loss Per Common Share We determine WPG Inc.'s basic loss per common share based on the weighted average number of shares of common stock outstanding during the period and we consider any participating securities for purposes of applying the two-class method. We determine WPG Inc.'s diluted los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loss per common share: For the Three Months Ended June 30, For the Six Months Ended June 30, 2020 2019 2020 2019 Loss Per Common Share, Basic: Net loss attributable to common shareholders - basic $ (82,050 ) $ (17,262 ) $ (78,675 ) $ (22,437 ) Weighted average shares outstanding - basic 190,541,074 188,486,685 189,842,197 188,285,604 Loss per common share, basic $ (0.43 ) $ (0.09 ) $ (0.41 ) $ (0.12 ) Loss Per Common Share, Diluted: Net loss attributable to common shareholders - basic $ (82,050 ) $ (17,262 ) $ (78,675 ) $ (22,437 ) Net loss attributable to limited partner unitholders (14,931 ) (3,186 ) (14,314 ) (4,142 ) Net loss attributable to common shareholders - diluted $ (96,981 ) $ (20,448 ) $ (92,989 ) $ (26,579 ) Weighted average common shares outstanding - basic 190,541,074 188,486,685 189,842,197 188,285,604 Weighted average operating partnership units outstanding 34,485,545 34,752,540 34,539,716 34,741,867 Weighted average common shares outstanding - diluted 225,026,619 223,239,225 224,381,913 223,027,471 Loss per common share, diluted $ (0.43 ) $ (0.09 ) $ (0.41 ) $ (0.12 ) For the three and six months ended June 30, 2020 and 2019 , additional potentially dilutive securities include contingently-issuable outstanding stock options, restricted stock units, and performance based components of annual or special arrangement awards. For the three and six months ended June 30, 2020 , the potential dilutive effect of 569,855 contingently-issuable outstanding stock options, 601,711 restricted stock units and 1,305,005 performance based components of annual or special arrangement awards were excluded as their inclusion would be anti-dilutive. For the three and six months ended June 30, 2019 , the potential dilutive effect of 627,198 contingently-issuable outstanding stock options and 1,269,427 performance based components of annual or special arrangement awards were excluded as their inclusion would be anti-dilutive. We accrue distributions when they are declared. WPG L.P. Loss Per Common Unit We determine WPG L.P.'s basic loss per common unit based on the weighted average number of common units outstanding during the period and we consider any participating securities for purposes of applying the two-class method. We determine WPG L.P.'s diluted los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loss per common unit: For the Three Months Ended June 30, For the Six Months Ended June 30, 2020 2019 2020 2019 Loss Per Common Unit, Basic &amp; Diluted: Net loss attributable to common unitholders - basic and diluted $ (96,981 ) $ (20,448 ) $ (92,989 ) $ (26,579 ) Weighted average common units outstanding - basic &amp; diluted 225,026,619 223,239,225 224,381,913 223,027,471 Loss per common unit, basic &amp; diluted $ (0.43 ) $ (0.09 ) $ (0.41 ) $ (0.12 ) For the three and six months ended June 30, 2020 and 2019 , additional potentially dilutive securities include contingently-issuable units related to WPG Inc.'s outstanding stock options, restricted stock units, and WPG Inc.'s performance based components of annual or special arrangement awards. For the three and six months ended June 30, 2020 , the potential dilutive effect of 569,855 contingently-issuable outstanding stock options, 601,711 restricted stock units and 1,305,005 performance based components of annual or special arrangement awards were excluded as their inclusion would be anti-dilutive. For the three and six months ended June 30, 2019 , the potential dilutive effect of 627,198 contingently-issuable outstanding stock options and 1,269,427 performance based components of annual awards were excluded as their inclusion would be anti-dilutive. We accrue distributions when they are decla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OVID-19 Updates Subsequent to June 30, 2020 , we executed the following forbearance agreements: Property Principal Outstanding Interest Rate Monthly Service Terms Description of Relief Duration Repayment Terms Canyon View Marketplace $ 5,087 5.47 % Interest and principal Interest and principal 3 months commencing May 2020 6 months commencing August 2020 Grand Central Mall $ 38,378 6.05 % Interest and principal Interest and principal 3 months commencing June 2020 12 months commencing September 2020, but outstanding payments due at maturity (July 6, 2021) In connection with the forbearance agreement executed on the mortgage note payable secured by Grand Central Mall, located in Parkersburg, West Virginia, the maturity date of the mortgage note payable was extended one year to July 6, 2021. On August 6, 2020, the Board authorized a one -for- nine reverse share split of the Company’s common shares and WPG L.P. operating units, subject to shareholder approval. Upon shareholder approval and as a result of the reverse share split, each nine shares of the Company's issued and outstanding common shares/units will be automatically combined and converted into one issued and outstanding common share/unit. The Company plans to hold a special meeting of shareholders to vote on the recommendation before the end of 2020. The implementation of the reverse share split is intended to increase the per share trading price of the Company’s common shares in order to satisfy the continued listing criteria set forth in Section 802.01C of the Listed Company Manual of the New York Stock Exchange and cure the noncompliance notification received by the Company on April 28,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Fair Value Measurements</t>
        </is>
      </c>
      <c r="B4" s="4" t="inlineStr">
        <is>
          <t>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t>
        </is>
      </c>
    </row>
    <row r="5">
      <c r="A5" s="4" t="inlineStr">
        <is>
          <t>Use of Estimates</t>
        </is>
      </c>
      <c r="B5" s="4" t="inlineStr">
        <is>
          <t>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is>
      </c>
    </row>
    <row r="6">
      <c r="A6" s="4" t="inlineStr">
        <is>
          <t>Segment Disclosure</t>
        </is>
      </c>
      <c r="B6" s="4" t="inlineStr">
        <is>
          <t>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t>
        </is>
      </c>
    </row>
    <row r="7">
      <c r="A7" s="4" t="inlineStr">
        <is>
          <t>New Accounting Pronouncements</t>
        </is>
      </c>
      <c r="B7" s="4" t="inlineStr">
        <is>
          <t>New Accounting Pronouncements Adoption of New Standards In June 2016, the Financial Accounting Standards Board ("FASB") issued ASU 2016-13, "Financial Instruments - Credit Losses," which introduced new guidance for an approach based on expected losses to estimate credit losses on certain types of financial instruments. It also modifies the impairment model for available-for-sale debt securities and provides a simplified accounting model for purchased financial assets with credit deterioration since their origination. Instruments in scope include loans, held-to-maturity debt securities, and net investments in leases as well as reinsurance and trade receivables. In November 2018, the FASB issued ASU 2018-19, which clarifies that operating lease receivables are outside the scope of the new standard. We adopted this ASU on January 1, 2020, noting our seller-provided bridge financing associated with our other indebtedness (see Note 6 - "Indebtedness" for further details) and certain other miscellaneous accounts are in scope of ASU 2016-13. However, there was no impact to our consolidated financial statements at adoption.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account for the concession as though enforceable rights and obligations for those concessions existed (regardless of whether these enforceable rights and obligations for the concessions explicitly exist in the contract). Both lessees and lessors may make this election. For all concessions that did not result in a substantial increase in the rights of the lessor or the obligations of the lessees, the Company elected to adopt this optional relief in the second quarter of 2020, resulting in abatements granted in the period being recognized as negative variable revenue during the period of abatement. Concessions in the form of rent deferrals were effectively accounted for as if the lease was unchanged, though in all cases receivables were evaluated under the collectibility guidance in Topic 842. New Standards Issued But Not Yet Adopted In March 2020, the FASB issued ASU 2020-04 "Reference Rate Reform (Topic 848): Facilitation of the Effects of Reference Rate Reform on Financial Reporting." ASU 2020-04 provides temporary optional expedients and exceptions to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reference rate reform, if certain criteria are met. If elected, an entity would not have to remeasure the contracts at the modification date or reassess a previous accounting determination. Entities electing relief would need to apply it consistently for all eligible modified contracts accounted for under a particular codification topic or industry subtopic. Additionally, entities can elect various optional expedients that would allow them to continue to apply hedge accounting for hedging relationships affected by reference rate reform, if certain criteria are met. Entities electing relief related to hedging relationships can generally elect to apply the optional expedients on a hedge-by-hedge basis. The guidance is effective upon issuance and can be applied to modifications of existing contracts made after January 1, 2020 and can be applied to eligible hedging relationships existing as of or entered into after the same date. The relief is temporary and cannot be applied to contract modifications that occur after December 31, 2022 or hedging relationships entered into or evaluated after that date. However, certain optional expedients can be applied to hedging relationships evaluated in periods after December 31, 2022. As of June 30, 2020 , we had approximately $812.0 million (excluding debt issuance costs of $5.1 million ) of our aggregate consolidated indebtedness that was indexed to LIBOR. In addition, as of June 30, 2020 , we had approximately $640.8 million of consolidated indebtedness swapped to LIBOR plus a fixed spread under hedging relationships. We expect that upon modification, these contracts will generally qualify for the temporary relief upon meeting the certain criteria and we are currently assessing our plans for adoption.</t>
        </is>
      </c>
    </row>
    <row r="8">
      <c r="A8" s="4" t="inlineStr">
        <is>
          <t>Lessor, Leases</t>
        </is>
      </c>
      <c r="B8" s="4" t="inlineStr">
        <is>
          <t>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a fixed minimum rent component, reimbursement of a fixed portion of our property operating expenses, including utility, security, janitorial, landscaping, food court and other administrative expenses included in common area maintenance, or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operating lease payments is probable.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and non-lease (CAM) component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The following is a summary of our beginning and ending cash, cash equivalents and restricted cash totals as presented in our statements of cash flows for the six months ended June 30, 2020 and 2019 : Balance at June 30, Balance at December 31, 2020 2019 2019 2018 Cash and cash equivalents $ 127,019 $ 30,683 $ 41,421 $ 42,542 Restricted cash 36,632 49,593 34,054 18,542 Total cash, cash equivalents and restricted cash $ 163,651 $ 80,276 $ 75,475 $ 61,0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Real Estate (Tables)</t>
        </is>
      </c>
      <c r="B1" s="2" t="inlineStr">
        <is>
          <t>6 Months Ended</t>
        </is>
      </c>
    </row>
    <row r="2">
      <c r="B2" s="2" t="inlineStr">
        <is>
          <t>Jun. 30, 2020</t>
        </is>
      </c>
    </row>
    <row r="3">
      <c r="A3" s="3" t="inlineStr">
        <is>
          <t>Discontinued Operations and Disposal Groups [Abstract]</t>
        </is>
      </c>
    </row>
    <row r="4">
      <c r="A4" s="4" t="inlineStr">
        <is>
          <t>Summary of Key Terms of Each of the Closings</t>
        </is>
      </c>
      <c r="B4" s="4" t="inlineStr">
        <is>
          <t>The following table summarizes the key terms of each of the closings with Four Corners that occurred during the three and six months ended June 30, 2019 : Sales Date Parcels Sold Purchase Price Sales Proceeds January 18, 2019 8 $ 9,435 $ 9,364 February 11, 2019 1 2,766 2,720 April 3, 2019 1 2,048 2,016 June 28, 2019 3 3,050 3,031 13 $ 17,299 $ 17,131 six months ended June 30, 2020 : Sales Date Parcels Sold Purchase Price Sales Proceeds February 13, 2020 2 $ 1,961 $ 1,9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Unconsolidated Entities, at Equity (Tables)</t>
        </is>
      </c>
      <c r="B1" s="2" t="inlineStr">
        <is>
          <t>6 Months Ended</t>
        </is>
      </c>
    </row>
    <row r="2">
      <c r="B2" s="2" t="inlineStr">
        <is>
          <t>Jun. 30, 2020</t>
        </is>
      </c>
    </row>
    <row r="3">
      <c r="A3" s="3" t="inlineStr">
        <is>
          <t>Equity Method Investments and Joint Ventures [Abstract]</t>
        </is>
      </c>
    </row>
    <row r="4">
      <c r="A4" s="4" t="inlineStr">
        <is>
          <t>Investment in Unconsolidated Entities, at Equity</t>
        </is>
      </c>
      <c r="B4" s="4" t="inlineStr">
        <is>
          <t>The following table presents the combined statements of operations for our joint ventures for the three and six months ended June 30, 2020 and 2019 : For the Three Months Ended June 30, For the Six Months Ended June 30, 2020 2019 2020 2019 Total revenues $ 44,342 $ 63,617 $ 107,565 $ 129,639 Operating expenses 20,869 26,995 47,769 53,823 Depreciation and amortization 20,916 25,579 46,305 51,336 Operating income 2,557 11,043 13,491 24,480 Gain (loss) on sale of interests in properties 2,039 (1,289 ) 2,039 (1,289 ) Gain on extinguishment of debt — — 15,605 — Interest expense, taxes, and other, net (12,142 ) (12,918 ) (24,569 ) (25,983 ) Net (loss) income of the Company's unconsolidated real estate entities $ (7,546 ) $ (3,164 ) $ 6,566 $ (2,792 ) Our share of loss from the Company's unconsolidated real estate entities $ (4,754 ) $ (1,713 ) $ (5,786 ) $ (1,761 )</t>
        </is>
      </c>
    </row>
    <row r="5">
      <c r="A5" s="4" t="inlineStr">
        <is>
          <t>Schedule of Combined Balance Sheets for Unconsolidated Venture Properties</t>
        </is>
      </c>
      <c r="B5" s="4" t="inlineStr">
        <is>
          <t>The following table presents the combined balance sheets of our joint ventures as of June 30, 2020 and December 31, 2019 : June 30, 2020 December 31, 2019 Assets: Investment properties at cost, net $ 1,850,156 $ 1,905,336 Construction in progress 42,179 38,280 Cash and cash equivalents 37,263 43,137 Tenant receivables and accrued revenue, net 46,684 31,238 Deferred costs and other assets (1) 287,669 301,133 Total assets $ 2,263,951 $ 2,319,124 Liabilities and Members’ Equity: Mortgage notes payable $ 1,225,547 $ 1,282,307 Accounts payable, accrued expenses, intangibles, and deferred revenues (2) 288,407 297,163 Total liabilities 1,513,954 1,579,470 Members’ equity 749,997 739,654 Total liabilities and members’ equity $ 2,263,951 $ 2,319,124 Our share of members’ equity, net $ 394,785 $ 384,332 Our share of members’ equity, net $ 394,785 $ 384,332 Advances and excess investment 20,389 17,339 Net investment in and advances to unconsolidated entities, at equity (3) $ 415,174 $ 401,671 (1) Includes value of acquired in-place leases and acquired above-market leases with a net book value of $73,053 and $79,457 as of June 30, 2020 and December 31, 2019 , respectively. Additionally, includes right-of-use assets of $173,148 and $172,991 related to ground leases for which our joint ventures are the lessees as of June 30, 2020 and December 31, 2019 , respectively. (2) Includes the net book value of below market leases of $40,174 and $45,757 as of June 30, 2020 and December 31, 2019 , respectively. Additionally, includes lease liabilities of $173,148 and $172,991 related to ground leases for which our joint ventures are the lessees as of June 30, 2020 and December 31, 2019 , respectively. (3) Includes $415,174 and $417,092 of investment in and advances to unconsolidated entities, at equity as of June 30, 2020 and December 31, 2019 , respectively, and $0 and $15,421 of cash distributions and losses in unconsolidated entities, at equity as of June 30, 2020 and December 31, 2019 , respectively.</t>
        </is>
      </c>
    </row>
    <row r="6">
      <c r="A6" s="4" t="inlineStr">
        <is>
          <t>Schedule of Forbearance Agreements</t>
        </is>
      </c>
      <c r="B6" s="4" t="inlineStr">
        <is>
          <t>In response to the COVID-19 pandemic, the Company, on behalf of the O'Connor Joint Venture I and O'Connor Joint Venture II, has executed the following forbearance agreements related to various mortgage notes outstanding as of June 30, 2020 : Property Principal Outstanding Interest Rate Monthly Service Terms Description of Relief Duration Repayment Terms 1 Arbor Hills $ 24,035 4.27 % Interest and principal Interest and principal 3 months commencing May 2020 12 months commencing August 2020 Arboretum, The $ 59,400 4.13 % Interest only Interest 3 months commencing May 2020 5 months commencing August 2020 Classen Curve &amp; The Triangle at Classen Curve $ 52,779 3.90 % Interest only Interest 3 months commencing May 2020 5 months commencing August 2020 Gateway Centers $ 112,500 4.03 % Interest only Interest 3 months commencing May 2020 5 months commencing August 2020 Mall at Johnson City, The $ 47,768 6.76 % Interest and principal Interest and principal 3 months commencing May 2020 12 months commencing August 2020 Nichols Hills Plaza $ 12,571 2.66 % Interest and principal Interest and principal 3 months commencing May 2020 Due at maturity (Jan. 1, 2023) Polaris Fashion Place $ 240,170 3.94 % Interest and principal Interest 3 months commencing May 2020 5 months commencing August 2020 Town Center Crossing $ 32,534 4.25 % Interest and principal Interest and principal 3 months commencing May 2020 12 months commencing August 2020 Town Center Plaza $ 65,830 5.00 % Interest and principal Interest and principal 3 months commencing May 2020 12 months commencing August 2020 Scottsdale Quarter (Blocks K &amp; M) $ 55,000 4.36 % Interest only Interest 3 months commencing May 2020 Commencing August 2020 with payments made from excess property cash flow until repaid in full 1 Maturity dates noted include any applicable extension options available to the borrower. In response to the COVID-19 pandemic, the Company has executed the following forbearance agreements on its various mortgage notes outstanding as of June 30, 2020 : Property Principal Outstanding Interest Rate Monthly Service Terms Description of Relief Duration Repayment Terms 1 Forest Plaza, Lakeline Plaza, Muncie Towne Plaza, and White Oaks Plaza $ 117,000 3.67 % Interest only Interest 6 months commencing May 2020 6 months commencing November 2020 Southgate Mall $ 35,000 4.48 % Interest only Interest 3 months commencing May 2020 Due at maturity (Sept. 27, 2023) Town Center at Aurora $ 51,000 4.92 % Interest and principal Interest and principal 6 months commencing May 2020 Commencing November 2020 with payments made from excess property cash flow until repaid in full Westminster Mall $ 76,086 4.65 % Interest and principal Interest and principal 3 months commencing June 2020, paid from escrows Not applicable 1 Maturity dates noted include any applicable extension options available to the borrower. Subsequent to June 30, 2020 , we executed the following forbearance agreements: Property Principal Outstanding Interest Rate Monthly Service Terms Description of Relief Duration Repayment Terms Canyon View Marketplace $ 5,087 5.47 % Interest and principal Interest and principal 3 months commencing May 2020 6 months commencing August 2020 Grand Central Mall $ 38,378 6.05 % Interest and principal Interest and principal 3 months commencing June 2020 12 months commencing September 2020, but outstanding payments due at maturity (July 6,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otal mortgage indebtedness at June 30, 2020 and December 31, 2019 was as follows: June 30, December 31, Face amount of mortgage loans $ 1,110,243 $ 1,117,242 Fair value adjustments, net 2,312 3,463 Debt issuance cost, net (4,608 ) (5,097 ) Carrying value of mortgage loans $ 1,107,947 $ 1,115,608</t>
        </is>
      </c>
    </row>
    <row r="5">
      <c r="A5" s="4" t="inlineStr">
        <is>
          <t>Roll Forward of Mortgage Indebtedness</t>
        </is>
      </c>
      <c r="B5" s="4" t="inlineStr">
        <is>
          <t>A roll forward of mortgage indebtedness from December 31, 2019 to June 30, 2020 is summarized as follows: Balance at December 31, 2019 $ 1,115,608 Debt amortization payments (6,999 ) Issuance costs incurred upon debt modifications (151 ) Amortization of fair value and other adjustments (1,151 ) Amortization of debt issuance costs 640 Balance at June 30, 2020 $ 1,107,947</t>
        </is>
      </c>
    </row>
    <row r="6">
      <c r="A6" s="4" t="inlineStr">
        <is>
          <t>Schedule of Forbearance Agreements</t>
        </is>
      </c>
      <c r="B6" s="4" t="inlineStr">
        <is>
          <t>In response to the COVID-19 pandemic, the Company, on behalf of the O'Connor Joint Venture I and O'Connor Joint Venture II, has executed the following forbearance agreements related to various mortgage notes outstanding as of June 30, 2020 : Property Principal Outstanding Interest Rate Monthly Service Terms Description of Relief Duration Repayment Terms 1 Arbor Hills $ 24,035 4.27 % Interest and principal Interest and principal 3 months commencing May 2020 12 months commencing August 2020 Arboretum, The $ 59,400 4.13 % Interest only Interest 3 months commencing May 2020 5 months commencing August 2020 Classen Curve &amp; The Triangle at Classen Curve $ 52,779 3.90 % Interest only Interest 3 months commencing May 2020 5 months commencing August 2020 Gateway Centers $ 112,500 4.03 % Interest only Interest 3 months commencing May 2020 5 months commencing August 2020 Mall at Johnson City, The $ 47,768 6.76 % Interest and principal Interest and principal 3 months commencing May 2020 12 months commencing August 2020 Nichols Hills Plaza $ 12,571 2.66 % Interest and principal Interest and principal 3 months commencing May 2020 Due at maturity (Jan. 1, 2023) Polaris Fashion Place $ 240,170 3.94 % Interest and principal Interest 3 months commencing May 2020 5 months commencing August 2020 Town Center Crossing $ 32,534 4.25 % Interest and principal Interest and principal 3 months commencing May 2020 12 months commencing August 2020 Town Center Plaza $ 65,830 5.00 % Interest and principal Interest and principal 3 months commencing May 2020 12 months commencing August 2020 Scottsdale Quarter (Blocks K &amp; M) $ 55,000 4.36 % Interest only Interest 3 months commencing May 2020 Commencing August 2020 with payments made from excess property cash flow until repaid in full 1 Maturity dates noted include any applicable extension options available to the borrower. In response to the COVID-19 pandemic, the Company has executed the following forbearance agreements on its various mortgage notes outstanding as of June 30, 2020 : Property Principal Outstanding Interest Rate Monthly Service Terms Description of Relief Duration Repayment Terms 1 Forest Plaza, Lakeline Plaza, Muncie Towne Plaza, and White Oaks Plaza $ 117,000 3.67 % Interest only Interest 6 months commencing May 2020 6 months commencing November 2020 Southgate Mall $ 35,000 4.48 % Interest only Interest 3 months commencing May 2020 Due at maturity (Sept. 27, 2023) Town Center at Aurora $ 51,000 4.92 % Interest and principal Interest and principal 6 months commencing May 2020 Commencing November 2020 with payments made from excess property cash flow until repaid in full Westminster Mall $ 76,086 4.65 % Interest and principal Interest and principal 3 months commencing June 2020, paid from escrows Not applicable 1 Maturity dates noted include any applicable extension options available to the borrower. Subsequent to June 30, 2020 , we executed the following forbearance agreements: Property Principal Outstanding Interest Rate Monthly Service Terms Description of Relief Duration Repayment Terms Canyon View Marketplace $ 5,087 5.47 % Interest and principal Interest and principal 3 months commencing May 2020 6 months commencing August 2020 Grand Central Mall $ 38,378 6.05 % Interest and principal Interest and principal 3 months commencing June 2020 12 months commencing September 2020, but outstanding payments due at maturity (July 6, 2021)</t>
        </is>
      </c>
    </row>
    <row r="7">
      <c r="A7" s="4" t="inlineStr">
        <is>
          <t>Schedule of Debt</t>
        </is>
      </c>
      <c r="B7" s="4" t="inlineStr">
        <is>
          <t>The following table identifies our total corporate debt outstanding at June 30, 2020 and December 31, 2019 : June 30, December 31, Notes payable: Face amount - the Exchange Notes (1) $ — $ 250,000 Face amount - Senior Notes due 2024 (2) 720,900 720,900 Debt discount, net (7,111 ) (7,864 ) Debt issuance costs, net (4,689 ) (5,470 ) Total carrying value of notes payable $ 709,100 $ 957,566 Unsecured term loans: (7) Face amount - Term Loan (3)(4) $ 350,000 $ 350,000 Face amount - December 2015 Term Loan (5) 340,000 340,000 Debt issuance costs, net (2,791 ) (3,358 ) Total carrying value of unsecured term loans $ 687,209 $ 686,642 Revolving credit facility: (3)(6) Face amount $ 647,000 $ 207,000 Debt issuance costs, net (2,284 ) (2,855 ) Total carrying value of revolving credit facility $ 644,716 $ 204,145 Other indebtedness: (8) Face amount $ 98,900 $ 98,900 Debt issuance costs, net (1,535 ) (1,561 ) Accretion adjustment, net (13,010 ) 262 Total carrying value of other indebtedness $ 84,355 $ 97,601 (1) The Exchange Notes were issued at a 0.028% discount and bore interest at 3.850% per annum. (2) The Senior Notes due 2024 were issued at a 1.533% discount, bore interest at 5.950% per annum through August 14, 2019, at which time the interest rate increased to 6.450% per annum. The Senior Notes due 2024 mature on August 15, 2024 . (3) The unsecured revolving credit facility, or "Revolver" and unsecured term loan, or "Term Loan" are collectively known as the "Facility." (4) The Term Loan bears interest at one-month LIBOR plus 2.10% per annum and will mature on December 30, 2022 . We have interest rate swap agreements totaling $250.0 million , which effectively fix the interest rate on a portion of the Term Loan at 4.86% through June 30, 2021 . At June 30, 2020 , the applicable interest rate on the unhedged portion of the Term Loan was one-month LIBOR plus 2.10% or 2.26% . (5) The December 2015 Term Loan bears interest at one-month LIBOR plus 2.35% per annum and will mature on January 10, 2023 . We have interest rate swap agreements totaling $340.0 million which effectively fix the interest rate at 4.06% per annum through maturity. (6) The Revolver provides borrowings on a revolving basis up to $650.0 million , bears interest at one-month LIBOR plus 1.80% , and will initially mature on December 30, 2021 , subject to two six month extensions available at our option subject to compliance with terms of the Facility and payment of a customary extension fee. At June 30, 2020 , we had an aggregate available borrowing capacity of $2.8 million under the Revolver, net of $0.2 million reserved for outstanding letters of credit. At June 30, 2020 , the applicable interest rate on the Revolver was one-month LIBOR plus 1.80% or 1.96% . The interest rate on the Revolver may vary in the future based upon the Company's credit rating and leveraged levels. (7) While we have interest rate swap agreements in place that fix the LIBOR portion of the rates as noted above, the spread over LIBOR could vary in the future based upon changes to the Company's credit ratings and leveraged levels. (8) Represents the financial liability associated with our failed sale and leaseback of land at Edison Mall, located in Fort Myers, Florida; Great Lakes Mall, located in Mentor, Ohio; Irving Mall, located in Irving, Texas; and Jefferson Valley Mall, located in Yorktown Heights, New York (collectively, the "Properties"). The face amount represents the sales price of the fee interest in the land at the Properties. The master ground lease has a 99 -year term and includes fixed annual payments at an initial annualized rate of 7.4% , with annual rent escalators over the aforementioned term. The agreement also includes an option to repurchase the fee interest in the land at $109.3 million in year 30 of the master ground lease, to which the financial liability is being accreted to during the repurchase period. Proceeds received at closing were net of $55.0 million in bridge financing provided by the Company. Expense is being recognized utilizing an effective interest rate of 8.52% during the repurchase period.</t>
        </is>
      </c>
    </row>
    <row r="8">
      <c r="A8" s="4" t="inlineStr">
        <is>
          <t>Schedule of Carrying Values and Estimated Fair Values of Debt Instruments</t>
        </is>
      </c>
      <c r="B8" s="4" t="inlineStr">
        <is>
          <t>The book value and fair value of these financial instruments and the related discount rate assumptions as of June 30, 2020 and December 31, 2019 are summarized as follows: June 30, 2020 December 31, 2019 Book value of fixed-rate mortgages (1) $1,045,243 $1,052,242 Fair value of fixed-rate mortgages $1,073,408 $1,062,205 Weighted average discount rates assumed in calculation of fair value for fixed-rate mortgages 3.81 % 4.24 % Book value of fixed-rate corporate debt (1) $1,396,790 $1,660,062 Fair value of fixed-rate corporate debt $1,156,446 $1,673,105 Weighted average discount rates assumed in calculation of fair value for fixed-rate corporate debt 9.52 % 6.03 % (1) Excludes debt issuance costs and applicable debt dis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The table below presents the fair value of the Company's derivative financial instruments as well as their classification on the consolidated balance sheets as of June 30, 2020 and December 31, 2019 : Derivatives designated as hedging instruments: Balance Sheet June 30, 2020 December 31, 2019 Interest rate products Liability derivatives Accounts payable, accrued expenses, intangibles, and deferred revenue $ 21,089 $ 6,592</t>
        </is>
      </c>
    </row>
    <row r="5">
      <c r="A5" s="4" t="inlineStr">
        <is>
          <t>Schedule of Net Investment Hedges in Accumulated Other Comprehensive Income (Loss)</t>
        </is>
      </c>
      <c r="B5" s="4" t="inlineStr">
        <is>
          <t xml:space="preserve">The table below presents the effect of the Company's derivative financial instruments on the consolidated statements of comprehensive loss for the three and six months ended June 30, 2020 and 2019 : Derivatives in Cash Flow Hedging Relationships Location of Gain or Loss Recognized in Income on Derivatives For the Three Months Ended June 30, For the Six Months Ended June 30, 2020 2019 2020 2019 Amount of Loss Recognized in OCL on Derivative Interest expense $ (1,760 ) $ (8,955 ) $ (17,969 ) $ (13,520 ) Amount of Loss or (Gain) Reclassified from AOCL into Income Interest expense $ 2,680 $ (530 ) $ 3,443 $ (1,075 ) The table below presents the effect of the Company's derivative financial instruments on the consolidated statements of operations for the three and six months ended June 30, 2020 and 2019 : Effect of Cash Flow Hedges on Consolidated Statements of Operations For the Three Months Ended June 30, For the Six Months Ended June 30, 2020 2019 2020 2019 Total interest expense presented in the consolidated statements of operations in which the effects of cash flow hedges are recorded $ (37,445 ) $ (39,143 ) $ (76,080 ) $ (75,973 ) Amount of loss or (gain) reclassified from accumulated other comprehensive loss into interest expense $ 2,680 $ (530 ) $ 3,443 $ (1,075 ) </t>
        </is>
      </c>
    </row>
    <row r="6">
      <c r="A6" s="4" t="inlineStr">
        <is>
          <t>Fair Value Measurements, Recurring and Nonrecurring</t>
        </is>
      </c>
      <c r="B6" s="4" t="inlineStr">
        <is>
          <t>The tables below presents the Company’s net assets and (liabilities) measured at fair value as of June 30, 2020 and December 31, 2019 aggregated by the level in the fair value hierarchy within which those measurements fall: Quoted Prices in Active Markets for Identical Liabilities (Level 1) Significant Other Observable Inputs (Level 2) Significant Unobservable Inputs (Level 3) Balance at June 30, 2020 Derivative instruments, net $ — $ (21,089 ) $ — $ (21,089 ) Quoted Prices in Active Markets for Identical Liabilities (Level 1) Significant Other Observable Inputs (Level 2) Significant Unobservable Inputs (Level 3) Balance at December 31, 2019 Derivative instruments, net $ — $ (6,592 ) $ — $ (6,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ntal Income (Tables)</t>
        </is>
      </c>
      <c r="B1" s="2" t="inlineStr">
        <is>
          <t>6 Months Ended</t>
        </is>
      </c>
    </row>
    <row r="2">
      <c r="B2" s="2" t="inlineStr">
        <is>
          <t>Jun. 30, 2020</t>
        </is>
      </c>
    </row>
    <row r="3">
      <c r="A3" s="3" t="inlineStr">
        <is>
          <t>Leases [Abstract]</t>
        </is>
      </c>
    </row>
    <row r="4">
      <c r="A4" s="4" t="inlineStr">
        <is>
          <t>Schedule of Our Rental Income</t>
        </is>
      </c>
      <c r="B4" s="4" t="inlineStr">
        <is>
          <t>The following table summarizes our rental income for the three and six months ended June 30, 2020 and 2019 : For the Three Months Ended June 30, For the Six Months Ended June 30, 2020 2019 2020 2019 Operating lease payments, fixed $ 125,366 $ 138,173 $ 256,871 $ 282,349 Operating lease payments, variable 12,897 16,397 32,001 34,459 Amortization of straight-line rent, inducements, and rent abatements (21,586 ) 1,163 (20,777 ) 2,272 Net amortization/accretion of above and below-market leases 1,712 1,544 2,818 4,450 Change in estimate of collectibility of rental income (22,339 ) (1,047 ) (27,630 ) (4,027 ) Total rental income $ 96,050 $ 156,230 $ 243,283 $ 319,503</t>
        </is>
      </c>
    </row>
    <row r="5">
      <c r="A5" s="4" t="inlineStr">
        <is>
          <t>Schedule of Future Payments Received Under Non-Cancelable Operating Leases</t>
        </is>
      </c>
      <c r="B5" s="4" t="inlineStr">
        <is>
          <t>Future payments to be received under non-cancelable operating leases for each of the next five years and thereafter, excluding variable payments of tenant reimbursements, percentage or overage rents, and lease termination payments as of June 30, 2020 are as follows: 2020 (July - December) $ 234,763 2021 403,817 2022 338,531 2023 276,796 2024 216,380 Thereafter 655,045 $ 2,125,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Issuance of the 2020 and 2019 Annual Long-Term Incentive Awards</t>
        </is>
      </c>
      <c r="B4" s="4" t="inlineStr">
        <is>
          <t>The following table summarizes the issuance of the 2020 Annual Long-Term Incentive Awards and 2019 Annual Long-Term Incentive Awards, respectively: 2020 Annual Long-Term Incentive Awards 2019 Annual Long-Term Incentive Awards Grant Date February 25, 2020 February 20, 2019 RSUs issued 1,373,422 572,163 Grant date fair value per unit $2.41 $5.77 PSUs issued 1,373,422 572,163 Grant date fair value per unit $1.74 $4.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Jun. 30, 2020</t>
        </is>
      </c>
      <c r="C1" s="2" t="inlineStr">
        <is>
          <t>Dec. 31, 2019</t>
        </is>
      </c>
    </row>
    <row r="2">
      <c r="A2" s="4" t="inlineStr">
        <is>
          <t>Common stock, par value (usd per share)</t>
        </is>
      </c>
      <c r="B2" s="7" t="n">
        <v>0.0001</v>
      </c>
      <c r="C2" s="7" t="n">
        <v>0.0001</v>
      </c>
    </row>
    <row r="3">
      <c r="A3" s="4" t="inlineStr">
        <is>
          <t>Common stock, shares authorized (in shares)</t>
        </is>
      </c>
      <c r="B3" s="5" t="n">
        <v>350000000</v>
      </c>
      <c r="C3" s="5" t="n">
        <v>350000000</v>
      </c>
    </row>
    <row r="4">
      <c r="A4" s="4" t="inlineStr">
        <is>
          <t>Common stock, shares issued (in shares)</t>
        </is>
      </c>
      <c r="B4" s="5" t="n">
        <v>187432335</v>
      </c>
      <c r="C4" s="5" t="n">
        <v>186884276</v>
      </c>
    </row>
    <row r="5">
      <c r="A5" s="4" t="inlineStr">
        <is>
          <t>Common stock, shares outstanding (in shares)</t>
        </is>
      </c>
      <c r="B5" s="5" t="n">
        <v>187432335</v>
      </c>
      <c r="C5" s="5" t="n">
        <v>186884276</v>
      </c>
    </row>
    <row r="6">
      <c r="A6" s="4" t="inlineStr">
        <is>
          <t>Washington Prime Group, L.P.</t>
        </is>
      </c>
    </row>
    <row r="7">
      <c r="A7" s="4" t="inlineStr">
        <is>
          <t>Limited Partner, common equity, shares issued (in shares)</t>
        </is>
      </c>
      <c r="B7" s="5" t="n">
        <v>34479892</v>
      </c>
      <c r="C7" s="5" t="n">
        <v>34682956</v>
      </c>
    </row>
    <row r="8">
      <c r="A8" s="4" t="inlineStr">
        <is>
          <t>Limited Partner, common equity, shares outstanding (in shares)</t>
        </is>
      </c>
      <c r="B8" s="5" t="n">
        <v>34479892</v>
      </c>
      <c r="C8" s="5" t="n">
        <v>34682956</v>
      </c>
    </row>
    <row r="9">
      <c r="A9" s="4" t="inlineStr">
        <is>
          <t>Washington Prime Group, L.P. | General Partner Preferred Equity</t>
        </is>
      </c>
    </row>
    <row r="10">
      <c r="A10" s="4" t="inlineStr">
        <is>
          <t>General Partner, preferred equity, shares issued (in shares)</t>
        </is>
      </c>
      <c r="B10" s="5" t="n">
        <v>7800000</v>
      </c>
      <c r="C10" s="5" t="n">
        <v>7800000</v>
      </c>
    </row>
    <row r="11">
      <c r="A11" s="4" t="inlineStr">
        <is>
          <t>General Partner, preferred equity, shares outstanding (in shares)</t>
        </is>
      </c>
      <c r="B11" s="5" t="n">
        <v>7800000</v>
      </c>
      <c r="C11" s="5" t="n">
        <v>7800000</v>
      </c>
    </row>
    <row r="12">
      <c r="A12" s="4" t="inlineStr">
        <is>
          <t>Washington Prime Group, L.P. | General Partner Common Equity</t>
        </is>
      </c>
    </row>
    <row r="13">
      <c r="A13" s="4" t="inlineStr">
        <is>
          <t>General Partner, preferred equity, shares issued (in shares)</t>
        </is>
      </c>
      <c r="B13" s="5" t="n">
        <v>187432335</v>
      </c>
      <c r="C13" s="5" t="n">
        <v>186884276</v>
      </c>
    </row>
    <row r="14">
      <c r="A14" s="4" t="inlineStr">
        <is>
          <t>General Partner, preferred equity, shares outstanding (in shares)</t>
        </is>
      </c>
      <c r="B14" s="5" t="n">
        <v>187432335</v>
      </c>
      <c r="C14" s="5" t="n">
        <v>186884276</v>
      </c>
    </row>
    <row r="15">
      <c r="A15" s="4" t="inlineStr">
        <is>
          <t>Preferred Series H</t>
        </is>
      </c>
    </row>
    <row r="16">
      <c r="A16" s="4" t="inlineStr">
        <is>
          <t>Preferred stock, par value (usd per share)</t>
        </is>
      </c>
      <c r="B16" s="7" t="n">
        <v>0.0001</v>
      </c>
      <c r="C16" s="7" t="n">
        <v>0.0001</v>
      </c>
    </row>
    <row r="17">
      <c r="A17" s="4" t="inlineStr">
        <is>
          <t>Preferred shares issued (in shares)</t>
        </is>
      </c>
      <c r="B17" s="5" t="n">
        <v>4000000</v>
      </c>
      <c r="C17" s="5" t="n">
        <v>4000000</v>
      </c>
    </row>
    <row r="18">
      <c r="A18" s="4" t="inlineStr">
        <is>
          <t>Preferred shares outstanding (in shares)</t>
        </is>
      </c>
      <c r="B18" s="5" t="n">
        <v>4000000</v>
      </c>
      <c r="C18" s="5" t="n">
        <v>4000000</v>
      </c>
    </row>
    <row r="19">
      <c r="A19" s="4" t="inlineStr">
        <is>
          <t>Preferred Series I</t>
        </is>
      </c>
    </row>
    <row r="20">
      <c r="A20" s="4" t="inlineStr">
        <is>
          <t>Preferred stock, par value (usd per share)</t>
        </is>
      </c>
      <c r="B20" s="7" t="n">
        <v>0.0001</v>
      </c>
      <c r="C20" s="7" t="n">
        <v>0.0001</v>
      </c>
    </row>
    <row r="21">
      <c r="A21" s="4" t="inlineStr">
        <is>
          <t>Preferred shares issued (in shares)</t>
        </is>
      </c>
      <c r="B21" s="5" t="n">
        <v>3800000</v>
      </c>
      <c r="C21" s="5" t="n">
        <v>3800000</v>
      </c>
    </row>
    <row r="22">
      <c r="A22" s="4" t="inlineStr">
        <is>
          <t>Preferred shares outstanding (in shares)</t>
        </is>
      </c>
      <c r="B22" s="5" t="n">
        <v>3800000</v>
      </c>
      <c r="C22" s="5" t="n">
        <v>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t>
        </is>
      </c>
      <c r="B4" s="4" t="inlineStr">
        <is>
          <t>Future minimum lease payments due under these leases for each of the next five years and thereafter, excluding applicable extension options, as of June 30, 2020 are as follows: 2020 (July - December) $ 1,026 2021 2,069 2022 2,099 2023 1,427 2024 999 Thereafter 20,378 Total lease payments 27,998 Less: Discount 15,919 Present value of lease liabilities $ 12,0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Common Share/Unit  (Tables)</t>
        </is>
      </c>
      <c r="B1" s="2" t="inlineStr">
        <is>
          <t>6 Months Ended</t>
        </is>
      </c>
    </row>
    <row r="2">
      <c r="B2" s="2" t="inlineStr">
        <is>
          <t>Jun. 30, 2020</t>
        </is>
      </c>
    </row>
    <row r="3">
      <c r="A3" s="3" t="inlineStr">
        <is>
          <t>Earnings Per Share [Abstract]</t>
        </is>
      </c>
    </row>
    <row r="4">
      <c r="A4" s="4" t="inlineStr">
        <is>
          <t>Schedule of Earnings Per Share/Unit</t>
        </is>
      </c>
      <c r="B4" s="4" t="inlineStr">
        <is>
          <t>The following table sets forth the computation of WPG Inc.'s basic and diluted loss per common share: For the Three Months Ended June 30, For the Six Months Ended June 30, 2020 2019 2020 2019 Loss Per Common Share, Basic: Net loss attributable to common shareholders - basic $ (82,050 ) $ (17,262 ) $ (78,675 ) $ (22,437 ) Weighted average shares outstanding - basic 190,541,074 188,486,685 189,842,197 188,285,604 Loss per common share, basic $ (0.43 ) $ (0.09 ) $ (0.41 ) $ (0.12 ) Loss Per Common Share, Diluted: Net loss attributable to common shareholders - basic $ (82,050 ) $ (17,262 ) $ (78,675 ) $ (22,437 ) Net loss attributable to limited partner unitholders (14,931 ) (3,186 ) (14,314 ) (4,142 ) Net loss attributable to common shareholders - diluted $ (96,981 ) $ (20,448 ) $ (92,989 ) $ (26,579 ) Weighted average common shares outstanding - basic 190,541,074 188,486,685 189,842,197 188,285,604 Weighted average operating partnership units outstanding 34,485,545 34,752,540 34,539,716 34,741,867 Weighted average common shares outstanding - diluted 225,026,619 223,239,225 224,381,913 223,027,471 Loss per common share, diluted $ (0.43 ) $ (0.09 ) $ (0.41 ) $ (0.12 ) The following table sets forth the computation of WPG L.P.'s basic and diluted loss per common unit: For the Three Months Ended June 30, For the Six Months Ended June 30, 2020 2019 2020 2019 Loss Per Common Unit, Basic &amp; Diluted: Net loss attributable to common unitholders - basic and diluted $ (96,981 ) $ (20,448 ) $ (92,989 ) $ (26,579 ) Weighted average common units outstanding - basic &amp; diluted 225,026,619 223,239,225 224,381,913 223,027,471 Loss per common unit, basic &amp; diluted $ (0.43 ) $ (0.09 ) $ (0.41 ) $ (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Forbearance Agreements</t>
        </is>
      </c>
      <c r="B4" s="4" t="inlineStr">
        <is>
          <t>In response to the COVID-19 pandemic, the Company, on behalf of the O'Connor Joint Venture I and O'Connor Joint Venture II, has executed the following forbearance agreements related to various mortgage notes outstanding as of June 30, 2020 : Property Principal Outstanding Interest Rate Monthly Service Terms Description of Relief Duration Repayment Terms 1 Arbor Hills $ 24,035 4.27 % Interest and principal Interest and principal 3 months commencing May 2020 12 months commencing August 2020 Arboretum, The $ 59,400 4.13 % Interest only Interest 3 months commencing May 2020 5 months commencing August 2020 Classen Curve &amp; The Triangle at Classen Curve $ 52,779 3.90 % Interest only Interest 3 months commencing May 2020 5 months commencing August 2020 Gateway Centers $ 112,500 4.03 % Interest only Interest 3 months commencing May 2020 5 months commencing August 2020 Mall at Johnson City, The $ 47,768 6.76 % Interest and principal Interest and principal 3 months commencing May 2020 12 months commencing August 2020 Nichols Hills Plaza $ 12,571 2.66 % Interest and principal Interest and principal 3 months commencing May 2020 Due at maturity (Jan. 1, 2023) Polaris Fashion Place $ 240,170 3.94 % Interest and principal Interest 3 months commencing May 2020 5 months commencing August 2020 Town Center Crossing $ 32,534 4.25 % Interest and principal Interest and principal 3 months commencing May 2020 12 months commencing August 2020 Town Center Plaza $ 65,830 5.00 % Interest and principal Interest and principal 3 months commencing May 2020 12 months commencing August 2020 Scottsdale Quarter (Blocks K &amp; M) $ 55,000 4.36 % Interest only Interest 3 months commencing May 2020 Commencing August 2020 with payments made from excess property cash flow until repaid in full 1 Maturity dates noted include any applicable extension options available to the borrower. In response to the COVID-19 pandemic, the Company has executed the following forbearance agreements on its various mortgage notes outstanding as of June 30, 2020 : Property Principal Outstanding Interest Rate Monthly Service Terms Description of Relief Duration Repayment Terms 1 Forest Plaza, Lakeline Plaza, Muncie Towne Plaza, and White Oaks Plaza $ 117,000 3.67 % Interest only Interest 6 months commencing May 2020 6 months commencing November 2020 Southgate Mall $ 35,000 4.48 % Interest only Interest 3 months commencing May 2020 Due at maturity (Sept. 27, 2023) Town Center at Aurora $ 51,000 4.92 % Interest and principal Interest and principal 6 months commencing May 2020 Commencing November 2020 with payments made from excess property cash flow until repaid in full Westminster Mall $ 76,086 4.65 % Interest and principal Interest and principal 3 months commencing June 2020, paid from escrows Not applicable 1 Maturity dates noted include any applicable extension options available to the borrower. Subsequent to June 30, 2020 , we executed the following forbearance agreements: Property Principal Outstanding Interest Rate Monthly Service Terms Description of Relief Duration Repayment Terms Canyon View Marketplace $ 5,087 5.47 % Interest and principal Interest and principal 3 months commencing May 2020 6 months commencing August 2020 Grand Central Mall $ 38,378 6.05 % Interest and principal Interest and principal 3 months commencing June 2020 12 months commencing September 2020, but outstanding payments due at maturity (July 6,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39" customWidth="1" min="2" max="2"/>
    <col width="21" customWidth="1" min="3" max="3"/>
  </cols>
  <sheetData>
    <row r="1">
      <c r="A1" s="1" t="inlineStr">
        <is>
          <t>Organization (Details) ft² in Millions, $ in Millions</t>
        </is>
      </c>
      <c r="B1" s="2" t="inlineStr">
        <is>
          <t>6 Months Ended</t>
        </is>
      </c>
    </row>
    <row r="2">
      <c r="B2" s="2" t="inlineStr">
        <is>
          <t>Jun. 30, 2020USD ($)ft²shopping_center</t>
        </is>
      </c>
      <c r="C2" s="2" t="inlineStr">
        <is>
          <t>Jun. 30, 2019USD ($)</t>
        </is>
      </c>
    </row>
    <row r="3">
      <c r="A3" s="3" t="inlineStr">
        <is>
          <t>Real Estate Properties [Line Items]</t>
        </is>
      </c>
    </row>
    <row r="4">
      <c r="A4" s="4" t="inlineStr">
        <is>
          <t>Severance charges, including non-cash stock compensation</t>
        </is>
      </c>
      <c r="B4" s="10" t="n">
        <v>0.1</v>
      </c>
      <c r="C4" s="10" t="n">
        <v>1.9</v>
      </c>
    </row>
    <row r="5">
      <c r="A5" s="4" t="inlineStr">
        <is>
          <t>General and Administrative Expense</t>
        </is>
      </c>
    </row>
    <row r="6">
      <c r="A6" s="3" t="inlineStr">
        <is>
          <t>Real Estate Properties [Line Items]</t>
        </is>
      </c>
    </row>
    <row r="7">
      <c r="A7" s="4" t="inlineStr">
        <is>
          <t>Severance charges, including non-cash stock compensation</t>
        </is>
      </c>
      <c r="C7" s="10" t="n">
        <v>0.1</v>
      </c>
    </row>
    <row r="8">
      <c r="A8" s="4" t="inlineStr">
        <is>
          <t>Shopping Centers</t>
        </is>
      </c>
    </row>
    <row r="9">
      <c r="A9" s="3" t="inlineStr">
        <is>
          <t>Real Estate Properties [Line Items]</t>
        </is>
      </c>
    </row>
    <row r="10">
      <c r="A10" s="4" t="inlineStr">
        <is>
          <t>Number of real estate properties | shopping_center</t>
        </is>
      </c>
      <c r="B10" s="5" t="n">
        <v>101</v>
      </c>
    </row>
    <row r="11">
      <c r="A11" s="4" t="inlineStr">
        <is>
          <t>Area of real estate property | ft²</t>
        </is>
      </c>
      <c r="B11" s="5" t="n">
        <v>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4" customWidth="1" min="2" max="2"/>
    <col width="21" customWidth="1" min="3" max="3"/>
    <col width="44" customWidth="1" min="4" max="4"/>
    <col width="21" customWidth="1" min="5" max="5"/>
    <col width="14" customWidth="1" min="6" max="6"/>
  </cols>
  <sheetData>
    <row r="1">
      <c r="A1" s="1" t="inlineStr">
        <is>
          <t>Basis of Presentation and Principles of Consolidation (Details) $ in Thousands</t>
        </is>
      </c>
      <c r="B1" s="2" t="inlineStr">
        <is>
          <t>3 Months Ended</t>
        </is>
      </c>
      <c r="D1" s="2" t="inlineStr">
        <is>
          <t>6 Months Ended</t>
        </is>
      </c>
    </row>
    <row r="2">
      <c r="B2" s="2" t="inlineStr">
        <is>
          <t>Jun. 30, 2020USD ($)propertyshopping_center</t>
        </is>
      </c>
      <c r="C2" s="2" t="inlineStr">
        <is>
          <t>Jun. 30, 2019USD ($)</t>
        </is>
      </c>
      <c r="D2" s="2" t="inlineStr">
        <is>
          <t>Jun. 30, 2020USD ($)propertyshopping_center</t>
        </is>
      </c>
      <c r="E2" s="2" t="inlineStr">
        <is>
          <t>Jun. 30, 2019USD ($)</t>
        </is>
      </c>
      <c r="F2" s="2" t="inlineStr">
        <is>
          <t>Dec. 31, 2019</t>
        </is>
      </c>
    </row>
    <row r="3">
      <c r="A3" s="3" t="inlineStr">
        <is>
          <t>Real Estate Properties [Line Items]</t>
        </is>
      </c>
    </row>
    <row r="4">
      <c r="A4" s="4" t="inlineStr">
        <is>
          <t>Rent abatement | $</t>
        </is>
      </c>
      <c r="B4" s="6" t="n">
        <v>22000</v>
      </c>
      <c r="D4" s="6" t="n">
        <v>22000</v>
      </c>
    </row>
    <row r="5">
      <c r="A5" s="4" t="inlineStr">
        <is>
          <t>Change in estimate of collectibility of rental income | $</t>
        </is>
      </c>
      <c r="B5" s="6" t="n">
        <v>22339</v>
      </c>
      <c r="C5" s="6" t="n">
        <v>1047</v>
      </c>
      <c r="D5" s="6" t="n">
        <v>27630</v>
      </c>
      <c r="E5" s="6" t="n">
        <v>4027</v>
      </c>
    </row>
    <row r="6">
      <c r="A6" s="4" t="inlineStr">
        <is>
          <t>Minimum threshold ownership interest for properties included in financial statement</t>
        </is>
      </c>
      <c r="D6" s="4" t="inlineStr">
        <is>
          <t>100.00%</t>
        </is>
      </c>
    </row>
    <row r="7">
      <c r="A7" s="4" t="inlineStr">
        <is>
          <t>Washington Prime Inc | Washington Prime Group, L.P.</t>
        </is>
      </c>
    </row>
    <row r="8">
      <c r="A8" s="3" t="inlineStr">
        <is>
          <t>Real Estate Properties [Line Items]</t>
        </is>
      </c>
    </row>
    <row r="9">
      <c r="A9" s="4" t="inlineStr">
        <is>
          <t>Ownership interest percentage</t>
        </is>
      </c>
      <c r="B9" s="4" t="inlineStr">
        <is>
          <t>84.70%</t>
        </is>
      </c>
      <c r="D9" s="4" t="inlineStr">
        <is>
          <t>84.70%</t>
        </is>
      </c>
      <c r="F9" s="4" t="inlineStr">
        <is>
          <t>84.50%</t>
        </is>
      </c>
    </row>
    <row r="10">
      <c r="A10" s="4" t="inlineStr">
        <is>
          <t>Washington Prime Inc | Weighted Average | Washington Prime Group, L.P.</t>
        </is>
      </c>
    </row>
    <row r="11">
      <c r="A11" s="3" t="inlineStr">
        <is>
          <t>Real Estate Properties [Line Items]</t>
        </is>
      </c>
    </row>
    <row r="12">
      <c r="A12" s="4" t="inlineStr">
        <is>
          <t>Ownership interest percentage</t>
        </is>
      </c>
      <c r="B12" s="4" t="inlineStr">
        <is>
          <t>84.70%</t>
        </is>
      </c>
      <c r="C12" s="4" t="inlineStr">
        <is>
          <t>84.40%</t>
        </is>
      </c>
      <c r="D12" s="4" t="inlineStr">
        <is>
          <t>84.70%</t>
        </is>
      </c>
      <c r="E12" s="4" t="inlineStr">
        <is>
          <t>84.40%</t>
        </is>
      </c>
    </row>
    <row r="13">
      <c r="A13" s="4" t="inlineStr">
        <is>
          <t>Wholly Owned Properties</t>
        </is>
      </c>
    </row>
    <row r="14">
      <c r="A14" s="3" t="inlineStr">
        <is>
          <t>Real Estate Properties [Line Items]</t>
        </is>
      </c>
    </row>
    <row r="15">
      <c r="A15" s="4" t="inlineStr">
        <is>
          <t>Number of real estate properties</t>
        </is>
      </c>
      <c r="B15" s="5" t="n">
        <v>85</v>
      </c>
      <c r="D15" s="5" t="n">
        <v>85</v>
      </c>
    </row>
    <row r="16">
      <c r="A16" s="4" t="inlineStr">
        <is>
          <t>Partially Owned Properties</t>
        </is>
      </c>
    </row>
    <row r="17">
      <c r="A17" s="3" t="inlineStr">
        <is>
          <t>Real Estate Properties [Line Items]</t>
        </is>
      </c>
    </row>
    <row r="18">
      <c r="A18" s="4" t="inlineStr">
        <is>
          <t>Number of real estate properties</t>
        </is>
      </c>
      <c r="B18" s="5" t="n">
        <v>4</v>
      </c>
      <c r="D18" s="5" t="n">
        <v>4</v>
      </c>
    </row>
    <row r="19">
      <c r="A19" s="4" t="inlineStr">
        <is>
          <t>Corporate Joint Venture</t>
        </is>
      </c>
    </row>
    <row r="20">
      <c r="A20" s="3" t="inlineStr">
        <is>
          <t>Real Estate Properties [Line Items]</t>
        </is>
      </c>
    </row>
    <row r="21">
      <c r="A21" s="4" t="inlineStr">
        <is>
          <t>Number of real estate properties</t>
        </is>
      </c>
      <c r="B21" s="5" t="n">
        <v>12</v>
      </c>
      <c r="D21" s="5" t="n">
        <v>12</v>
      </c>
    </row>
    <row r="22">
      <c r="A22" s="4" t="inlineStr">
        <is>
          <t>Shopping Centers</t>
        </is>
      </c>
    </row>
    <row r="23">
      <c r="A23" s="3" t="inlineStr">
        <is>
          <t>Real Estate Properties [Line Items]</t>
        </is>
      </c>
    </row>
    <row r="24">
      <c r="A24" s="4" t="inlineStr">
        <is>
          <t>Number of real estate properties | shopping_center</t>
        </is>
      </c>
      <c r="B24" s="5" t="n">
        <v>101</v>
      </c>
      <c r="D24" s="5" t="n">
        <v>1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8" customWidth="1" min="2" max="2"/>
  </cols>
  <sheetData>
    <row r="1">
      <c r="A1" s="1" t="inlineStr">
        <is>
          <t>Summary of Significant Accounting Policies (Narrative) (Details) $ in Millions</t>
        </is>
      </c>
      <c r="B1" s="2" t="inlineStr">
        <is>
          <t>6 Months Ended</t>
        </is>
      </c>
    </row>
    <row r="2">
      <c r="B2" s="2" t="inlineStr">
        <is>
          <t>Jun. 30, 2020USD ($)segment</t>
        </is>
      </c>
    </row>
    <row r="3">
      <c r="A3" s="3" t="inlineStr">
        <is>
          <t>Accounting Policies [Abstract]</t>
        </is>
      </c>
    </row>
    <row r="4">
      <c r="A4" s="4" t="inlineStr">
        <is>
          <t>Number of reportable segments | segment</t>
        </is>
      </c>
      <c r="B4" s="5" t="n">
        <v>1</v>
      </c>
    </row>
    <row r="5">
      <c r="A5" s="4" t="inlineStr">
        <is>
          <t>ASU 2020-04</t>
        </is>
      </c>
    </row>
    <row r="6">
      <c r="A6" s="3" t="inlineStr">
        <is>
          <t>New Accounting Pronouncements or Change in Accounting Principle [Line Items]</t>
        </is>
      </c>
    </row>
    <row r="7">
      <c r="A7" s="4" t="inlineStr">
        <is>
          <t>Long-term debt indexed to LIBOR</t>
        </is>
      </c>
      <c r="B7" s="6" t="n">
        <v>812</v>
      </c>
    </row>
    <row r="8">
      <c r="A8" s="4" t="inlineStr">
        <is>
          <t>Debt issuance costs</t>
        </is>
      </c>
      <c r="B8" s="11" t="n">
        <v>5.1</v>
      </c>
    </row>
    <row r="9">
      <c r="A9" s="4" t="inlineStr">
        <is>
          <t>Long-term debt swapped To LIBOR plus fixed spread</t>
        </is>
      </c>
      <c r="B9" s="10" t="n">
        <v>64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Cash and Cash Equivalents)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27019</v>
      </c>
      <c r="C3" s="6" t="n">
        <v>41421</v>
      </c>
      <c r="D3" s="6" t="n">
        <v>30683</v>
      </c>
      <c r="E3" s="6" t="n">
        <v>42542</v>
      </c>
    </row>
    <row r="4">
      <c r="A4" s="4" t="inlineStr">
        <is>
          <t>Restricted cash</t>
        </is>
      </c>
      <c r="B4" s="5" t="n">
        <v>36632</v>
      </c>
      <c r="C4" s="5" t="n">
        <v>34054</v>
      </c>
      <c r="D4" s="5" t="n">
        <v>49593</v>
      </c>
      <c r="E4" s="5" t="n">
        <v>18542</v>
      </c>
    </row>
    <row r="5">
      <c r="A5" s="4" t="inlineStr">
        <is>
          <t>Total cash, cash equivalents and restricted cash</t>
        </is>
      </c>
      <c r="B5" s="6" t="n">
        <v>163651</v>
      </c>
      <c r="C5" s="6" t="n">
        <v>75475</v>
      </c>
      <c r="D5" s="6" t="n">
        <v>80276</v>
      </c>
      <c r="E5" s="6" t="n">
        <v>610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8" customWidth="1" min="6" max="6"/>
    <col width="21" customWidth="1" min="7" max="7"/>
  </cols>
  <sheetData>
    <row r="1">
      <c r="A1" s="1" t="inlineStr">
        <is>
          <t>Investment in Real Estate (2020 Disposition) (Details) $ in Thousands</t>
        </is>
      </c>
      <c r="B1" s="2" t="inlineStr">
        <is>
          <t>Jan. 31, 2020USD ($)</t>
        </is>
      </c>
      <c r="C1" s="2" t="inlineStr">
        <is>
          <t>Jan. 14, 2020USD ($)</t>
        </is>
      </c>
      <c r="D1" s="2" t="inlineStr">
        <is>
          <t>Jun. 30, 2020USD ($)</t>
        </is>
      </c>
      <c r="E1" s="2" t="inlineStr">
        <is>
          <t>Jun. 30, 2019USD ($)</t>
        </is>
      </c>
      <c r="F1" s="2" t="inlineStr">
        <is>
          <t>Jun. 30, 2020USD ($)purchase_and_sale_agreement</t>
        </is>
      </c>
      <c r="G1" s="2" t="inlineStr">
        <is>
          <t>Jun. 30, 2019USD ($)</t>
        </is>
      </c>
    </row>
    <row r="2">
      <c r="A2" s="3" t="inlineStr">
        <is>
          <t>Income Statement, Balance Sheet and Additional Disclosures by Disposal Groups, Including Discontinued Operations [Line Items]</t>
        </is>
      </c>
    </row>
    <row r="3">
      <c r="A3" s="4" t="inlineStr">
        <is>
          <t>Gain on disposition of interests in properties, net</t>
        </is>
      </c>
      <c r="D3" s="6" t="n">
        <v>437</v>
      </c>
      <c r="E3" s="6" t="n">
        <v>6241</v>
      </c>
      <c r="F3" s="6" t="n">
        <v>27192</v>
      </c>
      <c r="G3" s="6" t="n">
        <v>16231</v>
      </c>
    </row>
    <row r="4">
      <c r="A4" s="4" t="inlineStr">
        <is>
          <t>Undeveloped Land Parcels</t>
        </is>
      </c>
    </row>
    <row r="5">
      <c r="A5" s="3" t="inlineStr">
        <is>
          <t>Income Statement, Balance Sheet and Additional Disclosures by Disposal Groups, Including Discontinued Operations [Line Items]</t>
        </is>
      </c>
    </row>
    <row r="6">
      <c r="A6" s="4" t="inlineStr">
        <is>
          <t>Sales proceeds</t>
        </is>
      </c>
      <c r="E6" s="5" t="n">
        <v>3400</v>
      </c>
      <c r="F6" s="5" t="n">
        <v>2200</v>
      </c>
    </row>
    <row r="7">
      <c r="A7" s="4" t="inlineStr">
        <is>
          <t>Aggregate sales price</t>
        </is>
      </c>
      <c r="E7" s="6" t="n">
        <v>3600</v>
      </c>
      <c r="F7" s="6" t="n">
        <v>2400</v>
      </c>
    </row>
    <row r="8">
      <c r="A8" s="4" t="inlineStr">
        <is>
          <t>Four Corners</t>
        </is>
      </c>
    </row>
    <row r="9">
      <c r="A9" s="3" t="inlineStr">
        <is>
          <t>Income Statement, Balance Sheet and Additional Disclosures by Disposal Groups, Including Discontinued Operations [Line Items]</t>
        </is>
      </c>
    </row>
    <row r="10">
      <c r="A10" s="4" t="inlineStr">
        <is>
          <t>Number of purchase and sale agreements | purchase_and_sale_agreement</t>
        </is>
      </c>
      <c r="F10" s="5" t="n">
        <v>2</v>
      </c>
    </row>
    <row r="11">
      <c r="A11" s="4" t="inlineStr">
        <is>
          <t>Real estate deal amount remaining to close, first purchase agreement</t>
        </is>
      </c>
      <c r="D11" s="5" t="n">
        <v>4600</v>
      </c>
      <c r="F11" s="6" t="n">
        <v>4600</v>
      </c>
    </row>
    <row r="12">
      <c r="A12" s="4" t="inlineStr">
        <is>
          <t>Real estate deal amount remaining to close, second purchase agreement</t>
        </is>
      </c>
      <c r="D12" s="6" t="n">
        <v>26900</v>
      </c>
      <c r="F12" s="6" t="n">
        <v>26900</v>
      </c>
    </row>
    <row r="13">
      <c r="A13" s="4" t="inlineStr">
        <is>
          <t>Matteson Plaza | Disposed of by Sale</t>
        </is>
      </c>
    </row>
    <row r="14">
      <c r="A14" s="3" t="inlineStr">
        <is>
          <t>Income Statement, Balance Sheet and Additional Disclosures by Disposal Groups, Including Discontinued Operations [Line Items]</t>
        </is>
      </c>
    </row>
    <row r="15">
      <c r="A15" s="4" t="inlineStr">
        <is>
          <t>Purchase price</t>
        </is>
      </c>
      <c r="C15" s="6" t="n">
        <v>1100</v>
      </c>
    </row>
    <row r="16">
      <c r="A16" s="4" t="inlineStr">
        <is>
          <t>Sales proceeds</t>
        </is>
      </c>
      <c r="C16" s="6" t="n">
        <v>400</v>
      </c>
    </row>
    <row r="17">
      <c r="A17" s="4" t="inlineStr">
        <is>
          <t>DeKalb Plaza | Disposed of by Sale</t>
        </is>
      </c>
    </row>
    <row r="18">
      <c r="A18" s="3" t="inlineStr">
        <is>
          <t>Income Statement, Balance Sheet and Additional Disclosures by Disposal Groups, Including Discontinued Operations [Line Items]</t>
        </is>
      </c>
    </row>
    <row r="19">
      <c r="A19" s="4" t="inlineStr">
        <is>
          <t>Purchase price</t>
        </is>
      </c>
      <c r="B19" s="6" t="n">
        <v>13600</v>
      </c>
    </row>
    <row r="20">
      <c r="A20" s="4" t="inlineStr">
        <is>
          <t>Sales proceeds</t>
        </is>
      </c>
      <c r="B20" s="6" t="n">
        <v>13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Investment in Real Estate (Key Terms of Each of the Closings) (Details) - Restaurant Outparcels $ in Thousands</t>
        </is>
      </c>
      <c r="B1" s="2" t="inlineStr">
        <is>
          <t>Feb. 13, 2020USD ($)outparcel</t>
        </is>
      </c>
      <c r="C1" s="2" t="inlineStr">
        <is>
          <t>Jun. 28, 2019USD ($)outparcel</t>
        </is>
      </c>
      <c r="D1" s="2" t="inlineStr">
        <is>
          <t>Apr. 03, 2019USD ($)outparcel</t>
        </is>
      </c>
      <c r="E1" s="2" t="inlineStr">
        <is>
          <t>Feb. 11, 2019USD ($)outparcel</t>
        </is>
      </c>
      <c r="F1" s="2" t="inlineStr">
        <is>
          <t>Jan. 18, 2019USD ($)outparcel</t>
        </is>
      </c>
      <c r="G1" s="2" t="inlineStr">
        <is>
          <t>Jun. 30, 2019USD ($)outparcel</t>
        </is>
      </c>
    </row>
    <row r="2">
      <c r="A2" s="3" t="inlineStr">
        <is>
          <t>Income Statement, Balance Sheet and Additional Disclosures by Disposal Groups, Including Discontinued Operations [Line Items]</t>
        </is>
      </c>
    </row>
    <row r="3">
      <c r="A3" s="4" t="inlineStr">
        <is>
          <t>Parcels Sold | outparcel</t>
        </is>
      </c>
      <c r="B3" s="5" t="n">
        <v>2</v>
      </c>
      <c r="C3" s="5" t="n">
        <v>3</v>
      </c>
      <c r="D3" s="5" t="n">
        <v>1</v>
      </c>
      <c r="E3" s="5" t="n">
        <v>1</v>
      </c>
      <c r="F3" s="5" t="n">
        <v>8</v>
      </c>
      <c r="G3" s="5" t="n">
        <v>13</v>
      </c>
    </row>
    <row r="4">
      <c r="A4" s="4" t="inlineStr">
        <is>
          <t>Purchase Price</t>
        </is>
      </c>
      <c r="B4" s="6" t="n">
        <v>1961</v>
      </c>
      <c r="C4" s="6" t="n">
        <v>3050</v>
      </c>
      <c r="D4" s="6" t="n">
        <v>2048</v>
      </c>
      <c r="E4" s="6" t="n">
        <v>2766</v>
      </c>
      <c r="F4" s="6" t="n">
        <v>9435</v>
      </c>
      <c r="G4" s="6" t="n">
        <v>17299</v>
      </c>
    </row>
    <row r="5">
      <c r="A5" s="4" t="inlineStr">
        <is>
          <t>Sales Proceeds</t>
        </is>
      </c>
      <c r="B5" s="6" t="n">
        <v>1945</v>
      </c>
      <c r="C5" s="6" t="n">
        <v>3031</v>
      </c>
      <c r="D5" s="6" t="n">
        <v>2016</v>
      </c>
      <c r="E5" s="6" t="n">
        <v>2720</v>
      </c>
      <c r="F5" s="6" t="n">
        <v>9364</v>
      </c>
      <c r="G5" s="6" t="n">
        <v>17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Real Estate (2019 Dispositions) (Details) - USD ($) $ in Millions</t>
        </is>
      </c>
      <c r="B1" s="2" t="inlineStr">
        <is>
          <t>3 Months Ended</t>
        </is>
      </c>
      <c r="C1" s="2" t="inlineStr">
        <is>
          <t>6 Months Ended</t>
        </is>
      </c>
    </row>
    <row r="2">
      <c r="B2" s="2" t="inlineStr">
        <is>
          <t>Jun. 30, 2019</t>
        </is>
      </c>
      <c r="C2" s="2" t="inlineStr">
        <is>
          <t>Jun. 30, 2019</t>
        </is>
      </c>
    </row>
    <row r="3">
      <c r="A3" s="4" t="inlineStr">
        <is>
          <t>Four Corners</t>
        </is>
      </c>
    </row>
    <row r="4">
      <c r="A4" s="3" t="inlineStr">
        <is>
          <t>Income Statement, Balance Sheet and Additional Disclosures by Disposal Groups, Including Discontinued Operations [Line Items]</t>
        </is>
      </c>
    </row>
    <row r="5">
      <c r="A5" s="4" t="inlineStr">
        <is>
          <t>Gain on disposition of assets</t>
        </is>
      </c>
      <c r="B5" s="10" t="n">
        <v>6.2</v>
      </c>
      <c r="C5" s="10" t="n">
        <v>16.2</v>
      </c>
    </row>
    <row r="6">
      <c r="A6" s="4" t="inlineStr">
        <is>
          <t>Undeveloped Land Parcels</t>
        </is>
      </c>
    </row>
    <row r="7">
      <c r="A7" s="3" t="inlineStr">
        <is>
          <t>Income Statement, Balance Sheet and Additional Disclosures by Disposal Groups, Including Discontinued Operations [Line Items]</t>
        </is>
      </c>
    </row>
    <row r="8">
      <c r="A8" s="4" t="inlineStr">
        <is>
          <t>Aggregate sales price</t>
        </is>
      </c>
      <c r="C8" s="11" t="n">
        <v>3.6</v>
      </c>
    </row>
    <row r="9">
      <c r="A9" s="4" t="inlineStr">
        <is>
          <t>Sales proceeds</t>
        </is>
      </c>
      <c r="C9" s="10" t="n">
        <v>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ntal income</t>
        </is>
      </c>
      <c r="B4" s="6" t="n">
        <v>96050</v>
      </c>
      <c r="C4" s="6" t="n">
        <v>156230</v>
      </c>
      <c r="D4" s="6" t="n">
        <v>243283</v>
      </c>
      <c r="E4" s="6" t="n">
        <v>319503</v>
      </c>
    </row>
    <row r="5">
      <c r="A5" s="4" t="inlineStr">
        <is>
          <t>Other income</t>
        </is>
      </c>
      <c r="B5" s="5" t="n">
        <v>2714</v>
      </c>
      <c r="C5" s="5" t="n">
        <v>5204</v>
      </c>
      <c r="D5" s="5" t="n">
        <v>8081</v>
      </c>
      <c r="E5" s="5" t="n">
        <v>10754</v>
      </c>
    </row>
    <row r="6">
      <c r="A6" s="4" t="inlineStr">
        <is>
          <t>Total revenues</t>
        </is>
      </c>
      <c r="B6" s="5" t="n">
        <v>98764</v>
      </c>
      <c r="C6" s="5" t="n">
        <v>161434</v>
      </c>
      <c r="D6" s="5" t="n">
        <v>251364</v>
      </c>
      <c r="E6" s="5" t="n">
        <v>330257</v>
      </c>
    </row>
    <row r="7">
      <c r="A7" s="3" t="inlineStr">
        <is>
          <t>EXPENSES:</t>
        </is>
      </c>
    </row>
    <row r="8">
      <c r="A8" s="4" t="inlineStr">
        <is>
          <t>Property operating</t>
        </is>
      </c>
      <c r="B8" s="5" t="n">
        <v>28109</v>
      </c>
      <c r="C8" s="5" t="n">
        <v>36432</v>
      </c>
      <c r="D8" s="5" t="n">
        <v>65389</v>
      </c>
      <c r="E8" s="5" t="n">
        <v>75861</v>
      </c>
    </row>
    <row r="9">
      <c r="A9" s="4" t="inlineStr">
        <is>
          <t>Depreciation and amortization</t>
        </is>
      </c>
      <c r="B9" s="5" t="n">
        <v>55380</v>
      </c>
      <c r="C9" s="5" t="n">
        <v>71816</v>
      </c>
      <c r="D9" s="5" t="n">
        <v>115084</v>
      </c>
      <c r="E9" s="5" t="n">
        <v>138194</v>
      </c>
    </row>
    <row r="10">
      <c r="A10" s="4" t="inlineStr">
        <is>
          <t>Real estate taxes</t>
        </is>
      </c>
      <c r="B10" s="5" t="n">
        <v>18437</v>
      </c>
      <c r="C10" s="5" t="n">
        <v>19878</v>
      </c>
      <c r="D10" s="5" t="n">
        <v>38689</v>
      </c>
      <c r="E10" s="5" t="n">
        <v>41992</v>
      </c>
    </row>
    <row r="11">
      <c r="A11" s="4" t="inlineStr">
        <is>
          <t>Advertising and promotion</t>
        </is>
      </c>
      <c r="B11" s="5" t="n">
        <v>1300</v>
      </c>
      <c r="C11" s="5" t="n">
        <v>2025</v>
      </c>
      <c r="D11" s="5" t="n">
        <v>3104</v>
      </c>
      <c r="E11" s="5" t="n">
        <v>3918</v>
      </c>
    </row>
    <row r="12">
      <c r="A12" s="4" t="inlineStr">
        <is>
          <t>General and administrative</t>
        </is>
      </c>
      <c r="B12" s="5" t="n">
        <v>11350</v>
      </c>
      <c r="C12" s="5" t="n">
        <v>13124</v>
      </c>
      <c r="D12" s="5" t="n">
        <v>23614</v>
      </c>
      <c r="E12" s="5" t="n">
        <v>27249</v>
      </c>
    </row>
    <row r="13">
      <c r="A13" s="4" t="inlineStr">
        <is>
          <t>Ground rent</t>
        </is>
      </c>
      <c r="B13" s="5" t="n">
        <v>209</v>
      </c>
      <c r="C13" s="5" t="n">
        <v>195</v>
      </c>
      <c r="D13" s="5" t="n">
        <v>331</v>
      </c>
      <c r="E13" s="5" t="n">
        <v>398</v>
      </c>
    </row>
    <row r="14">
      <c r="A14" s="4" t="inlineStr">
        <is>
          <t>Impairment loss</t>
        </is>
      </c>
      <c r="B14" s="5" t="n">
        <v>23800</v>
      </c>
      <c r="C14" s="5" t="n">
        <v>0</v>
      </c>
      <c r="D14" s="5" t="n">
        <v>25119</v>
      </c>
      <c r="E14" s="5" t="n">
        <v>0</v>
      </c>
    </row>
    <row r="15">
      <c r="A15" s="4" t="inlineStr">
        <is>
          <t>Total operating expenses</t>
        </is>
      </c>
      <c r="B15" s="5" t="n">
        <v>138585</v>
      </c>
      <c r="C15" s="5" t="n">
        <v>143470</v>
      </c>
      <c r="D15" s="5" t="n">
        <v>271330</v>
      </c>
      <c r="E15" s="5" t="n">
        <v>287612</v>
      </c>
    </row>
    <row r="16">
      <c r="A16" s="4" t="inlineStr">
        <is>
          <t>Interest expense, net</t>
        </is>
      </c>
      <c r="B16" s="5" t="n">
        <v>-37445</v>
      </c>
      <c r="C16" s="5" t="n">
        <v>-39143</v>
      </c>
      <c r="D16" s="5" t="n">
        <v>-76080</v>
      </c>
      <c r="E16" s="5" t="n">
        <v>-75973</v>
      </c>
    </row>
    <row r="17">
      <c r="A17" s="4" t="inlineStr">
        <is>
          <t>Impairment on note receivable</t>
        </is>
      </c>
      <c r="B17" s="5" t="n">
        <v>-11237</v>
      </c>
      <c r="C17" s="5" t="n">
        <v>0</v>
      </c>
      <c r="D17" s="5" t="n">
        <v>-11237</v>
      </c>
      <c r="E17" s="5" t="n">
        <v>0</v>
      </c>
    </row>
    <row r="18">
      <c r="A18" s="4" t="inlineStr">
        <is>
          <t>Gain on disposition of interests in properties, net</t>
        </is>
      </c>
      <c r="B18" s="5" t="n">
        <v>437</v>
      </c>
      <c r="C18" s="5" t="n">
        <v>6241</v>
      </c>
      <c r="D18" s="5" t="n">
        <v>27192</v>
      </c>
      <c r="E18" s="5" t="n">
        <v>16231</v>
      </c>
    </row>
    <row r="19">
      <c r="A19" s="4" t="inlineStr">
        <is>
          <t>Income and other taxes</t>
        </is>
      </c>
      <c r="B19" s="5" t="n">
        <v>-593</v>
      </c>
      <c r="C19" s="5" t="n">
        <v>-229</v>
      </c>
      <c r="D19" s="5" t="n">
        <v>24</v>
      </c>
      <c r="E19" s="5" t="n">
        <v>-585</v>
      </c>
    </row>
    <row r="20">
      <c r="A20" s="4" t="inlineStr">
        <is>
          <t>Loss from unconsolidated entities, net</t>
        </is>
      </c>
      <c r="B20" s="5" t="n">
        <v>-4754</v>
      </c>
      <c r="C20" s="5" t="n">
        <v>-1713</v>
      </c>
      <c r="D20" s="5" t="n">
        <v>-5786</v>
      </c>
      <c r="E20" s="5" t="n">
        <v>-1761</v>
      </c>
    </row>
    <row r="21">
      <c r="A21" s="4" t="inlineStr">
        <is>
          <t>NET LOSS</t>
        </is>
      </c>
      <c r="B21" s="5" t="n">
        <v>-93413</v>
      </c>
      <c r="C21" s="5" t="n">
        <v>-16880</v>
      </c>
      <c r="D21" s="5" t="n">
        <v>-85853</v>
      </c>
      <c r="E21" s="5" t="n">
        <v>-19443</v>
      </c>
    </row>
    <row r="22">
      <c r="A22" s="4" t="inlineStr">
        <is>
          <t>Net loss attributable to noncontrolling interests</t>
        </is>
      </c>
      <c r="B22" s="5" t="n">
        <v>-14871</v>
      </c>
      <c r="C22" s="5" t="n">
        <v>-3126</v>
      </c>
      <c r="D22" s="5" t="n">
        <v>-14194</v>
      </c>
      <c r="E22" s="5" t="n">
        <v>-4022</v>
      </c>
    </row>
    <row r="23">
      <c r="A23" s="4" t="inlineStr">
        <is>
          <t>NET LOSS ATTRIBUTABLE TO THE COMPANY</t>
        </is>
      </c>
      <c r="B23" s="5" t="n">
        <v>-78542</v>
      </c>
      <c r="C23" s="5" t="n">
        <v>-13754</v>
      </c>
      <c r="D23" s="5" t="n">
        <v>-71659</v>
      </c>
      <c r="E23" s="5" t="n">
        <v>-15421</v>
      </c>
    </row>
    <row r="24">
      <c r="A24" s="4" t="inlineStr">
        <is>
          <t>Less: Preferred share dividends</t>
        </is>
      </c>
      <c r="B24" s="5" t="n">
        <v>-3508</v>
      </c>
      <c r="C24" s="5" t="n">
        <v>-3508</v>
      </c>
      <c r="D24" s="5" t="n">
        <v>-7016</v>
      </c>
      <c r="E24" s="5" t="n">
        <v>-7016</v>
      </c>
    </row>
    <row r="25">
      <c r="A25" s="4" t="inlineStr">
        <is>
          <t>NET LOSS ATTRIBUTABLE TO COMMON SHAREHOLDERS</t>
        </is>
      </c>
      <c r="B25" s="6" t="n">
        <v>-82050</v>
      </c>
      <c r="C25" s="6" t="n">
        <v>-17262</v>
      </c>
      <c r="D25" s="6" t="n">
        <v>-78675</v>
      </c>
      <c r="E25" s="6" t="n">
        <v>-22437</v>
      </c>
    </row>
    <row r="26">
      <c r="A26" s="4" t="inlineStr">
        <is>
          <t>LOSS PER COMMON SHARE/UNIT, BASIC &amp; DILUTED (usd per share)</t>
        </is>
      </c>
      <c r="B26" s="8" t="n">
        <v>-0.43</v>
      </c>
      <c r="C26" s="8" t="n">
        <v>-0.09</v>
      </c>
      <c r="D26" s="8" t="n">
        <v>-0.41</v>
      </c>
      <c r="E26" s="8" t="n">
        <v>-0.12</v>
      </c>
    </row>
    <row r="27">
      <c r="A27" s="3" t="inlineStr">
        <is>
          <t>NET LOSS ATTRIBUTABLE TO COMMON UNITHOLDERS:</t>
        </is>
      </c>
    </row>
    <row r="28">
      <c r="A28" s="4" t="inlineStr">
        <is>
          <t>Limited partners</t>
        </is>
      </c>
      <c r="B28" s="6" t="n">
        <v>-14931</v>
      </c>
      <c r="C28" s="6" t="n">
        <v>-3186</v>
      </c>
      <c r="D28" s="6" t="n">
        <v>-14314</v>
      </c>
      <c r="E28" s="6" t="n">
        <v>-4142</v>
      </c>
    </row>
    <row r="29">
      <c r="A29" s="3" t="inlineStr">
        <is>
          <t>COMPREHENSIVE LOSS:</t>
        </is>
      </c>
    </row>
    <row r="30">
      <c r="A30" s="4" t="inlineStr">
        <is>
          <t>Net loss</t>
        </is>
      </c>
      <c r="B30" s="5" t="n">
        <v>-93413</v>
      </c>
      <c r="C30" s="5" t="n">
        <v>-16880</v>
      </c>
      <c r="D30" s="5" t="n">
        <v>-85853</v>
      </c>
      <c r="E30" s="5" t="n">
        <v>-19443</v>
      </c>
    </row>
    <row r="31">
      <c r="A31" s="4" t="inlineStr">
        <is>
          <t>Unrealized income (loss) on interest rate derivative instruments, net</t>
        </is>
      </c>
      <c r="B31" s="5" t="n">
        <v>920</v>
      </c>
      <c r="C31" s="5" t="n">
        <v>-9485</v>
      </c>
      <c r="D31" s="5" t="n">
        <v>-14526</v>
      </c>
      <c r="E31" s="5" t="n">
        <v>-14595</v>
      </c>
    </row>
    <row r="32">
      <c r="A32" s="4" t="inlineStr">
        <is>
          <t>Comprehensive loss</t>
        </is>
      </c>
      <c r="B32" s="5" t="n">
        <v>-92493</v>
      </c>
      <c r="C32" s="5" t="n">
        <v>-26365</v>
      </c>
      <c r="D32" s="5" t="n">
        <v>-100379</v>
      </c>
      <c r="E32" s="5" t="n">
        <v>-34038</v>
      </c>
    </row>
    <row r="33">
      <c r="A33" s="4" t="inlineStr">
        <is>
          <t>Comprehensive loss attributable to noncontrolling interests</t>
        </is>
      </c>
      <c r="B33" s="5" t="n">
        <v>-14730</v>
      </c>
      <c r="C33" s="5" t="n">
        <v>-4597</v>
      </c>
      <c r="D33" s="5" t="n">
        <v>-16436</v>
      </c>
      <c r="E33" s="5" t="n">
        <v>-6285</v>
      </c>
    </row>
    <row r="34">
      <c r="A34" s="4" t="inlineStr">
        <is>
          <t>Comprehensive loss attributable to common shareholders</t>
        </is>
      </c>
      <c r="B34" s="5" t="n">
        <v>-77763</v>
      </c>
      <c r="C34" s="5" t="n">
        <v>-21768</v>
      </c>
      <c r="D34" s="5" t="n">
        <v>-83943</v>
      </c>
      <c r="E34" s="5" t="n">
        <v>-27753</v>
      </c>
    </row>
    <row r="35">
      <c r="A35" s="4" t="inlineStr">
        <is>
          <t>Washington Prime Group, L.P.</t>
        </is>
      </c>
    </row>
    <row r="36">
      <c r="A36" s="3" t="inlineStr">
        <is>
          <t>REVENUE:</t>
        </is>
      </c>
    </row>
    <row r="37">
      <c r="A37" s="4" t="inlineStr">
        <is>
          <t>Rental income</t>
        </is>
      </c>
      <c r="B37" s="5" t="n">
        <v>96050</v>
      </c>
      <c r="C37" s="5" t="n">
        <v>156230</v>
      </c>
      <c r="D37" s="5" t="n">
        <v>243283</v>
      </c>
      <c r="E37" s="5" t="n">
        <v>319503</v>
      </c>
    </row>
    <row r="38">
      <c r="A38" s="4" t="inlineStr">
        <is>
          <t>Other income</t>
        </is>
      </c>
      <c r="B38" s="5" t="n">
        <v>2714</v>
      </c>
      <c r="C38" s="5" t="n">
        <v>5204</v>
      </c>
      <c r="D38" s="5" t="n">
        <v>8081</v>
      </c>
      <c r="E38" s="5" t="n">
        <v>10754</v>
      </c>
    </row>
    <row r="39">
      <c r="A39" s="4" t="inlineStr">
        <is>
          <t>Total revenues</t>
        </is>
      </c>
      <c r="B39" s="5" t="n">
        <v>98764</v>
      </c>
      <c r="C39" s="5" t="n">
        <v>161434</v>
      </c>
      <c r="D39" s="5" t="n">
        <v>251364</v>
      </c>
      <c r="E39" s="5" t="n">
        <v>330257</v>
      </c>
    </row>
    <row r="40">
      <c r="A40" s="3" t="inlineStr">
        <is>
          <t>EXPENSES:</t>
        </is>
      </c>
    </row>
    <row r="41">
      <c r="A41" s="4" t="inlineStr">
        <is>
          <t>Property operating</t>
        </is>
      </c>
      <c r="B41" s="5" t="n">
        <v>28109</v>
      </c>
      <c r="C41" s="5" t="n">
        <v>36432</v>
      </c>
      <c r="D41" s="5" t="n">
        <v>65389</v>
      </c>
      <c r="E41" s="5" t="n">
        <v>75861</v>
      </c>
    </row>
    <row r="42">
      <c r="A42" s="4" t="inlineStr">
        <is>
          <t>Depreciation and amortization</t>
        </is>
      </c>
      <c r="B42" s="5" t="n">
        <v>55380</v>
      </c>
      <c r="C42" s="5" t="n">
        <v>71816</v>
      </c>
      <c r="D42" s="5" t="n">
        <v>115084</v>
      </c>
      <c r="E42" s="5" t="n">
        <v>138194</v>
      </c>
    </row>
    <row r="43">
      <c r="A43" s="4" t="inlineStr">
        <is>
          <t>Real estate taxes</t>
        </is>
      </c>
      <c r="B43" s="5" t="n">
        <v>18437</v>
      </c>
      <c r="C43" s="5" t="n">
        <v>19878</v>
      </c>
      <c r="D43" s="5" t="n">
        <v>38689</v>
      </c>
      <c r="E43" s="5" t="n">
        <v>41992</v>
      </c>
    </row>
    <row r="44">
      <c r="A44" s="4" t="inlineStr">
        <is>
          <t>Advertising and promotion</t>
        </is>
      </c>
      <c r="B44" s="5" t="n">
        <v>1300</v>
      </c>
      <c r="C44" s="5" t="n">
        <v>2025</v>
      </c>
      <c r="D44" s="5" t="n">
        <v>3104</v>
      </c>
      <c r="E44" s="5" t="n">
        <v>3918</v>
      </c>
    </row>
    <row r="45">
      <c r="A45" s="4" t="inlineStr">
        <is>
          <t>General and administrative</t>
        </is>
      </c>
      <c r="B45" s="5" t="n">
        <v>11350</v>
      </c>
      <c r="C45" s="5" t="n">
        <v>13124</v>
      </c>
      <c r="D45" s="5" t="n">
        <v>23614</v>
      </c>
      <c r="E45" s="5" t="n">
        <v>27249</v>
      </c>
    </row>
    <row r="46">
      <c r="A46" s="4" t="inlineStr">
        <is>
          <t>Ground rent</t>
        </is>
      </c>
      <c r="B46" s="5" t="n">
        <v>209</v>
      </c>
      <c r="C46" s="5" t="n">
        <v>195</v>
      </c>
      <c r="D46" s="5" t="n">
        <v>331</v>
      </c>
      <c r="E46" s="5" t="n">
        <v>398</v>
      </c>
    </row>
    <row r="47">
      <c r="A47" s="4" t="inlineStr">
        <is>
          <t>Impairment loss</t>
        </is>
      </c>
      <c r="B47" s="5" t="n">
        <v>23800</v>
      </c>
      <c r="C47" s="5" t="n">
        <v>0</v>
      </c>
      <c r="D47" s="5" t="n">
        <v>25119</v>
      </c>
      <c r="E47" s="5" t="n">
        <v>0</v>
      </c>
    </row>
    <row r="48">
      <c r="A48" s="4" t="inlineStr">
        <is>
          <t>Total operating expenses</t>
        </is>
      </c>
      <c r="B48" s="5" t="n">
        <v>138585</v>
      </c>
      <c r="C48" s="5" t="n">
        <v>143470</v>
      </c>
      <c r="D48" s="5" t="n">
        <v>271330</v>
      </c>
      <c r="E48" s="5" t="n">
        <v>287612</v>
      </c>
    </row>
    <row r="49">
      <c r="A49" s="4" t="inlineStr">
        <is>
          <t>Interest expense, net</t>
        </is>
      </c>
      <c r="B49" s="5" t="n">
        <v>-37445</v>
      </c>
      <c r="C49" s="5" t="n">
        <v>-39143</v>
      </c>
      <c r="D49" s="5" t="n">
        <v>-76080</v>
      </c>
      <c r="E49" s="5" t="n">
        <v>-75973</v>
      </c>
    </row>
    <row r="50">
      <c r="A50" s="4" t="inlineStr">
        <is>
          <t>Impairment on note receivable</t>
        </is>
      </c>
      <c r="B50" s="5" t="n">
        <v>-11237</v>
      </c>
      <c r="C50" s="5" t="n">
        <v>0</v>
      </c>
      <c r="D50" s="5" t="n">
        <v>-11237</v>
      </c>
      <c r="E50" s="5" t="n">
        <v>0</v>
      </c>
    </row>
    <row r="51">
      <c r="A51" s="4" t="inlineStr">
        <is>
          <t>Gain on disposition of interests in properties, net</t>
        </is>
      </c>
      <c r="B51" s="5" t="n">
        <v>437</v>
      </c>
      <c r="C51" s="5" t="n">
        <v>6241</v>
      </c>
      <c r="D51" s="5" t="n">
        <v>27192</v>
      </c>
      <c r="E51" s="5" t="n">
        <v>16231</v>
      </c>
    </row>
    <row r="52">
      <c r="A52" s="4" t="inlineStr">
        <is>
          <t>Income and other taxes</t>
        </is>
      </c>
      <c r="B52" s="5" t="n">
        <v>-593</v>
      </c>
      <c r="C52" s="5" t="n">
        <v>-229</v>
      </c>
      <c r="D52" s="5" t="n">
        <v>24</v>
      </c>
      <c r="E52" s="5" t="n">
        <v>-585</v>
      </c>
    </row>
    <row r="53">
      <c r="A53" s="4" t="inlineStr">
        <is>
          <t>Loss from unconsolidated entities, net</t>
        </is>
      </c>
      <c r="B53" s="5" t="n">
        <v>-4754</v>
      </c>
      <c r="C53" s="5" t="n">
        <v>-1713</v>
      </c>
      <c r="D53" s="5" t="n">
        <v>-5786</v>
      </c>
      <c r="E53" s="5" t="n">
        <v>-1761</v>
      </c>
    </row>
    <row r="54">
      <c r="A54" s="4" t="inlineStr">
        <is>
          <t>NET LOSS</t>
        </is>
      </c>
      <c r="B54" s="5" t="n">
        <v>-93413</v>
      </c>
      <c r="C54" s="5" t="n">
        <v>-16880</v>
      </c>
      <c r="D54" s="5" t="n">
        <v>-85853</v>
      </c>
      <c r="E54" s="5" t="n">
        <v>-19443</v>
      </c>
    </row>
    <row r="55">
      <c r="A55" s="4" t="inlineStr">
        <is>
          <t>NET LOSS ATTRIBUTABLE TO COMMON SHAREHOLDERS</t>
        </is>
      </c>
      <c r="B55" s="6" t="n">
        <v>-96981</v>
      </c>
      <c r="C55" s="6" t="n">
        <v>-20448</v>
      </c>
      <c r="D55" s="6" t="n">
        <v>-92989</v>
      </c>
      <c r="E55" s="6" t="n">
        <v>-26579</v>
      </c>
    </row>
    <row r="56">
      <c r="A56" s="4" t="inlineStr">
        <is>
          <t>LOSS PER COMMON SHARE/UNIT, BASIC &amp; DILUTED (usd per share)</t>
        </is>
      </c>
      <c r="B56" s="8" t="n">
        <v>-0.43</v>
      </c>
      <c r="C56" s="8" t="n">
        <v>-0.09</v>
      </c>
      <c r="D56" s="8" t="n">
        <v>-0.41</v>
      </c>
      <c r="E56" s="8" t="n">
        <v>-0.12</v>
      </c>
    </row>
    <row r="57">
      <c r="A57" s="4" t="inlineStr">
        <is>
          <t>NET LOSS ATTRIBUTABLE TO UNITHOLDERS</t>
        </is>
      </c>
      <c r="B57" s="6" t="n">
        <v>-93413</v>
      </c>
      <c r="C57" s="6" t="n">
        <v>-16880</v>
      </c>
      <c r="D57" s="6" t="n">
        <v>-85853</v>
      </c>
      <c r="E57" s="6" t="n">
        <v>-19443</v>
      </c>
    </row>
    <row r="58">
      <c r="A58" s="4" t="inlineStr">
        <is>
          <t>Less: Preferred unit distributions</t>
        </is>
      </c>
      <c r="B58" s="5" t="n">
        <v>-3568</v>
      </c>
      <c r="C58" s="5" t="n">
        <v>-3568</v>
      </c>
      <c r="D58" s="5" t="n">
        <v>-7136</v>
      </c>
      <c r="E58" s="5" t="n">
        <v>-7136</v>
      </c>
    </row>
    <row r="59">
      <c r="A59" s="4" t="inlineStr">
        <is>
          <t>NET LOSS ATTRIBUTABLE TO COMMON UNITHOLDERS</t>
        </is>
      </c>
      <c r="B59" s="5" t="n">
        <v>-96981</v>
      </c>
      <c r="C59" s="5" t="n">
        <v>-20448</v>
      </c>
      <c r="D59" s="5" t="n">
        <v>-92989</v>
      </c>
      <c r="E59" s="5" t="n">
        <v>-26579</v>
      </c>
    </row>
    <row r="60">
      <c r="A60" s="3" t="inlineStr">
        <is>
          <t>NET LOSS ATTRIBUTABLE TO COMMON UNITHOLDERS:</t>
        </is>
      </c>
    </row>
    <row r="61">
      <c r="A61" s="4" t="inlineStr">
        <is>
          <t>General partner</t>
        </is>
      </c>
      <c r="B61" s="5" t="n">
        <v>-82050</v>
      </c>
      <c r="C61" s="5" t="n">
        <v>-17262</v>
      </c>
      <c r="D61" s="5" t="n">
        <v>-78675</v>
      </c>
      <c r="E61" s="5" t="n">
        <v>-22437</v>
      </c>
    </row>
    <row r="62">
      <c r="A62" s="4" t="inlineStr">
        <is>
          <t>Limited partners</t>
        </is>
      </c>
      <c r="B62" s="5" t="n">
        <v>-14931</v>
      </c>
      <c r="C62" s="5" t="n">
        <v>-3186</v>
      </c>
      <c r="D62" s="5" t="n">
        <v>-14314</v>
      </c>
      <c r="E62" s="5" t="n">
        <v>-4142</v>
      </c>
    </row>
    <row r="63">
      <c r="A63" s="4" t="inlineStr">
        <is>
          <t>NET LOSS ATTRIBUTABLE TO COMMON UNITHOLDERS</t>
        </is>
      </c>
      <c r="B63" s="5" t="n">
        <v>-96981</v>
      </c>
      <c r="C63" s="5" t="n">
        <v>-20448</v>
      </c>
      <c r="D63" s="5" t="n">
        <v>-92989</v>
      </c>
      <c r="E63" s="5" t="n">
        <v>-26579</v>
      </c>
    </row>
    <row r="64">
      <c r="A64" s="3" t="inlineStr">
        <is>
          <t>COMPREHENSIVE LOSS:</t>
        </is>
      </c>
    </row>
    <row r="65">
      <c r="A65" s="4" t="inlineStr">
        <is>
          <t>Net loss</t>
        </is>
      </c>
      <c r="B65" s="5" t="n">
        <v>-93413</v>
      </c>
      <c r="C65" s="5" t="n">
        <v>-16880</v>
      </c>
      <c r="D65" s="5" t="n">
        <v>-85853</v>
      </c>
      <c r="E65" s="5" t="n">
        <v>-19443</v>
      </c>
    </row>
    <row r="66">
      <c r="A66" s="4" t="inlineStr">
        <is>
          <t>Unrealized income (loss) on interest rate derivative instruments, net</t>
        </is>
      </c>
      <c r="B66" s="5" t="n">
        <v>920</v>
      </c>
      <c r="C66" s="5" t="n">
        <v>-9485</v>
      </c>
      <c r="D66" s="5" t="n">
        <v>-14526</v>
      </c>
      <c r="E66" s="5" t="n">
        <v>-14595</v>
      </c>
    </row>
    <row r="67">
      <c r="A67" s="4" t="inlineStr">
        <is>
          <t>Comprehensive loss</t>
        </is>
      </c>
      <c r="B67" s="6" t="n">
        <v>-92493</v>
      </c>
      <c r="C67" s="6" t="n">
        <v>-26365</v>
      </c>
      <c r="D67" s="6" t="n">
        <v>-100379</v>
      </c>
      <c r="E67" s="6" t="n">
        <v>-34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in Real Estate (Impairment) (Detail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19USD ($)</t>
        </is>
      </c>
    </row>
    <row r="3">
      <c r="A3" s="3" t="inlineStr">
        <is>
          <t>Income Statement, Balance Sheet and Additional Disclosures by Disposal Groups, Including Discontinued Operations [Line Items]</t>
        </is>
      </c>
    </row>
    <row r="4">
      <c r="A4" s="4" t="inlineStr">
        <is>
          <t>Asset impairment charges</t>
        </is>
      </c>
      <c r="D4" s="6" t="n">
        <v>0</v>
      </c>
      <c r="E4" s="6" t="n">
        <v>0</v>
      </c>
    </row>
    <row r="5">
      <c r="A5" s="4" t="inlineStr">
        <is>
          <t>Two Enclosed Retail Properties</t>
        </is>
      </c>
    </row>
    <row r="6">
      <c r="A6" s="3" t="inlineStr">
        <is>
          <t>Income Statement, Balance Sheet and Additional Disclosures by Disposal Groups, Including Discontinued Operations [Line Items]</t>
        </is>
      </c>
    </row>
    <row r="7">
      <c r="A7" s="4" t="inlineStr">
        <is>
          <t>Asset impairment charges</t>
        </is>
      </c>
      <c r="B7" s="6" t="n">
        <v>23800000</v>
      </c>
    </row>
    <row r="8">
      <c r="A8" s="4" t="inlineStr">
        <is>
          <t>Fair value of properties</t>
        </is>
      </c>
      <c r="B8" s="6" t="n">
        <v>12600000</v>
      </c>
    </row>
    <row r="9">
      <c r="A9" s="4" t="inlineStr">
        <is>
          <t>Two Enclosed Retail Properties | Measurement Input, Discount Rate | Minimum | Valuation Technique, Discounted Cash Flow</t>
        </is>
      </c>
    </row>
    <row r="10">
      <c r="A10" s="3" t="inlineStr">
        <is>
          <t>Income Statement, Balance Sheet and Additional Disclosures by Disposal Groups, Including Discontinued Operations [Line Items]</t>
        </is>
      </c>
    </row>
    <row r="11">
      <c r="A11" s="4" t="inlineStr">
        <is>
          <t>Measurement input</t>
        </is>
      </c>
      <c r="B11" s="12" t="n">
        <v>0.188</v>
      </c>
    </row>
    <row r="12">
      <c r="A12" s="4" t="inlineStr">
        <is>
          <t>Two Enclosed Retail Properties | Measurement Input, Discount Rate | Maximum | Valuation Technique, Discounted Cash Flow</t>
        </is>
      </c>
    </row>
    <row r="13">
      <c r="A13" s="3" t="inlineStr">
        <is>
          <t>Income Statement, Balance Sheet and Additional Disclosures by Disposal Groups, Including Discontinued Operations [Line Items]</t>
        </is>
      </c>
    </row>
    <row r="14">
      <c r="A14" s="4" t="inlineStr">
        <is>
          <t>Measurement input</t>
        </is>
      </c>
      <c r="B14" s="12" t="n">
        <v>0.193</v>
      </c>
    </row>
    <row r="15">
      <c r="A15" s="4" t="inlineStr">
        <is>
          <t>Two Enclosed Retail Properties | Measurement Input, Cap Rate | Valuation Technique, Discounted Cash Flow</t>
        </is>
      </c>
    </row>
    <row r="16">
      <c r="A16" s="3" t="inlineStr">
        <is>
          <t>Income Statement, Balance Sheet and Additional Disclosures by Disposal Groups, Including Discontinued Operations [Line Items]</t>
        </is>
      </c>
    </row>
    <row r="17">
      <c r="A17" s="4" t="inlineStr">
        <is>
          <t>Measurement input</t>
        </is>
      </c>
      <c r="B17" s="12" t="n">
        <v>0.168</v>
      </c>
    </row>
    <row r="18">
      <c r="A18" s="4" t="inlineStr">
        <is>
          <t>Two Enclosed Retail Properties | Measurement Input, Cap Rate | Maximum | Valuation Technique, Discounted Cash Flow</t>
        </is>
      </c>
    </row>
    <row r="19">
      <c r="A19" s="3" t="inlineStr">
        <is>
          <t>Income Statement, Balance Sheet and Additional Disclosures by Disposal Groups, Including Discontinued Operations [Line Items]</t>
        </is>
      </c>
    </row>
    <row r="20">
      <c r="A20" s="4" t="inlineStr">
        <is>
          <t>Measurement input</t>
        </is>
      </c>
      <c r="B20" s="12" t="n">
        <v>0.173</v>
      </c>
    </row>
    <row r="21">
      <c r="A21" s="4" t="inlineStr">
        <is>
          <t>Georgesville Square and Single Tenant Outparcel in Topeka, KS</t>
        </is>
      </c>
    </row>
    <row r="22">
      <c r="A22" s="3" t="inlineStr">
        <is>
          <t>Income Statement, Balance Sheet and Additional Disclosures by Disposal Groups, Including Discontinued Operations [Line Items]</t>
        </is>
      </c>
    </row>
    <row r="23">
      <c r="A23" s="4" t="inlineStr">
        <is>
          <t>Asset impairment charges</t>
        </is>
      </c>
      <c r="C23" s="6" t="n">
        <v>13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1" customWidth="1" min="5" max="5"/>
    <col width="32" customWidth="1" min="6" max="6"/>
    <col width="21" customWidth="1" min="7" max="7"/>
    <col width="21" customWidth="1" min="8" max="8"/>
  </cols>
  <sheetData>
    <row r="1">
      <c r="A1" s="1" t="inlineStr">
        <is>
          <t>Investment in Unconsolidated Entities, at Equity (Narrative) (Details) ft² in Millions, $ in Millions</t>
        </is>
      </c>
      <c r="B1" s="2" t="inlineStr">
        <is>
          <t>May 06, 2020USD ($)extension</t>
        </is>
      </c>
      <c r="C1" s="2" t="inlineStr">
        <is>
          <t>Mar. 13, 2020USD ($)</t>
        </is>
      </c>
      <c r="D1" s="2" t="inlineStr">
        <is>
          <t>Jun. 30, 2020USD ($)ft²property</t>
        </is>
      </c>
      <c r="E1" s="2" t="inlineStr">
        <is>
          <t>Jun. 30, 2019USD ($)</t>
        </is>
      </c>
      <c r="F1" s="2" t="inlineStr">
        <is>
          <t>Jun. 30, 2020USD ($)ft²property</t>
        </is>
      </c>
      <c r="G1" s="2" t="inlineStr">
        <is>
          <t>Jun. 30, 2019USD ($)</t>
        </is>
      </c>
      <c r="H1" s="2" t="inlineStr">
        <is>
          <t>Dec. 31, 2019USD ($)</t>
        </is>
      </c>
    </row>
    <row r="2">
      <c r="A2" s="4" t="inlineStr">
        <is>
          <t>O'Connor Mall Partners LP | O'Connor Joint Venture I</t>
        </is>
      </c>
    </row>
    <row r="3">
      <c r="A3" s="3" t="inlineStr">
        <is>
          <t>Schedule of Equity Method Investments [Line Items]</t>
        </is>
      </c>
    </row>
    <row r="4">
      <c r="A4" s="4" t="inlineStr">
        <is>
          <t>Period of extension option</t>
        </is>
      </c>
      <c r="B4" s="4" t="inlineStr">
        <is>
          <t>1 year</t>
        </is>
      </c>
    </row>
    <row r="5">
      <c r="A5" s="4" t="inlineStr">
        <is>
          <t>Equity Method Investment, Nonconsolidated Investee or Group of Investees</t>
        </is>
      </c>
    </row>
    <row r="6">
      <c r="A6" s="3" t="inlineStr">
        <is>
          <t>Schedule of Equity Method Investments [Line Items]</t>
        </is>
      </c>
    </row>
    <row r="7">
      <c r="A7" s="4" t="inlineStr">
        <is>
          <t>Other income</t>
        </is>
      </c>
      <c r="D7" s="10" t="n">
        <v>1.2</v>
      </c>
      <c r="E7" s="10" t="n">
        <v>2.7</v>
      </c>
      <c r="F7" s="10" t="n">
        <v>3.4</v>
      </c>
      <c r="G7" s="10" t="n">
        <v>5.4</v>
      </c>
    </row>
    <row r="8">
      <c r="A8" s="4" t="inlineStr">
        <is>
          <t>Equity Method Investment, Nonconsolidated Investee or Group of Investees | O'Connor Joint Venture II</t>
        </is>
      </c>
    </row>
    <row r="9">
      <c r="A9" s="3" t="inlineStr">
        <is>
          <t>Schedule of Equity Method Investments [Line Items]</t>
        </is>
      </c>
    </row>
    <row r="10">
      <c r="A10" s="4" t="inlineStr">
        <is>
          <t>Equity method investment, ownership percentage</t>
        </is>
      </c>
      <c r="D10" s="4" t="inlineStr">
        <is>
          <t>51.00%</t>
        </is>
      </c>
      <c r="F10" s="4" t="inlineStr">
        <is>
          <t>51.00%</t>
        </is>
      </c>
    </row>
    <row r="11">
      <c r="A11" s="4" t="inlineStr">
        <is>
          <t>Number of real estate properties | property</t>
        </is>
      </c>
      <c r="D11" s="5" t="n">
        <v>7</v>
      </c>
      <c r="F11" s="5" t="n">
        <v>7</v>
      </c>
    </row>
    <row r="12">
      <c r="A12" s="4" t="inlineStr">
        <is>
          <t>Equity Method Investment, Nonconsolidated Investee or Group of Investees | The Seminole Joint Venture</t>
        </is>
      </c>
    </row>
    <row r="13">
      <c r="A13" s="3" t="inlineStr">
        <is>
          <t>Schedule of Equity Method Investments [Line Items]</t>
        </is>
      </c>
    </row>
    <row r="14">
      <c r="A14" s="4" t="inlineStr">
        <is>
          <t>Equity method investment, ownership percentage</t>
        </is>
      </c>
      <c r="D14" s="4" t="inlineStr">
        <is>
          <t>45.00%</t>
        </is>
      </c>
      <c r="F14" s="4" t="inlineStr">
        <is>
          <t>45.00%</t>
        </is>
      </c>
    </row>
    <row r="15">
      <c r="A15" s="4" t="inlineStr">
        <is>
          <t>Effective financial interest</t>
        </is>
      </c>
      <c r="D15" s="4" t="inlineStr">
        <is>
          <t>0.00%</t>
        </is>
      </c>
      <c r="F15" s="4" t="inlineStr">
        <is>
          <t>0.00%</t>
        </is>
      </c>
    </row>
    <row r="16">
      <c r="A16" s="4" t="inlineStr">
        <is>
          <t>Gain related to cash distributions and losses in joint venture</t>
        </is>
      </c>
      <c r="C16" s="10" t="n">
        <v>15.4</v>
      </c>
    </row>
    <row r="17">
      <c r="A17" s="4" t="inlineStr">
        <is>
          <t>Equity Method Investment, Nonconsolidated Investee or Group of Investees | The Seminole Joint Venture | Seminole Town Center</t>
        </is>
      </c>
    </row>
    <row r="18">
      <c r="A18" s="3" t="inlineStr">
        <is>
          <t>Schedule of Equity Method Investments [Line Items]</t>
        </is>
      </c>
    </row>
    <row r="19">
      <c r="A19" s="4" t="inlineStr">
        <is>
          <t>Area of real estate property | ft²</t>
        </is>
      </c>
      <c r="D19" s="11" t="n">
        <v>1.1</v>
      </c>
      <c r="F19" s="11" t="n">
        <v>1.1</v>
      </c>
    </row>
    <row r="20">
      <c r="A20" s="4" t="inlineStr">
        <is>
          <t>Equity Method Investment, Nonconsolidated Investee or Group of Investees | O'Connor Joint Venture I and O'Connor Joint Venture II</t>
        </is>
      </c>
    </row>
    <row r="21">
      <c r="A21" s="3" t="inlineStr">
        <is>
          <t>Schedule of Equity Method Investments [Line Items]</t>
        </is>
      </c>
    </row>
    <row r="22">
      <c r="A22" s="4" t="inlineStr">
        <is>
          <t>Advances to affiliate</t>
        </is>
      </c>
      <c r="D22" s="10" t="n">
        <v>0.7</v>
      </c>
      <c r="F22" s="10" t="n">
        <v>0.7</v>
      </c>
      <c r="H22" s="10" t="n">
        <v>0.5</v>
      </c>
    </row>
    <row r="23">
      <c r="A23" s="4" t="inlineStr">
        <is>
          <t>Equity Method Investment, Nonconsolidated Investee or Group of Investees | O'Connor Mall Partners LP | O'Connor Joint Venture I</t>
        </is>
      </c>
    </row>
    <row r="24">
      <c r="A24" s="3" t="inlineStr">
        <is>
          <t>Schedule of Equity Method Investments [Line Items]</t>
        </is>
      </c>
    </row>
    <row r="25">
      <c r="A25" s="4" t="inlineStr">
        <is>
          <t>Equity method investment, ownership percentage</t>
        </is>
      </c>
      <c r="D25" s="4" t="inlineStr">
        <is>
          <t>51.00%</t>
        </is>
      </c>
      <c r="F25" s="4" t="inlineStr">
        <is>
          <t>51.00%</t>
        </is>
      </c>
    </row>
    <row r="26">
      <c r="A26" s="4" t="inlineStr">
        <is>
          <t>Number of real estate properties | property</t>
        </is>
      </c>
      <c r="D26" s="5" t="n">
        <v>5</v>
      </c>
      <c r="F26" s="5" t="n">
        <v>5</v>
      </c>
    </row>
    <row r="27">
      <c r="A27" s="4" t="inlineStr">
        <is>
          <t>Number of extension options | extension</t>
        </is>
      </c>
      <c r="B27" s="5" t="n">
        <v>2</v>
      </c>
    </row>
    <row r="28">
      <c r="A28" s="4" t="inlineStr">
        <is>
          <t>Required principal prepayment upon maturity extension</t>
        </is>
      </c>
      <c r="B28" s="6" t="n">
        <v>5</v>
      </c>
    </row>
    <row r="29">
      <c r="A29" s="4" t="inlineStr">
        <is>
          <t>Required reserve accounts funded for future redevelopment and property improvements</t>
        </is>
      </c>
      <c r="B29"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ies, at Equity (Combin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Total revenues</t>
        </is>
      </c>
      <c r="B4" s="6" t="n">
        <v>98764</v>
      </c>
      <c r="C4" s="6" t="n">
        <v>161434</v>
      </c>
      <c r="D4" s="6" t="n">
        <v>251364</v>
      </c>
      <c r="E4" s="6" t="n">
        <v>330257</v>
      </c>
    </row>
    <row r="5">
      <c r="A5" s="4" t="inlineStr">
        <is>
          <t>Operating expenses</t>
        </is>
      </c>
      <c r="B5" s="5" t="n">
        <v>138585</v>
      </c>
      <c r="C5" s="5" t="n">
        <v>143470</v>
      </c>
      <c r="D5" s="5" t="n">
        <v>271330</v>
      </c>
      <c r="E5" s="5" t="n">
        <v>287612</v>
      </c>
    </row>
    <row r="6">
      <c r="A6" s="4" t="inlineStr">
        <is>
          <t>Depreciation and amortization</t>
        </is>
      </c>
      <c r="B6" s="5" t="n">
        <v>55380</v>
      </c>
      <c r="C6" s="5" t="n">
        <v>71816</v>
      </c>
      <c r="D6" s="5" t="n">
        <v>115084</v>
      </c>
      <c r="E6" s="5" t="n">
        <v>138194</v>
      </c>
    </row>
    <row r="7">
      <c r="A7" s="4" t="inlineStr">
        <is>
          <t>Gain (loss) on sale of interests in properties</t>
        </is>
      </c>
      <c r="B7" s="5" t="n">
        <v>437</v>
      </c>
      <c r="C7" s="5" t="n">
        <v>6241</v>
      </c>
      <c r="D7" s="5" t="n">
        <v>27192</v>
      </c>
      <c r="E7" s="5" t="n">
        <v>16231</v>
      </c>
    </row>
    <row r="8">
      <c r="A8" s="4" t="inlineStr">
        <is>
          <t>NET LOSS</t>
        </is>
      </c>
      <c r="B8" s="5" t="n">
        <v>-93413</v>
      </c>
      <c r="C8" s="5" t="n">
        <v>-16880</v>
      </c>
      <c r="D8" s="5" t="n">
        <v>-85853</v>
      </c>
      <c r="E8" s="5" t="n">
        <v>-19443</v>
      </c>
    </row>
    <row r="9">
      <c r="A9" s="4" t="inlineStr">
        <is>
          <t>Our share of loss from the Company's unconsolidated real estate entities</t>
        </is>
      </c>
      <c r="B9" s="5" t="n">
        <v>-4754</v>
      </c>
      <c r="C9" s="5" t="n">
        <v>-1713</v>
      </c>
      <c r="D9" s="5" t="n">
        <v>-5786</v>
      </c>
      <c r="E9" s="5" t="n">
        <v>-1761</v>
      </c>
    </row>
    <row r="10">
      <c r="A10" s="4" t="inlineStr">
        <is>
          <t>Equity Method Investment, Nonconsolidated Investee or Group of Investees</t>
        </is>
      </c>
    </row>
    <row r="11">
      <c r="A11" s="3" t="inlineStr">
        <is>
          <t>Schedule of Equity Method Investments [Line Items]</t>
        </is>
      </c>
    </row>
    <row r="12">
      <c r="A12" s="4" t="inlineStr">
        <is>
          <t>Total revenues</t>
        </is>
      </c>
      <c r="B12" s="5" t="n">
        <v>44342</v>
      </c>
      <c r="C12" s="5" t="n">
        <v>63617</v>
      </c>
      <c r="D12" s="5" t="n">
        <v>107565</v>
      </c>
      <c r="E12" s="5" t="n">
        <v>129639</v>
      </c>
    </row>
    <row r="13">
      <c r="A13" s="4" t="inlineStr">
        <is>
          <t>Operating expenses</t>
        </is>
      </c>
      <c r="B13" s="5" t="n">
        <v>20869</v>
      </c>
      <c r="C13" s="5" t="n">
        <v>26995</v>
      </c>
      <c r="D13" s="5" t="n">
        <v>47769</v>
      </c>
      <c r="E13" s="5" t="n">
        <v>53823</v>
      </c>
    </row>
    <row r="14">
      <c r="A14" s="4" t="inlineStr">
        <is>
          <t>Depreciation and amortization</t>
        </is>
      </c>
      <c r="B14" s="5" t="n">
        <v>20916</v>
      </c>
      <c r="C14" s="5" t="n">
        <v>25579</v>
      </c>
      <c r="D14" s="5" t="n">
        <v>46305</v>
      </c>
      <c r="E14" s="5" t="n">
        <v>51336</v>
      </c>
    </row>
    <row r="15">
      <c r="A15" s="4" t="inlineStr">
        <is>
          <t>Operating income</t>
        </is>
      </c>
      <c r="B15" s="5" t="n">
        <v>2557</v>
      </c>
      <c r="C15" s="5" t="n">
        <v>11043</v>
      </c>
      <c r="D15" s="5" t="n">
        <v>13491</v>
      </c>
      <c r="E15" s="5" t="n">
        <v>24480</v>
      </c>
    </row>
    <row r="16">
      <c r="A16" s="4" t="inlineStr">
        <is>
          <t>Gain (loss) on sale of interests in properties</t>
        </is>
      </c>
      <c r="B16" s="5" t="n">
        <v>2039</v>
      </c>
      <c r="C16" s="5" t="n">
        <v>-1289</v>
      </c>
      <c r="D16" s="5" t="n">
        <v>2039</v>
      </c>
      <c r="E16" s="5" t="n">
        <v>-1289</v>
      </c>
    </row>
    <row r="17">
      <c r="A17" s="4" t="inlineStr">
        <is>
          <t>Gain on extinguishment of debt</t>
        </is>
      </c>
      <c r="B17" s="5" t="n">
        <v>0</v>
      </c>
      <c r="C17" s="5" t="n">
        <v>0</v>
      </c>
      <c r="D17" s="5" t="n">
        <v>15605</v>
      </c>
      <c r="E17" s="5" t="n">
        <v>0</v>
      </c>
    </row>
    <row r="18">
      <c r="A18" s="4" t="inlineStr">
        <is>
          <t>Interest expense, taxes, and other, net</t>
        </is>
      </c>
      <c r="B18" s="5" t="n">
        <v>-12142</v>
      </c>
      <c r="C18" s="5" t="n">
        <v>-12918</v>
      </c>
      <c r="D18" s="5" t="n">
        <v>-24569</v>
      </c>
      <c r="E18" s="5" t="n">
        <v>-25983</v>
      </c>
    </row>
    <row r="19">
      <c r="A19" s="4" t="inlineStr">
        <is>
          <t>NET LOSS</t>
        </is>
      </c>
      <c r="B19" s="6" t="n">
        <v>-7546</v>
      </c>
      <c r="C19" s="6" t="n">
        <v>-3164</v>
      </c>
      <c r="D19" s="6" t="n">
        <v>6566</v>
      </c>
      <c r="E19" s="6" t="n">
        <v>-27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Entities, at Equity (Combined Balance Sheets) (Details) - USD ($) $ in Thousands</t>
        </is>
      </c>
      <c r="B1" s="2" t="inlineStr">
        <is>
          <t>Jun. 30, 2020</t>
        </is>
      </c>
      <c r="C1" s="2" t="inlineStr">
        <is>
          <t>Dec. 31, 2019</t>
        </is>
      </c>
      <c r="D1" s="2" t="inlineStr">
        <is>
          <t>Jun. 30, 2019</t>
        </is>
      </c>
      <c r="E1" s="2" t="inlineStr">
        <is>
          <t>Dec. 31, 2018</t>
        </is>
      </c>
    </row>
    <row r="2">
      <c r="A2" s="3" t="inlineStr">
        <is>
          <t>Assets:</t>
        </is>
      </c>
    </row>
    <row r="3">
      <c r="A3" s="4" t="inlineStr">
        <is>
          <t>Investment properties at cost, net</t>
        </is>
      </c>
      <c r="B3" s="6" t="n">
        <v>3465861</v>
      </c>
      <c r="C3" s="6" t="n">
        <v>3504670</v>
      </c>
    </row>
    <row r="4">
      <c r="A4" s="4" t="inlineStr">
        <is>
          <t>Cash and cash equivalents</t>
        </is>
      </c>
      <c r="B4" s="5" t="n">
        <v>127019</v>
      </c>
      <c r="C4" s="5" t="n">
        <v>41421</v>
      </c>
      <c r="D4" s="6" t="n">
        <v>30683</v>
      </c>
      <c r="E4" s="6" t="n">
        <v>42542</v>
      </c>
    </row>
    <row r="5">
      <c r="A5" s="4" t="inlineStr">
        <is>
          <t>Tenant receivables and accrued revenue, net</t>
        </is>
      </c>
      <c r="B5" s="5" t="n">
        <v>125153</v>
      </c>
      <c r="C5" s="5" t="n">
        <v>82762</v>
      </c>
    </row>
    <row r="6">
      <c r="A6" s="4" t="inlineStr">
        <is>
          <t>Deferred costs and other assets</t>
        </is>
      </c>
      <c r="B6" s="5" t="n">
        <v>138423</v>
      </c>
      <c r="C6" s="5" t="n">
        <v>205034</v>
      </c>
    </row>
    <row r="7">
      <c r="A7" s="4" t="inlineStr">
        <is>
          <t>Total assets</t>
        </is>
      </c>
      <c r="B7" s="5" t="n">
        <v>4271630</v>
      </c>
      <c r="C7" s="5" t="n">
        <v>4250979</v>
      </c>
    </row>
    <row r="8">
      <c r="A8" s="3" t="inlineStr">
        <is>
          <t>Liabilities and Members’ Equity</t>
        </is>
      </c>
    </row>
    <row r="9">
      <c r="A9" s="4" t="inlineStr">
        <is>
          <t>Mortgage notes payable</t>
        </is>
      </c>
      <c r="B9" s="5" t="n">
        <v>1107947</v>
      </c>
      <c r="C9" s="5" t="n">
        <v>1115608</v>
      </c>
    </row>
    <row r="10">
      <c r="A10" s="4" t="inlineStr">
        <is>
          <t>Accounts payable, accrued expenses, intangibles, and deferred revenues</t>
        </is>
      </c>
      <c r="B10" s="5" t="n">
        <v>257634</v>
      </c>
      <c r="C10" s="5" t="n">
        <v>260904</v>
      </c>
    </row>
    <row r="11">
      <c r="A11" s="4" t="inlineStr">
        <is>
          <t>Total liabilities</t>
        </is>
      </c>
      <c r="B11" s="5" t="n">
        <v>3494284</v>
      </c>
      <c r="C11" s="5" t="n">
        <v>3341139</v>
      </c>
    </row>
    <row r="12">
      <c r="A12" s="4" t="inlineStr">
        <is>
          <t>Members’ equity</t>
        </is>
      </c>
      <c r="B12" s="5" t="n">
        <v>88150</v>
      </c>
      <c r="C12" s="5" t="n">
        <v>110226</v>
      </c>
    </row>
    <row r="13">
      <c r="A13" s="4" t="inlineStr">
        <is>
          <t>Total liabilities, redeemable noncontrolling interests and equity</t>
        </is>
      </c>
      <c r="B13" s="5" t="n">
        <v>4271630</v>
      </c>
      <c r="C13" s="5" t="n">
        <v>4250979</v>
      </c>
    </row>
    <row r="14">
      <c r="A14" s="4" t="inlineStr">
        <is>
          <t>Our share of members’ equity, net</t>
        </is>
      </c>
      <c r="B14" s="5" t="n">
        <v>415174</v>
      </c>
      <c r="C14" s="5" t="n">
        <v>417092</v>
      </c>
    </row>
    <row r="15">
      <c r="A15" s="4" t="inlineStr">
        <is>
          <t>Operating lease liability</t>
        </is>
      </c>
      <c r="B15" s="5" t="n">
        <v>12079</v>
      </c>
    </row>
    <row r="16">
      <c r="A16" s="4" t="inlineStr">
        <is>
          <t>Cash distributions and losses in unconsolidated entities, at equity</t>
        </is>
      </c>
      <c r="C16" s="5" t="n">
        <v>15421</v>
      </c>
    </row>
    <row r="17">
      <c r="A17" s="4" t="inlineStr">
        <is>
          <t>Lease liabilities related to ground leases for joint ventures</t>
        </is>
      </c>
    </row>
    <row r="18">
      <c r="A18" s="3" t="inlineStr">
        <is>
          <t>Liabilities and Members’ Equity</t>
        </is>
      </c>
    </row>
    <row r="19">
      <c r="A19" s="4" t="inlineStr">
        <is>
          <t>Net investment in and advances to unconsolidated entities, at equity</t>
        </is>
      </c>
      <c r="B19" s="5" t="n">
        <v>415174</v>
      </c>
      <c r="C19" s="5" t="n">
        <v>401671</v>
      </c>
    </row>
    <row r="20">
      <c r="A20" s="4" t="inlineStr">
        <is>
          <t>Equity Method Investment, Nonconsolidated Investee or Group of Investees</t>
        </is>
      </c>
    </row>
    <row r="21">
      <c r="A21" s="3" t="inlineStr">
        <is>
          <t>Liabilities and Members’ Equity</t>
        </is>
      </c>
    </row>
    <row r="22">
      <c r="A22" s="4" t="inlineStr">
        <is>
          <t>Acquired in-place leases and acquired above-market leases</t>
        </is>
      </c>
      <c r="B22" s="5" t="n">
        <v>73053</v>
      </c>
      <c r="C22" s="5" t="n">
        <v>79457</v>
      </c>
    </row>
    <row r="23">
      <c r="A23" s="4" t="inlineStr">
        <is>
          <t>Below market leases, net book value</t>
        </is>
      </c>
      <c r="B23" s="5" t="n">
        <v>40174</v>
      </c>
      <c r="C23" s="5" t="n">
        <v>45757</v>
      </c>
    </row>
    <row r="24">
      <c r="A24" s="4" t="inlineStr">
        <is>
          <t>Cash distributions and losses in unconsolidated entities, at equity</t>
        </is>
      </c>
      <c r="B24" s="5" t="n">
        <v>0</v>
      </c>
      <c r="C24" s="5" t="n">
        <v>15421</v>
      </c>
    </row>
    <row r="25">
      <c r="A25" s="4" t="inlineStr">
        <is>
          <t>Equity Method Investment, Nonconsolidated Investee or Group of Investees | Lease liabilities related to ground leases for joint ventures</t>
        </is>
      </c>
    </row>
    <row r="26">
      <c r="A26" s="3" t="inlineStr">
        <is>
          <t>Assets:</t>
        </is>
      </c>
    </row>
    <row r="27">
      <c r="A27" s="4" t="inlineStr">
        <is>
          <t>Investment properties at cost, net</t>
        </is>
      </c>
      <c r="B27" s="5" t="n">
        <v>1850156</v>
      </c>
      <c r="C27" s="5" t="n">
        <v>1905336</v>
      </c>
    </row>
    <row r="28">
      <c r="A28" s="4" t="inlineStr">
        <is>
          <t>Construction in progress</t>
        </is>
      </c>
      <c r="B28" s="5" t="n">
        <v>42179</v>
      </c>
      <c r="C28" s="5" t="n">
        <v>38280</v>
      </c>
    </row>
    <row r="29">
      <c r="A29" s="4" t="inlineStr">
        <is>
          <t>Cash and cash equivalents</t>
        </is>
      </c>
      <c r="B29" s="5" t="n">
        <v>37263</v>
      </c>
      <c r="C29" s="5" t="n">
        <v>43137</v>
      </c>
    </row>
    <row r="30">
      <c r="A30" s="4" t="inlineStr">
        <is>
          <t>Tenant receivables and accrued revenue, net</t>
        </is>
      </c>
      <c r="B30" s="5" t="n">
        <v>46684</v>
      </c>
      <c r="C30" s="5" t="n">
        <v>31238</v>
      </c>
    </row>
    <row r="31">
      <c r="A31" s="4" t="inlineStr">
        <is>
          <t>Deferred costs and other assets</t>
        </is>
      </c>
      <c r="B31" s="5" t="n">
        <v>287669</v>
      </c>
      <c r="C31" s="5" t="n">
        <v>301133</v>
      </c>
    </row>
    <row r="32">
      <c r="A32" s="4" t="inlineStr">
        <is>
          <t>Total assets</t>
        </is>
      </c>
      <c r="B32" s="5" t="n">
        <v>2263951</v>
      </c>
      <c r="C32" s="5" t="n">
        <v>2319124</v>
      </c>
    </row>
    <row r="33">
      <c r="A33" s="3" t="inlineStr">
        <is>
          <t>Liabilities and Members’ Equity</t>
        </is>
      </c>
    </row>
    <row r="34">
      <c r="A34" s="4" t="inlineStr">
        <is>
          <t>Mortgage notes payable</t>
        </is>
      </c>
      <c r="B34" s="5" t="n">
        <v>1225547</v>
      </c>
      <c r="C34" s="5" t="n">
        <v>1282307</v>
      </c>
    </row>
    <row r="35">
      <c r="A35" s="4" t="inlineStr">
        <is>
          <t>Accounts payable, accrued expenses, intangibles, and deferred revenues</t>
        </is>
      </c>
      <c r="B35" s="5" t="n">
        <v>288407</v>
      </c>
      <c r="C35" s="5" t="n">
        <v>297163</v>
      </c>
    </row>
    <row r="36">
      <c r="A36" s="4" t="inlineStr">
        <is>
          <t>Total liabilities</t>
        </is>
      </c>
      <c r="B36" s="5" t="n">
        <v>1513954</v>
      </c>
      <c r="C36" s="5" t="n">
        <v>1579470</v>
      </c>
    </row>
    <row r="37">
      <c r="A37" s="4" t="inlineStr">
        <is>
          <t>Members’ equity</t>
        </is>
      </c>
      <c r="B37" s="5" t="n">
        <v>749997</v>
      </c>
      <c r="C37" s="5" t="n">
        <v>739654</v>
      </c>
    </row>
    <row r="38">
      <c r="A38" s="4" t="inlineStr">
        <is>
          <t>Total liabilities, redeemable noncontrolling interests and equity</t>
        </is>
      </c>
      <c r="B38" s="5" t="n">
        <v>2263951</v>
      </c>
      <c r="C38" s="5" t="n">
        <v>2319124</v>
      </c>
    </row>
    <row r="39">
      <c r="A39" s="4" t="inlineStr">
        <is>
          <t>Our share of members’ equity, net</t>
        </is>
      </c>
      <c r="B39" s="5" t="n">
        <v>394785</v>
      </c>
      <c r="C39" s="5" t="n">
        <v>384332</v>
      </c>
    </row>
    <row r="40">
      <c r="A40" s="4" t="inlineStr">
        <is>
          <t>Advances and excess investment</t>
        </is>
      </c>
      <c r="B40" s="5" t="n">
        <v>20389</v>
      </c>
      <c r="C40" s="5" t="n">
        <v>17339</v>
      </c>
    </row>
    <row r="41">
      <c r="A41" s="4" t="inlineStr">
        <is>
          <t>ROU assets</t>
        </is>
      </c>
      <c r="B41" s="5" t="n">
        <v>173148</v>
      </c>
      <c r="C41" s="5" t="n">
        <v>172991</v>
      </c>
    </row>
    <row r="42">
      <c r="A42" s="4" t="inlineStr">
        <is>
          <t>Operating lease liability</t>
        </is>
      </c>
      <c r="B42" s="5" t="n">
        <v>173148</v>
      </c>
      <c r="C42" s="5" t="n">
        <v>172991</v>
      </c>
    </row>
    <row r="43">
      <c r="A43" s="4" t="inlineStr">
        <is>
          <t>Equity Method Investment, Nonconsolidated Investee or Group of Investees | Unconsolidated Entities</t>
        </is>
      </c>
    </row>
    <row r="44">
      <c r="A44" s="3" t="inlineStr">
        <is>
          <t>Liabilities and Members’ Equity</t>
        </is>
      </c>
    </row>
    <row r="45">
      <c r="A45" s="4" t="inlineStr">
        <is>
          <t>Our share of members’ equity, net</t>
        </is>
      </c>
      <c r="B45" s="6" t="n">
        <v>415174</v>
      </c>
      <c r="C45" s="6" t="n">
        <v>4170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Entities, at Equity (Forbearance Agreements of Debt Related to Various Mortgage Notes Outstanding) (Details) - Mortgages - USD ($) $ in Thousands</t>
        </is>
      </c>
      <c r="B1" s="2" t="inlineStr">
        <is>
          <t>6 Months Ended</t>
        </is>
      </c>
    </row>
    <row r="2">
      <c r="B2" s="2" t="inlineStr">
        <is>
          <t>Jun. 30, 2020</t>
        </is>
      </c>
      <c r="C2" s="2" t="inlineStr">
        <is>
          <t>Dec. 31, 2019</t>
        </is>
      </c>
    </row>
    <row r="3">
      <c r="A3" s="3" t="inlineStr">
        <is>
          <t>Schedule of Equity Method Investments [Line Items]</t>
        </is>
      </c>
    </row>
    <row r="4">
      <c r="A4" s="4" t="inlineStr">
        <is>
          <t>Face amount of mortgage loans</t>
        </is>
      </c>
      <c r="B4" s="6" t="n">
        <v>1110243</v>
      </c>
      <c r="C4" s="6" t="n">
        <v>1117242</v>
      </c>
    </row>
    <row r="5">
      <c r="A5" s="4" t="inlineStr">
        <is>
          <t>Forbearance | O'Connor Joint Venture I and O'Connor Joint Venture II | Arbor Hills</t>
        </is>
      </c>
    </row>
    <row r="6">
      <c r="A6" s="3" t="inlineStr">
        <is>
          <t>Schedule of Equity Method Investments [Line Items]</t>
        </is>
      </c>
    </row>
    <row r="7">
      <c r="A7" s="4" t="inlineStr">
        <is>
          <t>Duration</t>
        </is>
      </c>
      <c r="B7" s="4" t="inlineStr">
        <is>
          <t>3 months</t>
        </is>
      </c>
    </row>
    <row r="8">
      <c r="A8" s="4" t="inlineStr">
        <is>
          <t>Repayment Terms</t>
        </is>
      </c>
      <c r="B8" s="4" t="inlineStr">
        <is>
          <t>12 months</t>
        </is>
      </c>
    </row>
    <row r="9">
      <c r="A9" s="4" t="inlineStr">
        <is>
          <t>Forbearance | O'Connor Joint Venture I and O'Connor Joint Venture II | Arboretum, The</t>
        </is>
      </c>
    </row>
    <row r="10">
      <c r="A10" s="3" t="inlineStr">
        <is>
          <t>Schedule of Equity Method Investments [Line Items]</t>
        </is>
      </c>
    </row>
    <row r="11">
      <c r="A11" s="4" t="inlineStr">
        <is>
          <t>Duration</t>
        </is>
      </c>
      <c r="B11" s="4" t="inlineStr">
        <is>
          <t>3 months</t>
        </is>
      </c>
    </row>
    <row r="12">
      <c r="A12" s="4" t="inlineStr">
        <is>
          <t>Repayment Terms</t>
        </is>
      </c>
      <c r="B12" s="4" t="inlineStr">
        <is>
          <t>5 months</t>
        </is>
      </c>
    </row>
    <row r="13">
      <c r="A13" s="4" t="inlineStr">
        <is>
          <t>Forbearance | O'Connor Joint Venture I and O'Connor Joint Venture II | Classen Curve &amp; The Triangle at Classen Curve</t>
        </is>
      </c>
    </row>
    <row r="14">
      <c r="A14" s="3" t="inlineStr">
        <is>
          <t>Schedule of Equity Method Investments [Line Items]</t>
        </is>
      </c>
    </row>
    <row r="15">
      <c r="A15" s="4" t="inlineStr">
        <is>
          <t>Duration</t>
        </is>
      </c>
      <c r="B15" s="4" t="inlineStr">
        <is>
          <t>3 months</t>
        </is>
      </c>
    </row>
    <row r="16">
      <c r="A16" s="4" t="inlineStr">
        <is>
          <t>Repayment Terms</t>
        </is>
      </c>
      <c r="B16" s="4" t="inlineStr">
        <is>
          <t>5 months</t>
        </is>
      </c>
    </row>
    <row r="17">
      <c r="A17" s="4" t="inlineStr">
        <is>
          <t>Forbearance | O'Connor Joint Venture I and O'Connor Joint Venture II | Gateway Centers</t>
        </is>
      </c>
    </row>
    <row r="18">
      <c r="A18" s="3" t="inlineStr">
        <is>
          <t>Schedule of Equity Method Investments [Line Items]</t>
        </is>
      </c>
    </row>
    <row r="19">
      <c r="A19" s="4" t="inlineStr">
        <is>
          <t>Duration</t>
        </is>
      </c>
      <c r="B19" s="4" t="inlineStr">
        <is>
          <t>3 months</t>
        </is>
      </c>
    </row>
    <row r="20">
      <c r="A20" s="4" t="inlineStr">
        <is>
          <t>Repayment Terms</t>
        </is>
      </c>
      <c r="B20" s="4" t="inlineStr">
        <is>
          <t>5 months</t>
        </is>
      </c>
    </row>
    <row r="21">
      <c r="A21" s="4" t="inlineStr">
        <is>
          <t>Forbearance | O'Connor Joint Venture I and O'Connor Joint Venture II | Mall at Johnson City, The</t>
        </is>
      </c>
    </row>
    <row r="22">
      <c r="A22" s="3" t="inlineStr">
        <is>
          <t>Schedule of Equity Method Investments [Line Items]</t>
        </is>
      </c>
    </row>
    <row r="23">
      <c r="A23" s="4" t="inlineStr">
        <is>
          <t>Duration</t>
        </is>
      </c>
      <c r="B23" s="4" t="inlineStr">
        <is>
          <t>3 months</t>
        </is>
      </c>
    </row>
    <row r="24">
      <c r="A24" s="4" t="inlineStr">
        <is>
          <t>Repayment Terms</t>
        </is>
      </c>
      <c r="B24" s="4" t="inlineStr">
        <is>
          <t>12 months</t>
        </is>
      </c>
    </row>
    <row r="25">
      <c r="A25" s="4" t="inlineStr">
        <is>
          <t>Forbearance | O'Connor Joint Venture I and O'Connor Joint Venture II | Nichols Hills Plaza</t>
        </is>
      </c>
    </row>
    <row r="26">
      <c r="A26" s="3" t="inlineStr">
        <is>
          <t>Schedule of Equity Method Investments [Line Items]</t>
        </is>
      </c>
    </row>
    <row r="27">
      <c r="A27" s="4" t="inlineStr">
        <is>
          <t>Duration</t>
        </is>
      </c>
      <c r="B27" s="4" t="inlineStr">
        <is>
          <t>3 months</t>
        </is>
      </c>
    </row>
    <row r="28">
      <c r="A28" s="4" t="inlineStr">
        <is>
          <t>Forbearance | O'Connor Joint Venture I and O'Connor Joint Venture II | Polaris Fashion Place</t>
        </is>
      </c>
    </row>
    <row r="29">
      <c r="A29" s="3" t="inlineStr">
        <is>
          <t>Schedule of Equity Method Investments [Line Items]</t>
        </is>
      </c>
    </row>
    <row r="30">
      <c r="A30" s="4" t="inlineStr">
        <is>
          <t>Duration</t>
        </is>
      </c>
      <c r="B30" s="4" t="inlineStr">
        <is>
          <t>3 months</t>
        </is>
      </c>
    </row>
    <row r="31">
      <c r="A31" s="4" t="inlineStr">
        <is>
          <t>Repayment Terms</t>
        </is>
      </c>
      <c r="B31" s="4" t="inlineStr">
        <is>
          <t>5 months</t>
        </is>
      </c>
    </row>
    <row r="32">
      <c r="A32" s="4" t="inlineStr">
        <is>
          <t>Forbearance | O'Connor Joint Venture I and O'Connor Joint Venture II | Town Center Crossing</t>
        </is>
      </c>
    </row>
    <row r="33">
      <c r="A33" s="3" t="inlineStr">
        <is>
          <t>Schedule of Equity Method Investments [Line Items]</t>
        </is>
      </c>
    </row>
    <row r="34">
      <c r="A34" s="4" t="inlineStr">
        <is>
          <t>Duration</t>
        </is>
      </c>
      <c r="B34" s="4" t="inlineStr">
        <is>
          <t>3 months</t>
        </is>
      </c>
    </row>
    <row r="35">
      <c r="A35" s="4" t="inlineStr">
        <is>
          <t>Repayment Terms</t>
        </is>
      </c>
      <c r="B35" s="4" t="inlineStr">
        <is>
          <t>12 months</t>
        </is>
      </c>
    </row>
    <row r="36">
      <c r="A36" s="4" t="inlineStr">
        <is>
          <t>Forbearance | O'Connor Joint Venture I and O'Connor Joint Venture II | Town Center Plaza</t>
        </is>
      </c>
    </row>
    <row r="37">
      <c r="A37" s="3" t="inlineStr">
        <is>
          <t>Schedule of Equity Method Investments [Line Items]</t>
        </is>
      </c>
    </row>
    <row r="38">
      <c r="A38" s="4" t="inlineStr">
        <is>
          <t>Duration</t>
        </is>
      </c>
      <c r="B38" s="4" t="inlineStr">
        <is>
          <t>3 months</t>
        </is>
      </c>
    </row>
    <row r="39">
      <c r="A39" s="4" t="inlineStr">
        <is>
          <t>Repayment Terms</t>
        </is>
      </c>
      <c r="B39" s="4" t="inlineStr">
        <is>
          <t>12 months</t>
        </is>
      </c>
    </row>
    <row r="40">
      <c r="A40" s="4" t="inlineStr">
        <is>
          <t>Forbearance | O'Connor Joint Venture I and O'Connor Joint Venture II | Scottsdale Quarter (Blocks K &amp; M)</t>
        </is>
      </c>
    </row>
    <row r="41">
      <c r="A41" s="3" t="inlineStr">
        <is>
          <t>Schedule of Equity Method Investments [Line Items]</t>
        </is>
      </c>
    </row>
    <row r="42">
      <c r="A42" s="4" t="inlineStr">
        <is>
          <t>Duration</t>
        </is>
      </c>
      <c r="B42" s="4" t="inlineStr">
        <is>
          <t>3 months</t>
        </is>
      </c>
    </row>
    <row r="43">
      <c r="A43" s="4" t="inlineStr">
        <is>
          <t>Equity Method Investment, Nonconsolidated Investee or Group of Investees | Forbearance | O'Connor Joint Venture I and O'Connor Joint Venture II | Arbor Hills</t>
        </is>
      </c>
    </row>
    <row r="44">
      <c r="A44" s="3" t="inlineStr">
        <is>
          <t>Schedule of Equity Method Investments [Line Items]</t>
        </is>
      </c>
    </row>
    <row r="45">
      <c r="A45" s="4" t="inlineStr">
        <is>
          <t>Face amount of mortgage loans</t>
        </is>
      </c>
      <c r="B45" s="6" t="n">
        <v>24035</v>
      </c>
    </row>
    <row r="46">
      <c r="A46" s="4" t="inlineStr">
        <is>
          <t>Interest Rate</t>
        </is>
      </c>
      <c r="B46" s="4" t="inlineStr">
        <is>
          <t>4.27%</t>
        </is>
      </c>
    </row>
    <row r="47">
      <c r="A47" s="4" t="inlineStr">
        <is>
          <t>Equity Method Investment, Nonconsolidated Investee or Group of Investees | Forbearance | O'Connor Joint Venture I and O'Connor Joint Venture II | Arboretum, The</t>
        </is>
      </c>
    </row>
    <row r="48">
      <c r="A48" s="3" t="inlineStr">
        <is>
          <t>Schedule of Equity Method Investments [Line Items]</t>
        </is>
      </c>
    </row>
    <row r="49">
      <c r="A49" s="4" t="inlineStr">
        <is>
          <t>Face amount of mortgage loans</t>
        </is>
      </c>
      <c r="B49" s="6" t="n">
        <v>59400</v>
      </c>
    </row>
    <row r="50">
      <c r="A50" s="4" t="inlineStr">
        <is>
          <t>Interest Rate</t>
        </is>
      </c>
      <c r="B50" s="4" t="inlineStr">
        <is>
          <t>4.13%</t>
        </is>
      </c>
    </row>
    <row r="51">
      <c r="A51" s="4" t="inlineStr">
        <is>
          <t>Equity Method Investment, Nonconsolidated Investee or Group of Investees | Forbearance | O'Connor Joint Venture I and O'Connor Joint Venture II | Classen Curve &amp; The Triangle at Classen Curve</t>
        </is>
      </c>
    </row>
    <row r="52">
      <c r="A52" s="3" t="inlineStr">
        <is>
          <t>Schedule of Equity Method Investments [Line Items]</t>
        </is>
      </c>
    </row>
    <row r="53">
      <c r="A53" s="4" t="inlineStr">
        <is>
          <t>Face amount of mortgage loans</t>
        </is>
      </c>
      <c r="B53" s="6" t="n">
        <v>52779</v>
      </c>
    </row>
    <row r="54">
      <c r="A54" s="4" t="inlineStr">
        <is>
          <t>Interest Rate</t>
        </is>
      </c>
      <c r="B54" s="4" t="inlineStr">
        <is>
          <t>3.90%</t>
        </is>
      </c>
    </row>
    <row r="55">
      <c r="A55" s="4" t="inlineStr">
        <is>
          <t>Equity Method Investment, Nonconsolidated Investee or Group of Investees | Forbearance | O'Connor Joint Venture I and O'Connor Joint Venture II | Gateway Centers</t>
        </is>
      </c>
    </row>
    <row r="56">
      <c r="A56" s="3" t="inlineStr">
        <is>
          <t>Schedule of Equity Method Investments [Line Items]</t>
        </is>
      </c>
    </row>
    <row r="57">
      <c r="A57" s="4" t="inlineStr">
        <is>
          <t>Face amount of mortgage loans</t>
        </is>
      </c>
      <c r="B57" s="6" t="n">
        <v>112500</v>
      </c>
    </row>
    <row r="58">
      <c r="A58" s="4" t="inlineStr">
        <is>
          <t>Interest Rate</t>
        </is>
      </c>
      <c r="B58" s="4" t="inlineStr">
        <is>
          <t>4.03%</t>
        </is>
      </c>
    </row>
    <row r="59">
      <c r="A59" s="4" t="inlineStr">
        <is>
          <t>Equity Method Investment, Nonconsolidated Investee or Group of Investees | Forbearance | O'Connor Joint Venture I and O'Connor Joint Venture II | Mall at Johnson City, The</t>
        </is>
      </c>
    </row>
    <row r="60">
      <c r="A60" s="3" t="inlineStr">
        <is>
          <t>Schedule of Equity Method Investments [Line Items]</t>
        </is>
      </c>
    </row>
    <row r="61">
      <c r="A61" s="4" t="inlineStr">
        <is>
          <t>Face amount of mortgage loans</t>
        </is>
      </c>
      <c r="B61" s="6" t="n">
        <v>47768</v>
      </c>
    </row>
    <row r="62">
      <c r="A62" s="4" t="inlineStr">
        <is>
          <t>Interest Rate</t>
        </is>
      </c>
      <c r="B62" s="4" t="inlineStr">
        <is>
          <t>6.76%</t>
        </is>
      </c>
    </row>
    <row r="63">
      <c r="A63" s="4" t="inlineStr">
        <is>
          <t>Equity Method Investment, Nonconsolidated Investee or Group of Investees | Forbearance | O'Connor Joint Venture I and O'Connor Joint Venture II | Nichols Hills Plaza</t>
        </is>
      </c>
    </row>
    <row r="64">
      <c r="A64" s="3" t="inlineStr">
        <is>
          <t>Schedule of Equity Method Investments [Line Items]</t>
        </is>
      </c>
    </row>
    <row r="65">
      <c r="A65" s="4" t="inlineStr">
        <is>
          <t>Face amount of mortgage loans</t>
        </is>
      </c>
      <c r="B65" s="6" t="n">
        <v>12571</v>
      </c>
    </row>
    <row r="66">
      <c r="A66" s="4" t="inlineStr">
        <is>
          <t>Interest Rate</t>
        </is>
      </c>
      <c r="B66" s="4" t="inlineStr">
        <is>
          <t>2.66%</t>
        </is>
      </c>
    </row>
    <row r="67">
      <c r="A67" s="4" t="inlineStr">
        <is>
          <t>Equity Method Investment, Nonconsolidated Investee or Group of Investees | Forbearance | O'Connor Joint Venture I and O'Connor Joint Venture II | Polaris Fashion Place</t>
        </is>
      </c>
    </row>
    <row r="68">
      <c r="A68" s="3" t="inlineStr">
        <is>
          <t>Schedule of Equity Method Investments [Line Items]</t>
        </is>
      </c>
    </row>
    <row r="69">
      <c r="A69" s="4" t="inlineStr">
        <is>
          <t>Face amount of mortgage loans</t>
        </is>
      </c>
      <c r="B69" s="6" t="n">
        <v>240170</v>
      </c>
    </row>
    <row r="70">
      <c r="A70" s="4" t="inlineStr">
        <is>
          <t>Interest Rate</t>
        </is>
      </c>
      <c r="B70" s="4" t="inlineStr">
        <is>
          <t>3.94%</t>
        </is>
      </c>
    </row>
    <row r="71">
      <c r="A71" s="4" t="inlineStr">
        <is>
          <t>Equity Method Investment, Nonconsolidated Investee or Group of Investees | Forbearance | O'Connor Joint Venture I and O'Connor Joint Venture II | Town Center Crossing</t>
        </is>
      </c>
    </row>
    <row r="72">
      <c r="A72" s="3" t="inlineStr">
        <is>
          <t>Schedule of Equity Method Investments [Line Items]</t>
        </is>
      </c>
    </row>
    <row r="73">
      <c r="A73" s="4" t="inlineStr">
        <is>
          <t>Face amount of mortgage loans</t>
        </is>
      </c>
      <c r="B73" s="6" t="n">
        <v>32534</v>
      </c>
    </row>
    <row r="74">
      <c r="A74" s="4" t="inlineStr">
        <is>
          <t>Interest Rate</t>
        </is>
      </c>
      <c r="B74" s="4" t="inlineStr">
        <is>
          <t>4.25%</t>
        </is>
      </c>
    </row>
    <row r="75">
      <c r="A75" s="4" t="inlineStr">
        <is>
          <t>Equity Method Investment, Nonconsolidated Investee or Group of Investees | Forbearance | O'Connor Joint Venture I and O'Connor Joint Venture II | Town Center Plaza</t>
        </is>
      </c>
    </row>
    <row r="76">
      <c r="A76" s="3" t="inlineStr">
        <is>
          <t>Schedule of Equity Method Investments [Line Items]</t>
        </is>
      </c>
    </row>
    <row r="77">
      <c r="A77" s="4" t="inlineStr">
        <is>
          <t>Face amount of mortgage loans</t>
        </is>
      </c>
      <c r="B77" s="6" t="n">
        <v>65830</v>
      </c>
    </row>
    <row r="78">
      <c r="A78" s="4" t="inlineStr">
        <is>
          <t>Interest Rate</t>
        </is>
      </c>
      <c r="B78" s="4" t="inlineStr">
        <is>
          <t>5.00%</t>
        </is>
      </c>
    </row>
    <row r="79">
      <c r="A79" s="4" t="inlineStr">
        <is>
          <t>Equity Method Investment, Nonconsolidated Investee or Group of Investees | Forbearance | O'Connor Joint Venture I and O'Connor Joint Venture II | Scottsdale Quarter (Blocks K &amp; M)</t>
        </is>
      </c>
    </row>
    <row r="80">
      <c r="A80" s="3" t="inlineStr">
        <is>
          <t>Schedule of Equity Method Investments [Line Items]</t>
        </is>
      </c>
    </row>
    <row r="81">
      <c r="A81" s="4" t="inlineStr">
        <is>
          <t>Face amount of mortgage loans</t>
        </is>
      </c>
      <c r="B81" s="6" t="n">
        <v>55000</v>
      </c>
    </row>
    <row r="82">
      <c r="A82" s="4" t="inlineStr">
        <is>
          <t>Interest Rate</t>
        </is>
      </c>
      <c r="B82" s="4" t="inlineStr">
        <is>
          <t>4.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Mortgage Indebtedness) (Details) - Mortgages - USD ($) $ in Thousands</t>
        </is>
      </c>
      <c r="B1" s="2" t="inlineStr">
        <is>
          <t>Jun. 30, 2020</t>
        </is>
      </c>
      <c r="C1" s="2" t="inlineStr">
        <is>
          <t>Dec. 31, 2019</t>
        </is>
      </c>
    </row>
    <row r="2">
      <c r="A2" s="3" t="inlineStr">
        <is>
          <t>Debt Instrument [Line Items]</t>
        </is>
      </c>
    </row>
    <row r="3">
      <c r="A3" s="4" t="inlineStr">
        <is>
          <t>Face amount of mortgage loans</t>
        </is>
      </c>
      <c r="B3" s="6" t="n">
        <v>1110243</v>
      </c>
      <c r="C3" s="6" t="n">
        <v>1117242</v>
      </c>
    </row>
    <row r="4">
      <c r="A4" s="4" t="inlineStr">
        <is>
          <t>Fair value adjustments, net</t>
        </is>
      </c>
      <c r="B4" s="5" t="n">
        <v>2312</v>
      </c>
      <c r="C4" s="5" t="n">
        <v>3463</v>
      </c>
    </row>
    <row r="5">
      <c r="A5" s="4" t="inlineStr">
        <is>
          <t>Debt issuance cost, net</t>
        </is>
      </c>
      <c r="B5" s="5" t="n">
        <v>-4608</v>
      </c>
      <c r="C5" s="5" t="n">
        <v>-5097</v>
      </c>
    </row>
    <row r="6">
      <c r="A6" s="4" t="inlineStr">
        <is>
          <t>Carrying value of mortgage loans</t>
        </is>
      </c>
      <c r="B6" s="6" t="n">
        <v>1107947</v>
      </c>
      <c r="C6" s="6" t="n">
        <v>1115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debtedness (Roll Forward of Mortgage Indebtedness) (Details) - Mortgages $ in Thousands</t>
        </is>
      </c>
      <c r="B1" s="2" t="inlineStr">
        <is>
          <t>6 Months Ended</t>
        </is>
      </c>
    </row>
    <row r="2">
      <c r="B2" s="2" t="inlineStr">
        <is>
          <t>Jun. 30, 2020USD ($)</t>
        </is>
      </c>
    </row>
    <row r="3">
      <c r="A3" s="3" t="inlineStr">
        <is>
          <t>Debt [Roll Forward]</t>
        </is>
      </c>
    </row>
    <row r="4">
      <c r="A4" s="4" t="inlineStr">
        <is>
          <t>Balance at December 31, 2019</t>
        </is>
      </c>
      <c r="B4" s="6" t="n">
        <v>1115608</v>
      </c>
    </row>
    <row r="5">
      <c r="A5" s="4" t="inlineStr">
        <is>
          <t>Debt amortization payments</t>
        </is>
      </c>
      <c r="B5" s="5" t="n">
        <v>-6999</v>
      </c>
    </row>
    <row r="6">
      <c r="A6" s="4" t="inlineStr">
        <is>
          <t>Issuance costs incurred upon debt modifications</t>
        </is>
      </c>
      <c r="B6" s="5" t="n">
        <v>-151</v>
      </c>
    </row>
    <row r="7">
      <c r="A7" s="4" t="inlineStr">
        <is>
          <t>Amortization of fair value and other adjustments</t>
        </is>
      </c>
      <c r="B7" s="5" t="n">
        <v>-1151</v>
      </c>
    </row>
    <row r="8">
      <c r="A8" s="4" t="inlineStr">
        <is>
          <t>Amortization of debt issuance costs</t>
        </is>
      </c>
      <c r="B8" s="5" t="n">
        <v>640</v>
      </c>
    </row>
    <row r="9">
      <c r="A9" s="4" t="inlineStr">
        <is>
          <t>Balance at June 30, 2020</t>
        </is>
      </c>
      <c r="B9" s="6" t="n">
        <v>11079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Forbearance Agreements on Various Mortgage Notes Outstanding (Details) - Mortgages - USD ($) $ in Thousands</t>
        </is>
      </c>
      <c r="B1" s="2" t="inlineStr">
        <is>
          <t>6 Months Ended</t>
        </is>
      </c>
    </row>
    <row r="2">
      <c r="B2" s="2" t="inlineStr">
        <is>
          <t>Jun. 30, 2020</t>
        </is>
      </c>
      <c r="C2" s="2" t="inlineStr">
        <is>
          <t>Dec. 31, 2019</t>
        </is>
      </c>
    </row>
    <row r="3">
      <c r="A3" s="3" t="inlineStr">
        <is>
          <t>Debt Instrument [Line Items]</t>
        </is>
      </c>
    </row>
    <row r="4">
      <c r="A4" s="4" t="inlineStr">
        <is>
          <t>Face amount</t>
        </is>
      </c>
      <c r="B4" s="6" t="n">
        <v>1110243</v>
      </c>
      <c r="C4" s="6" t="n">
        <v>1117242</v>
      </c>
    </row>
    <row r="5">
      <c r="A5" s="4" t="inlineStr">
        <is>
          <t>Forbearance | Forest Plaza, Lakeline Plaza, Muncie Towne Plaza, and White Oaks Plaza</t>
        </is>
      </c>
    </row>
    <row r="6">
      <c r="A6" s="3" t="inlineStr">
        <is>
          <t>Debt Instrument [Line Items]</t>
        </is>
      </c>
    </row>
    <row r="7">
      <c r="A7" s="4" t="inlineStr">
        <is>
          <t>Face amount</t>
        </is>
      </c>
      <c r="B7" s="6" t="n">
        <v>117000</v>
      </c>
    </row>
    <row r="8">
      <c r="A8" s="4" t="inlineStr">
        <is>
          <t>Interest Rate</t>
        </is>
      </c>
      <c r="B8" s="4" t="inlineStr">
        <is>
          <t>3.67%</t>
        </is>
      </c>
    </row>
    <row r="9">
      <c r="A9" s="4" t="inlineStr">
        <is>
          <t>Duration</t>
        </is>
      </c>
      <c r="B9" s="4" t="inlineStr">
        <is>
          <t>6 months</t>
        </is>
      </c>
    </row>
    <row r="10">
      <c r="A10" s="4" t="inlineStr">
        <is>
          <t>Repayment Terms</t>
        </is>
      </c>
      <c r="B10" s="4" t="inlineStr">
        <is>
          <t>6 months</t>
        </is>
      </c>
    </row>
    <row r="11">
      <c r="A11" s="4" t="inlineStr">
        <is>
          <t>Forbearance | Southgate Mall</t>
        </is>
      </c>
    </row>
    <row r="12">
      <c r="A12" s="3" t="inlineStr">
        <is>
          <t>Debt Instrument [Line Items]</t>
        </is>
      </c>
    </row>
    <row r="13">
      <c r="A13" s="4" t="inlineStr">
        <is>
          <t>Face amount</t>
        </is>
      </c>
      <c r="B13" s="6" t="n">
        <v>35000</v>
      </c>
    </row>
    <row r="14">
      <c r="A14" s="4" t="inlineStr">
        <is>
          <t>Interest Rate</t>
        </is>
      </c>
      <c r="B14" s="4" t="inlineStr">
        <is>
          <t>4.48%</t>
        </is>
      </c>
    </row>
    <row r="15">
      <c r="A15" s="4" t="inlineStr">
        <is>
          <t>Duration</t>
        </is>
      </c>
      <c r="B15" s="4" t="inlineStr">
        <is>
          <t>3 months</t>
        </is>
      </c>
    </row>
    <row r="16">
      <c r="A16" s="4" t="inlineStr">
        <is>
          <t>Forbearance | Town Center at Aurora</t>
        </is>
      </c>
    </row>
    <row r="17">
      <c r="A17" s="3" t="inlineStr">
        <is>
          <t>Debt Instrument [Line Items]</t>
        </is>
      </c>
    </row>
    <row r="18">
      <c r="A18" s="4" t="inlineStr">
        <is>
          <t>Face amount</t>
        </is>
      </c>
      <c r="B18" s="6" t="n">
        <v>51000</v>
      </c>
    </row>
    <row r="19">
      <c r="A19" s="4" t="inlineStr">
        <is>
          <t>Interest Rate</t>
        </is>
      </c>
      <c r="B19" s="4" t="inlineStr">
        <is>
          <t>4.92%</t>
        </is>
      </c>
    </row>
    <row r="20">
      <c r="A20" s="4" t="inlineStr">
        <is>
          <t>Duration</t>
        </is>
      </c>
      <c r="B20" s="4" t="inlineStr">
        <is>
          <t>6 months</t>
        </is>
      </c>
    </row>
    <row r="21">
      <c r="A21" s="4" t="inlineStr">
        <is>
          <t>Forbearance | Westminster Mall</t>
        </is>
      </c>
    </row>
    <row r="22">
      <c r="A22" s="3" t="inlineStr">
        <is>
          <t>Debt Instrument [Line Items]</t>
        </is>
      </c>
    </row>
    <row r="23">
      <c r="A23" s="4" t="inlineStr">
        <is>
          <t>Face amount</t>
        </is>
      </c>
      <c r="B23" s="6" t="n">
        <v>76086</v>
      </c>
    </row>
    <row r="24">
      <c r="A24" s="4" t="inlineStr">
        <is>
          <t>Interest Rate</t>
        </is>
      </c>
      <c r="B24" s="4" t="inlineStr">
        <is>
          <t>4.65%</t>
        </is>
      </c>
    </row>
    <row r="25">
      <c r="A25" s="4" t="inlineStr">
        <is>
          <t>Duration</t>
        </is>
      </c>
      <c r="B25" s="4" t="inlineStr">
        <is>
          <t>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30" customWidth="1" min="2" max="2"/>
    <col width="30" customWidth="1" min="3" max="3"/>
  </cols>
  <sheetData>
    <row r="1">
      <c r="A1" s="1" t="inlineStr">
        <is>
          <t>Indebtedness (Mortgage Debt - Narrative) (Details)</t>
        </is>
      </c>
      <c r="B1" s="2" t="inlineStr">
        <is>
          <t>Apr. 03, 2020USD ($)extension</t>
        </is>
      </c>
      <c r="C1" s="2" t="inlineStr">
        <is>
          <t>Feb. 14, 2020USD ($)extension</t>
        </is>
      </c>
    </row>
    <row r="2">
      <c r="A2" s="4" t="inlineStr">
        <is>
          <t>Weberstown Mall</t>
        </is>
      </c>
    </row>
    <row r="3">
      <c r="A3" s="3" t="inlineStr">
        <is>
          <t>Debt Instrument [Line Items]</t>
        </is>
      </c>
    </row>
    <row r="4">
      <c r="A4" s="4" t="inlineStr">
        <is>
          <t>Number of extension options | extension</t>
        </is>
      </c>
      <c r="B4" s="5" t="n">
        <v>3</v>
      </c>
    </row>
    <row r="5">
      <c r="A5" s="4" t="inlineStr">
        <is>
          <t>Face amount | $</t>
        </is>
      </c>
      <c r="B5" s="6" t="n">
        <v>65000000</v>
      </c>
    </row>
    <row r="6">
      <c r="A6" s="4" t="inlineStr">
        <is>
          <t>Period of extension option</t>
        </is>
      </c>
      <c r="B6" s="4" t="inlineStr">
        <is>
          <t>1 year</t>
        </is>
      </c>
    </row>
    <row r="7">
      <c r="A7" s="4" t="inlineStr">
        <is>
          <t>Town Center at Aurora</t>
        </is>
      </c>
    </row>
    <row r="8">
      <c r="A8" s="3" t="inlineStr">
        <is>
          <t>Debt Instrument [Line Items]</t>
        </is>
      </c>
    </row>
    <row r="9">
      <c r="A9" s="4" t="inlineStr">
        <is>
          <t>Number of extension options | extension</t>
        </is>
      </c>
      <c r="C9" s="5" t="n">
        <v>2</v>
      </c>
    </row>
    <row r="10">
      <c r="A10" s="4" t="inlineStr">
        <is>
          <t>Face amount | $</t>
        </is>
      </c>
      <c r="C10" s="6" t="n">
        <v>51000000</v>
      </c>
    </row>
    <row r="11">
      <c r="A11" s="4" t="inlineStr">
        <is>
          <t>Period of extension option</t>
        </is>
      </c>
      <c r="C11"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4" customWidth="1" min="1" max="1"/>
    <col width="30" customWidth="1" min="2" max="2"/>
    <col width="21" customWidth="1" min="3" max="3"/>
  </cols>
  <sheetData>
    <row r="1">
      <c r="A1" s="1" t="inlineStr">
        <is>
          <t>Indebtedness (Corporate Debt Outstanding) (Details)</t>
        </is>
      </c>
      <c r="B1" s="2" t="inlineStr">
        <is>
          <t>6 Months Ended</t>
        </is>
      </c>
      <c r="C1" s="2" t="inlineStr">
        <is>
          <t>12 Months Ended</t>
        </is>
      </c>
    </row>
    <row r="2">
      <c r="B2" s="2" t="inlineStr">
        <is>
          <t>Jun. 30, 2020USD ($)extension</t>
        </is>
      </c>
      <c r="C2" s="2" t="inlineStr">
        <is>
          <t>Dec. 31, 2019USD ($)</t>
        </is>
      </c>
    </row>
    <row r="3">
      <c r="A3" s="3" t="inlineStr">
        <is>
          <t>Debt Instrument [Line Items]</t>
        </is>
      </c>
    </row>
    <row r="4">
      <c r="A4" s="4" t="inlineStr">
        <is>
          <t>Interest rate effective percentage</t>
        </is>
      </c>
      <c r="B4" s="4" t="inlineStr">
        <is>
          <t>8.52%</t>
        </is>
      </c>
    </row>
    <row r="5">
      <c r="A5" s="4" t="inlineStr">
        <is>
          <t>Ground lease term</t>
        </is>
      </c>
      <c r="B5" s="4" t="inlineStr">
        <is>
          <t>99 years</t>
        </is>
      </c>
    </row>
    <row r="6">
      <c r="A6" s="4" t="inlineStr">
        <is>
          <t>Ground lease, fixed payments, annualized rate</t>
        </is>
      </c>
      <c r="B6" s="4" t="inlineStr">
        <is>
          <t>7.40%</t>
        </is>
      </c>
    </row>
    <row r="7">
      <c r="A7" s="4" t="inlineStr">
        <is>
          <t>Repurchase option</t>
        </is>
      </c>
      <c r="B7" s="6" t="n">
        <v>109300000</v>
      </c>
    </row>
    <row r="8">
      <c r="A8" s="4" t="inlineStr">
        <is>
          <t>Year for option to repurchase</t>
        </is>
      </c>
      <c r="B8" s="4" t="inlineStr">
        <is>
          <t>30 years</t>
        </is>
      </c>
    </row>
    <row r="9">
      <c r="A9" s="4" t="inlineStr">
        <is>
          <t>Revolving Credit Facility</t>
        </is>
      </c>
    </row>
    <row r="10">
      <c r="A10" s="3" t="inlineStr">
        <is>
          <t>Debt Instrument [Line Items]</t>
        </is>
      </c>
    </row>
    <row r="11">
      <c r="A11" s="4" t="inlineStr">
        <is>
          <t>Face amount</t>
        </is>
      </c>
      <c r="B11" s="6" t="n">
        <v>647000000</v>
      </c>
      <c r="C11" s="6" t="n">
        <v>207000000</v>
      </c>
    </row>
    <row r="12">
      <c r="A12" s="4" t="inlineStr">
        <is>
          <t>Debt issuance costs, net</t>
        </is>
      </c>
      <c r="B12" s="5" t="n">
        <v>-2284000</v>
      </c>
      <c r="C12" s="5" t="n">
        <v>-2855000</v>
      </c>
    </row>
    <row r="13">
      <c r="A13" s="4" t="inlineStr">
        <is>
          <t>Carrying value of mortgage loans</t>
        </is>
      </c>
      <c r="B13" s="6" t="n">
        <v>644716000</v>
      </c>
      <c r="C13" s="5" t="n">
        <v>204145000</v>
      </c>
    </row>
    <row r="14">
      <c r="A14" s="4" t="inlineStr">
        <is>
          <t>Interest rate effective percentage</t>
        </is>
      </c>
      <c r="B14" s="4" t="inlineStr">
        <is>
          <t>1.96%</t>
        </is>
      </c>
    </row>
    <row r="15">
      <c r="A15" s="4" t="inlineStr">
        <is>
          <t>Line of credit, maximum borrowing capacity</t>
        </is>
      </c>
      <c r="B15" s="6" t="n">
        <v>650000000</v>
      </c>
    </row>
    <row r="16">
      <c r="A16" s="4" t="inlineStr">
        <is>
          <t>Number of extension options | extension</t>
        </is>
      </c>
      <c r="B16" s="5" t="n">
        <v>2</v>
      </c>
    </row>
    <row r="17">
      <c r="A17" s="4" t="inlineStr">
        <is>
          <t>Period of extension option</t>
        </is>
      </c>
      <c r="B17" s="4" t="inlineStr">
        <is>
          <t>6 months</t>
        </is>
      </c>
    </row>
    <row r="18">
      <c r="A18" s="4" t="inlineStr">
        <is>
          <t>Remaining borrowing capacity</t>
        </is>
      </c>
      <c r="B18" s="6" t="n">
        <v>2800000</v>
      </c>
    </row>
    <row r="19">
      <c r="A19" s="4" t="inlineStr">
        <is>
          <t>Revolving Credit Facility | LIBOR</t>
        </is>
      </c>
    </row>
    <row r="20">
      <c r="A20" s="3" t="inlineStr">
        <is>
          <t>Debt Instrument [Line Items]</t>
        </is>
      </c>
    </row>
    <row r="21">
      <c r="A21" s="4" t="inlineStr">
        <is>
          <t>Basis spread rate</t>
        </is>
      </c>
      <c r="B21" s="4" t="inlineStr">
        <is>
          <t>1.80%</t>
        </is>
      </c>
    </row>
    <row r="22">
      <c r="A22" s="4" t="inlineStr">
        <is>
          <t>Letter of Credit</t>
        </is>
      </c>
    </row>
    <row r="23">
      <c r="A23" s="3" t="inlineStr">
        <is>
          <t>Debt Instrument [Line Items]</t>
        </is>
      </c>
    </row>
    <row r="24">
      <c r="A24" s="4" t="inlineStr">
        <is>
          <t>Remaining borrowing capacity</t>
        </is>
      </c>
      <c r="B24" s="6" t="n">
        <v>200000</v>
      </c>
    </row>
    <row r="25">
      <c r="A25" s="4" t="inlineStr">
        <is>
          <t>Bridge Loan</t>
        </is>
      </c>
    </row>
    <row r="26">
      <c r="A26" s="3" t="inlineStr">
        <is>
          <t>Debt Instrument [Line Items]</t>
        </is>
      </c>
    </row>
    <row r="27">
      <c r="A27" s="4" t="inlineStr">
        <is>
          <t>Face amount</t>
        </is>
      </c>
      <c r="B27" s="5" t="n">
        <v>55000000</v>
      </c>
      <c r="C27" s="5" t="n">
        <v>55000000</v>
      </c>
    </row>
    <row r="28">
      <c r="A28" s="4" t="inlineStr">
        <is>
          <t>Notes payable</t>
        </is>
      </c>
    </row>
    <row r="29">
      <c r="A29" s="3" t="inlineStr">
        <is>
          <t>Debt Instrument [Line Items]</t>
        </is>
      </c>
    </row>
    <row r="30">
      <c r="A30" s="4" t="inlineStr">
        <is>
          <t>Debt discount, net</t>
        </is>
      </c>
      <c r="B30" s="5" t="n">
        <v>-7111000</v>
      </c>
      <c r="C30" s="5" t="n">
        <v>-7864000</v>
      </c>
    </row>
    <row r="31">
      <c r="A31" s="4" t="inlineStr">
        <is>
          <t>Debt issuance costs, net</t>
        </is>
      </c>
      <c r="B31" s="5" t="n">
        <v>-4689000</v>
      </c>
      <c r="C31" s="5" t="n">
        <v>-5470000</v>
      </c>
    </row>
    <row r="32">
      <c r="A32" s="4" t="inlineStr">
        <is>
          <t>Carrying value of mortgage loans</t>
        </is>
      </c>
      <c r="B32" s="5" t="n">
        <v>709100000</v>
      </c>
      <c r="C32" s="5" t="n">
        <v>957566000</v>
      </c>
    </row>
    <row r="33">
      <c r="A33" s="4" t="inlineStr">
        <is>
          <t>Notes payable | Exchange Notes</t>
        </is>
      </c>
    </row>
    <row r="34">
      <c r="A34" s="3" t="inlineStr">
        <is>
          <t>Debt Instrument [Line Items]</t>
        </is>
      </c>
    </row>
    <row r="35">
      <c r="A35" s="4" t="inlineStr">
        <is>
          <t>Face amount</t>
        </is>
      </c>
      <c r="B35" s="6" t="n">
        <v>0</v>
      </c>
      <c r="C35" s="5" t="n">
        <v>250000000</v>
      </c>
    </row>
    <row r="36">
      <c r="A36" s="4" t="inlineStr">
        <is>
          <t>Discount rate</t>
        </is>
      </c>
      <c r="B36" s="4" t="inlineStr">
        <is>
          <t>0.028%</t>
        </is>
      </c>
    </row>
    <row r="37">
      <c r="A37" s="4" t="inlineStr">
        <is>
          <t>Interest Rate</t>
        </is>
      </c>
      <c r="B37" s="4" t="inlineStr">
        <is>
          <t>3.85%</t>
        </is>
      </c>
    </row>
    <row r="38">
      <c r="A38" s="4" t="inlineStr">
        <is>
          <t>Notes payable | Senior Notes due 2024</t>
        </is>
      </c>
    </row>
    <row r="39">
      <c r="A39" s="3" t="inlineStr">
        <is>
          <t>Debt Instrument [Line Items]</t>
        </is>
      </c>
    </row>
    <row r="40">
      <c r="A40" s="4" t="inlineStr">
        <is>
          <t>Face amount</t>
        </is>
      </c>
      <c r="B40" s="6" t="n">
        <v>720900000</v>
      </c>
      <c r="C40" s="5" t="n">
        <v>720900000</v>
      </c>
    </row>
    <row r="41">
      <c r="A41" s="4" t="inlineStr">
        <is>
          <t>Discount rate</t>
        </is>
      </c>
      <c r="B41" s="4" t="inlineStr">
        <is>
          <t>1.533%</t>
        </is>
      </c>
    </row>
    <row r="42">
      <c r="A42" s="4" t="inlineStr">
        <is>
          <t>Notes payable | Senior Notes due 2024 | Through August 14, 2019</t>
        </is>
      </c>
    </row>
    <row r="43">
      <c r="A43" s="3" t="inlineStr">
        <is>
          <t>Debt Instrument [Line Items]</t>
        </is>
      </c>
    </row>
    <row r="44">
      <c r="A44" s="4" t="inlineStr">
        <is>
          <t>Interest Rate</t>
        </is>
      </c>
      <c r="B44" s="4" t="inlineStr">
        <is>
          <t>5.95%</t>
        </is>
      </c>
    </row>
    <row r="45">
      <c r="A45" s="4" t="inlineStr">
        <is>
          <t>Notes payable | Senior Notes due 2024 | After August 14, 2019</t>
        </is>
      </c>
    </row>
    <row r="46">
      <c r="A46" s="3" t="inlineStr">
        <is>
          <t>Debt Instrument [Line Items]</t>
        </is>
      </c>
    </row>
    <row r="47">
      <c r="A47" s="4" t="inlineStr">
        <is>
          <t>Interest Rate</t>
        </is>
      </c>
      <c r="B47" s="4" t="inlineStr">
        <is>
          <t>6.45%</t>
        </is>
      </c>
    </row>
    <row r="48">
      <c r="A48" s="4" t="inlineStr">
        <is>
          <t>Unsecured term loans</t>
        </is>
      </c>
    </row>
    <row r="49">
      <c r="A49" s="3" t="inlineStr">
        <is>
          <t>Debt Instrument [Line Items]</t>
        </is>
      </c>
    </row>
    <row r="50">
      <c r="A50" s="4" t="inlineStr">
        <is>
          <t>Debt issuance costs, net</t>
        </is>
      </c>
      <c r="B50" s="6" t="n">
        <v>-2791000</v>
      </c>
      <c r="C50" s="5" t="n">
        <v>-3358000</v>
      </c>
    </row>
    <row r="51">
      <c r="A51" s="4" t="inlineStr">
        <is>
          <t>Carrying value of mortgage loans</t>
        </is>
      </c>
      <c r="B51" s="5" t="n">
        <v>687209000</v>
      </c>
      <c r="C51" s="5" t="n">
        <v>686642000</v>
      </c>
    </row>
    <row r="52">
      <c r="A52" s="4" t="inlineStr">
        <is>
          <t>Unsecured term loans | Term Loan</t>
        </is>
      </c>
    </row>
    <row r="53">
      <c r="A53" s="3" t="inlineStr">
        <is>
          <t>Debt Instrument [Line Items]</t>
        </is>
      </c>
    </row>
    <row r="54">
      <c r="A54" s="4" t="inlineStr">
        <is>
          <t>Face amount</t>
        </is>
      </c>
      <c r="B54" s="5" t="n">
        <v>350000000</v>
      </c>
      <c r="C54" s="5" t="n">
        <v>350000000</v>
      </c>
    </row>
    <row r="55">
      <c r="A55" s="4" t="inlineStr">
        <is>
          <t>Notional amount</t>
        </is>
      </c>
      <c r="B55" s="6" t="n">
        <v>250000000</v>
      </c>
    </row>
    <row r="56">
      <c r="A56" s="4" t="inlineStr">
        <is>
          <t>Derivative, fixed interest rate</t>
        </is>
      </c>
      <c r="B56" s="4" t="inlineStr">
        <is>
          <t>4.86%</t>
        </is>
      </c>
    </row>
    <row r="57">
      <c r="A57" s="4" t="inlineStr">
        <is>
          <t>Interest rate effective percentage</t>
        </is>
      </c>
      <c r="B57" s="4" t="inlineStr">
        <is>
          <t>2.26%</t>
        </is>
      </c>
    </row>
    <row r="58">
      <c r="A58" s="4" t="inlineStr">
        <is>
          <t>Unsecured term loans | Term Loan | LIBOR</t>
        </is>
      </c>
    </row>
    <row r="59">
      <c r="A59" s="3" t="inlineStr">
        <is>
          <t>Debt Instrument [Line Items]</t>
        </is>
      </c>
    </row>
    <row r="60">
      <c r="A60" s="4" t="inlineStr">
        <is>
          <t>Basis spread rate</t>
        </is>
      </c>
      <c r="B60" s="4" t="inlineStr">
        <is>
          <t>2.10%</t>
        </is>
      </c>
    </row>
    <row r="61">
      <c r="A61" s="4" t="inlineStr">
        <is>
          <t>Unsecured term loans | December 2015 Term Loan</t>
        </is>
      </c>
    </row>
    <row r="62">
      <c r="A62" s="3" t="inlineStr">
        <is>
          <t>Debt Instrument [Line Items]</t>
        </is>
      </c>
    </row>
    <row r="63">
      <c r="A63" s="4" t="inlineStr">
        <is>
          <t>Face amount</t>
        </is>
      </c>
      <c r="B63" s="6" t="n">
        <v>340000000</v>
      </c>
      <c r="C63" s="5" t="n">
        <v>340000000</v>
      </c>
    </row>
    <row r="64">
      <c r="A64" s="4" t="inlineStr">
        <is>
          <t>Notional amount</t>
        </is>
      </c>
      <c r="B64" s="6" t="n">
        <v>340000000</v>
      </c>
    </row>
    <row r="65">
      <c r="A65" s="4" t="inlineStr">
        <is>
          <t>Derivative, fixed interest rate</t>
        </is>
      </c>
      <c r="B65" s="4" t="inlineStr">
        <is>
          <t>4.06%</t>
        </is>
      </c>
    </row>
    <row r="66">
      <c r="A66" s="4" t="inlineStr">
        <is>
          <t>Unsecured term loans | December 2015 Term Loan | LIBOR</t>
        </is>
      </c>
    </row>
    <row r="67">
      <c r="A67" s="3" t="inlineStr">
        <is>
          <t>Debt Instrument [Line Items]</t>
        </is>
      </c>
    </row>
    <row r="68">
      <c r="A68" s="4" t="inlineStr">
        <is>
          <t>Basis spread rate</t>
        </is>
      </c>
      <c r="B68" s="4" t="inlineStr">
        <is>
          <t>2.35%</t>
        </is>
      </c>
    </row>
    <row r="69">
      <c r="A69" s="4" t="inlineStr">
        <is>
          <t>Other indebtedness</t>
        </is>
      </c>
    </row>
    <row r="70">
      <c r="A70" s="3" t="inlineStr">
        <is>
          <t>Debt Instrument [Line Items]</t>
        </is>
      </c>
    </row>
    <row r="71">
      <c r="A71" s="4" t="inlineStr">
        <is>
          <t>Face amount</t>
        </is>
      </c>
      <c r="B71" s="6" t="n">
        <v>98900000</v>
      </c>
      <c r="C71" s="5" t="n">
        <v>98900000</v>
      </c>
    </row>
    <row r="72">
      <c r="A72" s="4" t="inlineStr">
        <is>
          <t>Debt issuance costs, net</t>
        </is>
      </c>
      <c r="B72" s="5" t="n">
        <v>-1535000</v>
      </c>
      <c r="C72" s="5" t="n">
        <v>-1561000</v>
      </c>
    </row>
    <row r="73">
      <c r="A73" s="4" t="inlineStr">
        <is>
          <t>Accretion adjustment, net</t>
        </is>
      </c>
      <c r="B73" s="5" t="n">
        <v>-13010000</v>
      </c>
      <c r="C73" s="5" t="n">
        <v>262000</v>
      </c>
    </row>
    <row r="74">
      <c r="A74" s="4" t="inlineStr">
        <is>
          <t>Carrying value of mortgage loans</t>
        </is>
      </c>
      <c r="B74" s="6" t="n">
        <v>84355000</v>
      </c>
      <c r="C74" s="6" t="n">
        <v>9760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85853</v>
      </c>
      <c r="C4" s="6" t="n">
        <v>-19443</v>
      </c>
    </row>
    <row r="5">
      <c r="A5" s="3" t="inlineStr">
        <is>
          <t>Adjustments to reconcile net loss to net cash (used in) provided by operating activities:</t>
        </is>
      </c>
    </row>
    <row r="6">
      <c r="A6" s="4" t="inlineStr">
        <is>
          <t>Depreciation and amortization, including fair value rent, fair value debt, deferred financing costs and equity-based compensation</t>
        </is>
      </c>
      <c r="B6" s="5" t="n">
        <v>116827</v>
      </c>
      <c r="C6" s="5" t="n">
        <v>137404</v>
      </c>
    </row>
    <row r="7">
      <c r="A7" s="4" t="inlineStr">
        <is>
          <t>Impairment on note receivable</t>
        </is>
      </c>
      <c r="B7" s="5" t="n">
        <v>11237</v>
      </c>
      <c r="C7" s="5" t="n">
        <v>0</v>
      </c>
    </row>
    <row r="8">
      <c r="A8" s="4" t="inlineStr">
        <is>
          <t>Gain on disposition of interests in properties and outparcels, net</t>
        </is>
      </c>
      <c r="B8" s="5" t="n">
        <v>-27192</v>
      </c>
      <c r="C8" s="5" t="n">
        <v>-16231</v>
      </c>
    </row>
    <row r="9">
      <c r="A9" s="4" t="inlineStr">
        <is>
          <t>Impairment loss</t>
        </is>
      </c>
      <c r="B9" s="5" t="n">
        <v>25119</v>
      </c>
      <c r="C9" s="5" t="n">
        <v>0</v>
      </c>
    </row>
    <row r="10">
      <c r="A10" s="4" t="inlineStr">
        <is>
          <t>Change in estimate of collectibility of rental income</t>
        </is>
      </c>
      <c r="B10" s="5" t="n">
        <v>27630</v>
      </c>
      <c r="C10" s="5" t="n">
        <v>4027</v>
      </c>
    </row>
    <row r="11">
      <c r="A11" s="4" t="inlineStr">
        <is>
          <t>Loss from unconsolidated entities, net</t>
        </is>
      </c>
      <c r="B11" s="5" t="n">
        <v>5786</v>
      </c>
      <c r="C11" s="5" t="n">
        <v>1761</v>
      </c>
    </row>
    <row r="12">
      <c r="A12" s="4" t="inlineStr">
        <is>
          <t>Distributions of income from unconsolidated entities</t>
        </is>
      </c>
      <c r="B12" s="5" t="n">
        <v>1087</v>
      </c>
      <c r="C12" s="5" t="n">
        <v>912</v>
      </c>
    </row>
    <row r="13">
      <c r="A13" s="3" t="inlineStr">
        <is>
          <t>Changes in assets and liabilities:</t>
        </is>
      </c>
    </row>
    <row r="14">
      <c r="A14" s="4" t="inlineStr">
        <is>
          <t>Tenant receivables and accrued revenue, net</t>
        </is>
      </c>
      <c r="B14" s="5" t="n">
        <v>-68811</v>
      </c>
      <c r="C14" s="5" t="n">
        <v>6142</v>
      </c>
    </row>
    <row r="15">
      <c r="A15" s="4" t="inlineStr">
        <is>
          <t>Deferred costs and other assets</t>
        </is>
      </c>
      <c r="B15" s="5" t="n">
        <v>-1027</v>
      </c>
      <c r="C15" s="5" t="n">
        <v>-3780</v>
      </c>
    </row>
    <row r="16">
      <c r="A16" s="4" t="inlineStr">
        <is>
          <t>Accounts payable, accrued expenses, deferred revenues and other liabilities</t>
        </is>
      </c>
      <c r="B16" s="5" t="n">
        <v>-6887</v>
      </c>
      <c r="C16" s="5" t="n">
        <v>-17236</v>
      </c>
    </row>
    <row r="17">
      <c r="A17" s="4" t="inlineStr">
        <is>
          <t>Net cash (used in) provided by operating activities</t>
        </is>
      </c>
      <c r="B17" s="5" t="n">
        <v>-2084</v>
      </c>
      <c r="C17" s="5" t="n">
        <v>93556</v>
      </c>
    </row>
    <row r="18">
      <c r="A18" s="3" t="inlineStr">
        <is>
          <t>CASH FLOWS FROM INVESTING ACTIVITIES:</t>
        </is>
      </c>
    </row>
    <row r="19">
      <c r="A19" s="4" t="inlineStr">
        <is>
          <t>Capital expenditures, net</t>
        </is>
      </c>
      <c r="B19" s="5" t="n">
        <v>-99807</v>
      </c>
      <c r="C19" s="5" t="n">
        <v>-81131</v>
      </c>
    </row>
    <row r="20">
      <c r="A20" s="4" t="inlineStr">
        <is>
          <t>Net proceeds from disposition of interests in properties and outparcels</t>
        </is>
      </c>
      <c r="B20" s="5" t="n">
        <v>17987</v>
      </c>
      <c r="C20" s="5" t="n">
        <v>20492</v>
      </c>
    </row>
    <row r="21">
      <c r="A21" s="4" t="inlineStr">
        <is>
          <t>Investments in unconsolidated entities</t>
        </is>
      </c>
      <c r="B21" s="5" t="n">
        <v>-6744</v>
      </c>
      <c r="C21" s="5" t="n">
        <v>-5870</v>
      </c>
    </row>
    <row r="22">
      <c r="A22" s="4" t="inlineStr">
        <is>
          <t>Distributions of capital from unconsolidated entities</t>
        </is>
      </c>
      <c r="B22" s="5" t="n">
        <v>1764</v>
      </c>
      <c r="C22" s="5" t="n">
        <v>14747</v>
      </c>
    </row>
    <row r="23">
      <c r="A23" s="4" t="inlineStr">
        <is>
          <t>Net cash used in investing activities</t>
        </is>
      </c>
      <c r="B23" s="5" t="n">
        <v>-86800</v>
      </c>
      <c r="C23" s="5" t="n">
        <v>-51762</v>
      </c>
    </row>
    <row r="24">
      <c r="A24" s="3" t="inlineStr">
        <is>
          <t>CASH FLOWS FROM FINANCING ACTIVITIES:</t>
        </is>
      </c>
    </row>
    <row r="25">
      <c r="A25" s="4" t="inlineStr">
        <is>
          <t>Distributions to noncontrolling interest holders in properties</t>
        </is>
      </c>
      <c r="B25" s="5" t="n">
        <v>-51</v>
      </c>
      <c r="C25" s="5" t="n">
        <v>-66</v>
      </c>
    </row>
    <row r="26">
      <c r="A26" s="4" t="inlineStr">
        <is>
          <t>Redemption of limited partner units</t>
        </is>
      </c>
      <c r="B26" s="5" t="n">
        <v>-543</v>
      </c>
      <c r="C26" s="5" t="n">
        <v>-19</v>
      </c>
    </row>
    <row r="27">
      <c r="A27" s="4" t="inlineStr">
        <is>
          <t>Net proceeds from issuance of common shares, including common stock plans</t>
        </is>
      </c>
      <c r="B27" s="5" t="n">
        <v>0</v>
      </c>
      <c r="C27" s="5" t="n">
        <v>1</v>
      </c>
    </row>
    <row r="28">
      <c r="A28" s="4" t="inlineStr">
        <is>
          <t>Distributions on common and preferred shares/units</t>
        </is>
      </c>
      <c r="B28" s="5" t="n">
        <v>-35196</v>
      </c>
      <c r="C28" s="5" t="n">
        <v>-118754</v>
      </c>
    </row>
    <row r="29">
      <c r="A29" s="4" t="inlineStr">
        <is>
          <t>Proceeds from issuance of debt, net of transaction costs</t>
        </is>
      </c>
      <c r="B29" s="5" t="n">
        <v>500849</v>
      </c>
      <c r="C29" s="5" t="n">
        <v>303088</v>
      </c>
    </row>
    <row r="30">
      <c r="A30" s="4" t="inlineStr">
        <is>
          <t>Repayments of debt</t>
        </is>
      </c>
      <c r="B30" s="5" t="n">
        <v>-287999</v>
      </c>
      <c r="C30" s="5" t="n">
        <v>-206702</v>
      </c>
    </row>
    <row r="31">
      <c r="A31" s="4" t="inlineStr">
        <is>
          <t>Other financing activities</t>
        </is>
      </c>
      <c r="B31" s="5" t="n">
        <v>0</v>
      </c>
      <c r="C31" s="5" t="n">
        <v>-150</v>
      </c>
    </row>
    <row r="32">
      <c r="A32" s="4" t="inlineStr">
        <is>
          <t>Net cash provided by (used in) financing activities</t>
        </is>
      </c>
      <c r="B32" s="5" t="n">
        <v>177060</v>
      </c>
      <c r="C32" s="5" t="n">
        <v>-22602</v>
      </c>
    </row>
    <row r="33">
      <c r="A33" s="4" t="inlineStr">
        <is>
          <t>NET CHANGE IN CASH, CASH EQUIVALENTS AND RESTRICTED CASH</t>
        </is>
      </c>
      <c r="B33" s="5" t="n">
        <v>88176</v>
      </c>
      <c r="C33" s="5" t="n">
        <v>19192</v>
      </c>
    </row>
    <row r="34">
      <c r="A34" s="4" t="inlineStr">
        <is>
          <t>CASH, CASH EQUIVALENTS AND RESTRICTED CASH, beginning of period</t>
        </is>
      </c>
      <c r="B34" s="5" t="n">
        <v>75475</v>
      </c>
      <c r="C34" s="5" t="n">
        <v>61084</v>
      </c>
    </row>
    <row r="35">
      <c r="A35" s="4" t="inlineStr">
        <is>
          <t>CASH, CASH EQUIVALENTS AND RESTRICTED CASH, end of period</t>
        </is>
      </c>
      <c r="B35" s="5" t="n">
        <v>163651</v>
      </c>
      <c r="C35" s="5" t="n">
        <v>80276</v>
      </c>
    </row>
    <row r="36">
      <c r="A36" s="4" t="inlineStr">
        <is>
          <t>Washington Prime Group, L.P.</t>
        </is>
      </c>
    </row>
    <row r="37">
      <c r="A37" s="3" t="inlineStr">
        <is>
          <t>CASH FLOWS FROM OPERATING ACTIVITIES:</t>
        </is>
      </c>
    </row>
    <row r="38">
      <c r="A38" s="4" t="inlineStr">
        <is>
          <t>Net loss</t>
        </is>
      </c>
      <c r="B38" s="5" t="n">
        <v>-85853</v>
      </c>
      <c r="C38" s="5" t="n">
        <v>-19443</v>
      </c>
    </row>
    <row r="39">
      <c r="A39" s="3" t="inlineStr">
        <is>
          <t>Adjustments to reconcile net loss to net cash (used in) provided by operating activities:</t>
        </is>
      </c>
    </row>
    <row r="40">
      <c r="A40" s="4" t="inlineStr">
        <is>
          <t>Depreciation and amortization, including fair value rent, fair value debt, deferred financing costs and equity-based compensation</t>
        </is>
      </c>
      <c r="B40" s="5" t="n">
        <v>116827</v>
      </c>
      <c r="C40" s="5" t="n">
        <v>137404</v>
      </c>
    </row>
    <row r="41">
      <c r="A41" s="4" t="inlineStr">
        <is>
          <t>Impairment on note receivable</t>
        </is>
      </c>
      <c r="B41" s="5" t="n">
        <v>11237</v>
      </c>
      <c r="C41" s="5" t="n">
        <v>0</v>
      </c>
    </row>
    <row r="42">
      <c r="A42" s="4" t="inlineStr">
        <is>
          <t>Gain on disposition of interests in properties and outparcels, net</t>
        </is>
      </c>
      <c r="B42" s="5" t="n">
        <v>-27192</v>
      </c>
      <c r="C42" s="5" t="n">
        <v>-16231</v>
      </c>
    </row>
    <row r="43">
      <c r="A43" s="4" t="inlineStr">
        <is>
          <t>Impairment loss</t>
        </is>
      </c>
      <c r="B43" s="5" t="n">
        <v>25119</v>
      </c>
      <c r="C43" s="5" t="n">
        <v>0</v>
      </c>
    </row>
    <row r="44">
      <c r="A44" s="4" t="inlineStr">
        <is>
          <t>Change in estimate of collectibility of rental income</t>
        </is>
      </c>
      <c r="B44" s="5" t="n">
        <v>27630</v>
      </c>
      <c r="C44" s="5" t="n">
        <v>4027</v>
      </c>
    </row>
    <row r="45">
      <c r="A45" s="4" t="inlineStr">
        <is>
          <t>Loss from unconsolidated entities, net</t>
        </is>
      </c>
      <c r="B45" s="5" t="n">
        <v>5786</v>
      </c>
      <c r="C45" s="5" t="n">
        <v>1761</v>
      </c>
    </row>
    <row r="46">
      <c r="A46" s="4" t="inlineStr">
        <is>
          <t>Distributions of income from unconsolidated entities</t>
        </is>
      </c>
      <c r="B46" s="5" t="n">
        <v>1087</v>
      </c>
      <c r="C46" s="5" t="n">
        <v>912</v>
      </c>
    </row>
    <row r="47">
      <c r="A47" s="3" t="inlineStr">
        <is>
          <t>Changes in assets and liabilities:</t>
        </is>
      </c>
    </row>
    <row r="48">
      <c r="A48" s="4" t="inlineStr">
        <is>
          <t>Tenant receivables and accrued revenue, net</t>
        </is>
      </c>
      <c r="B48" s="5" t="n">
        <v>-68811</v>
      </c>
      <c r="C48" s="5" t="n">
        <v>6142</v>
      </c>
    </row>
    <row r="49">
      <c r="A49" s="4" t="inlineStr">
        <is>
          <t>Deferred costs and other assets</t>
        </is>
      </c>
      <c r="B49" s="5" t="n">
        <v>-1027</v>
      </c>
      <c r="C49" s="5" t="n">
        <v>-3780</v>
      </c>
    </row>
    <row r="50">
      <c r="A50" s="4" t="inlineStr">
        <is>
          <t>Accounts payable, accrued expenses, deferred revenues and other liabilities</t>
        </is>
      </c>
      <c r="B50" s="5" t="n">
        <v>-6887</v>
      </c>
      <c r="C50" s="5" t="n">
        <v>-17236</v>
      </c>
    </row>
    <row r="51">
      <c r="A51" s="4" t="inlineStr">
        <is>
          <t>Net cash (used in) provided by operating activities</t>
        </is>
      </c>
      <c r="B51" s="5" t="n">
        <v>-2084</v>
      </c>
      <c r="C51" s="5" t="n">
        <v>93556</v>
      </c>
    </row>
    <row r="52">
      <c r="A52" s="3" t="inlineStr">
        <is>
          <t>CASH FLOWS FROM INVESTING ACTIVITIES:</t>
        </is>
      </c>
    </row>
    <row r="53">
      <c r="A53" s="4" t="inlineStr">
        <is>
          <t>Capital expenditures, net</t>
        </is>
      </c>
      <c r="B53" s="5" t="n">
        <v>-99807</v>
      </c>
      <c r="C53" s="5" t="n">
        <v>-81131</v>
      </c>
    </row>
    <row r="54">
      <c r="A54" s="4" t="inlineStr">
        <is>
          <t>Net proceeds from disposition of interests in properties and outparcels</t>
        </is>
      </c>
      <c r="B54" s="5" t="n">
        <v>17987</v>
      </c>
      <c r="C54" s="5" t="n">
        <v>20492</v>
      </c>
    </row>
    <row r="55">
      <c r="A55" s="4" t="inlineStr">
        <is>
          <t>Investments in unconsolidated entities</t>
        </is>
      </c>
      <c r="B55" s="5" t="n">
        <v>-6744</v>
      </c>
      <c r="C55" s="5" t="n">
        <v>-5870</v>
      </c>
    </row>
    <row r="56">
      <c r="A56" s="4" t="inlineStr">
        <is>
          <t>Distributions of capital from unconsolidated entities</t>
        </is>
      </c>
      <c r="B56" s="5" t="n">
        <v>1764</v>
      </c>
      <c r="C56" s="5" t="n">
        <v>14747</v>
      </c>
    </row>
    <row r="57">
      <c r="A57" s="4" t="inlineStr">
        <is>
          <t>Net cash used in investing activities</t>
        </is>
      </c>
      <c r="B57" s="5" t="n">
        <v>-86800</v>
      </c>
      <c r="C57" s="5" t="n">
        <v>-51762</v>
      </c>
    </row>
    <row r="58">
      <c r="A58" s="3" t="inlineStr">
        <is>
          <t>CASH FLOWS FROM FINANCING ACTIVITIES:</t>
        </is>
      </c>
    </row>
    <row r="59">
      <c r="A59" s="4" t="inlineStr">
        <is>
          <t>Distributions to noncontrolling interest holders in properties</t>
        </is>
      </c>
      <c r="B59" s="5" t="n">
        <v>-51</v>
      </c>
      <c r="C59" s="5" t="n">
        <v>-66</v>
      </c>
    </row>
    <row r="60">
      <c r="A60" s="4" t="inlineStr">
        <is>
          <t>Redemption of limited partner units</t>
        </is>
      </c>
      <c r="B60" s="5" t="n">
        <v>-543</v>
      </c>
      <c r="C60" s="5" t="n">
        <v>-19</v>
      </c>
    </row>
    <row r="61">
      <c r="A61" s="4" t="inlineStr">
        <is>
          <t>Net proceeds from issuance of common units, including equity-based compensation plans</t>
        </is>
      </c>
      <c r="B61" s="5" t="n">
        <v>0</v>
      </c>
      <c r="C61" s="5" t="n">
        <v>1</v>
      </c>
    </row>
    <row r="62">
      <c r="A62" s="4" t="inlineStr">
        <is>
          <t>Distributions to unitholders</t>
        </is>
      </c>
      <c r="B62" s="5" t="n">
        <v>-35196</v>
      </c>
      <c r="C62" s="5" t="n">
        <v>-118754</v>
      </c>
    </row>
    <row r="63">
      <c r="A63" s="4" t="inlineStr">
        <is>
          <t>Proceeds from issuance of debt, net of transaction costs</t>
        </is>
      </c>
      <c r="B63" s="5" t="n">
        <v>500849</v>
      </c>
      <c r="C63" s="5" t="n">
        <v>303088</v>
      </c>
    </row>
    <row r="64">
      <c r="A64" s="4" t="inlineStr">
        <is>
          <t>Repayments of debt</t>
        </is>
      </c>
      <c r="B64" s="5" t="n">
        <v>-287999</v>
      </c>
      <c r="C64" s="5" t="n">
        <v>-206702</v>
      </c>
    </row>
    <row r="65">
      <c r="A65" s="4" t="inlineStr">
        <is>
          <t>Other financing activities</t>
        </is>
      </c>
      <c r="B65" s="5" t="n">
        <v>0</v>
      </c>
      <c r="C65" s="5" t="n">
        <v>-150</v>
      </c>
    </row>
    <row r="66">
      <c r="A66" s="4" t="inlineStr">
        <is>
          <t>Net cash provided by (used in) financing activities</t>
        </is>
      </c>
      <c r="B66" s="5" t="n">
        <v>177060</v>
      </c>
      <c r="C66" s="5" t="n">
        <v>-22602</v>
      </c>
    </row>
    <row r="67">
      <c r="A67" s="4" t="inlineStr">
        <is>
          <t>NET CHANGE IN CASH, CASH EQUIVALENTS AND RESTRICTED CASH</t>
        </is>
      </c>
      <c r="B67" s="5" t="n">
        <v>88176</v>
      </c>
      <c r="C67" s="5" t="n">
        <v>19192</v>
      </c>
    </row>
    <row r="68">
      <c r="A68" s="4" t="inlineStr">
        <is>
          <t>CASH, CASH EQUIVALENTS AND RESTRICTED CASH, beginning of period</t>
        </is>
      </c>
      <c r="B68" s="5" t="n">
        <v>75475</v>
      </c>
      <c r="C68" s="5" t="n">
        <v>61084</v>
      </c>
    </row>
    <row r="69">
      <c r="A69" s="4" t="inlineStr">
        <is>
          <t>CASH, CASH EQUIVALENTS AND RESTRICTED CASH, end of period</t>
        </is>
      </c>
      <c r="B69" s="6" t="n">
        <v>163651</v>
      </c>
      <c r="C69" s="6" t="n">
        <v>802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Corporate Debt -  Narrative) (Details) - USD ($) $ in Millions</t>
        </is>
      </c>
      <c r="B1" s="2" t="inlineStr">
        <is>
          <t>Jun. 22, 2020</t>
        </is>
      </c>
      <c r="C1" s="2" t="inlineStr">
        <is>
          <t>Jun. 30, 2020</t>
        </is>
      </c>
    </row>
    <row r="2">
      <c r="A2" s="3" t="inlineStr">
        <is>
          <t>Debt Instrument [Line Items]</t>
        </is>
      </c>
    </row>
    <row r="3">
      <c r="A3" s="4" t="inlineStr">
        <is>
          <t>Bridge loan</t>
        </is>
      </c>
      <c r="C3" s="6" t="n">
        <v>30</v>
      </c>
    </row>
    <row r="4">
      <c r="A4" s="4" t="inlineStr">
        <is>
          <t>Debt instrument payment method</t>
        </is>
      </c>
      <c r="C4" s="11" t="n">
        <v>15.7</v>
      </c>
    </row>
    <row r="5">
      <c r="A5" s="4" t="inlineStr">
        <is>
          <t>Debt instrument payment terms</t>
        </is>
      </c>
      <c r="B5" s="4" t="inlineStr">
        <is>
          <t>P27M</t>
        </is>
      </c>
    </row>
    <row r="6">
      <c r="A6" s="4" t="inlineStr">
        <is>
          <t>Impairment on the note receivable</t>
        </is>
      </c>
      <c r="C6" s="10" t="n">
        <v>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4" customWidth="1" min="2" max="2"/>
    <col width="20" customWidth="1" min="3" max="3"/>
    <col width="20" customWidth="1" min="4" max="4"/>
    <col width="21" customWidth="1" min="5" max="5"/>
    <col width="21" customWidth="1" min="6" max="6"/>
    <col width="21" customWidth="1" min="7" max="7"/>
  </cols>
  <sheetData>
    <row r="1">
      <c r="A1" s="1" t="inlineStr">
        <is>
          <t>Indebtedness (Covenants and Gain on Extinguishment - Narrative) (Details) $ in Thousands</t>
        </is>
      </c>
      <c r="B1" s="2" t="inlineStr">
        <is>
          <t>6 Months Ended</t>
        </is>
      </c>
    </row>
    <row r="2">
      <c r="B2" s="2" t="inlineStr">
        <is>
          <t>Jun. 30, 2020USD ($)propertypoolloanquarter</t>
        </is>
      </c>
      <c r="C2" s="2" t="inlineStr">
        <is>
          <t>May 26, 2020USD ($)</t>
        </is>
      </c>
      <c r="D2" s="2" t="inlineStr">
        <is>
          <t>May 22, 2020USD ($)</t>
        </is>
      </c>
      <c r="E2" s="2" t="inlineStr">
        <is>
          <t>Feb. 21, 2020USD ($)</t>
        </is>
      </c>
      <c r="F2" s="2" t="inlineStr">
        <is>
          <t>Dec. 31, 2019USD ($)</t>
        </is>
      </c>
      <c r="G2" s="2" t="inlineStr">
        <is>
          <t>Nov. 05, 2019USD ($)</t>
        </is>
      </c>
    </row>
    <row r="3">
      <c r="A3" s="4" t="inlineStr">
        <is>
          <t>Port Charlotte Town Center</t>
        </is>
      </c>
    </row>
    <row r="4">
      <c r="A4" s="3" t="inlineStr">
        <is>
          <t>Debt Instrument [Line Items]</t>
        </is>
      </c>
    </row>
    <row r="5">
      <c r="A5" s="4" t="inlineStr">
        <is>
          <t>Debt default amount</t>
        </is>
      </c>
      <c r="C5" s="6" t="n">
        <v>40900</v>
      </c>
    </row>
    <row r="6">
      <c r="A6" s="4" t="inlineStr">
        <is>
          <t>Town Center Plaza</t>
        </is>
      </c>
    </row>
    <row r="7">
      <c r="A7" s="3" t="inlineStr">
        <is>
          <t>Debt Instrument [Line Items]</t>
        </is>
      </c>
    </row>
    <row r="8">
      <c r="A8" s="4" t="inlineStr">
        <is>
          <t>Debt default amount</t>
        </is>
      </c>
      <c r="D8" s="6" t="n">
        <v>47300</v>
      </c>
    </row>
    <row r="9">
      <c r="A9" s="4" t="inlineStr">
        <is>
          <t>Mortgage Loan Secured by Rushmore Mall</t>
        </is>
      </c>
    </row>
    <row r="10">
      <c r="A10" s="3" t="inlineStr">
        <is>
          <t>Debt Instrument [Line Items]</t>
        </is>
      </c>
    </row>
    <row r="11">
      <c r="A11" s="4" t="inlineStr">
        <is>
          <t>Debt default amount</t>
        </is>
      </c>
      <c r="E11" s="6" t="n">
        <v>33100</v>
      </c>
    </row>
    <row r="12">
      <c r="A12" s="4" t="inlineStr">
        <is>
          <t>Mortgage Loan Secured by Charlottesville Fashion Square</t>
        </is>
      </c>
    </row>
    <row r="13">
      <c r="A13" s="3" t="inlineStr">
        <is>
          <t>Debt Instrument [Line Items]</t>
        </is>
      </c>
    </row>
    <row r="14">
      <c r="A14" s="4" t="inlineStr">
        <is>
          <t>Debt default amount</t>
        </is>
      </c>
      <c r="G14" s="6" t="n">
        <v>45100</v>
      </c>
    </row>
    <row r="15">
      <c r="A15" s="4" t="inlineStr">
        <is>
          <t>Mortgages</t>
        </is>
      </c>
    </row>
    <row r="16">
      <c r="A16" s="3" t="inlineStr">
        <is>
          <t>Debt Instrument [Line Items]</t>
        </is>
      </c>
    </row>
    <row r="17">
      <c r="A17" s="4" t="inlineStr">
        <is>
          <t>Mortgage notes payable</t>
        </is>
      </c>
      <c r="B17" s="6" t="n">
        <v>1110243</v>
      </c>
      <c r="F17" s="6" t="n">
        <v>1117242</v>
      </c>
    </row>
    <row r="18">
      <c r="A18" s="4" t="inlineStr">
        <is>
          <t>Secured Debt</t>
        </is>
      </c>
    </row>
    <row r="19">
      <c r="A19" s="3" t="inlineStr">
        <is>
          <t>Debt Instrument [Line Items]</t>
        </is>
      </c>
    </row>
    <row r="20">
      <c r="A20" s="4" t="inlineStr">
        <is>
          <t>Number of non-recourse loans | loan</t>
        </is>
      </c>
      <c r="B20" s="5" t="n">
        <v>20</v>
      </c>
    </row>
    <row r="21">
      <c r="A21" s="4" t="inlineStr">
        <is>
          <t>Number of full recourse loans | loan</t>
        </is>
      </c>
      <c r="B21" s="5" t="n">
        <v>2</v>
      </c>
    </row>
    <row r="22">
      <c r="A22" s="4" t="inlineStr">
        <is>
          <t>Number of mortgage pools | property</t>
        </is>
      </c>
      <c r="B22" s="5" t="n">
        <v>24</v>
      </c>
    </row>
    <row r="23">
      <c r="A23" s="4" t="inlineStr">
        <is>
          <t>Pool of cross-defaulted and cross-collateralized mortgages | pool</t>
        </is>
      </c>
      <c r="B23" s="5" t="n">
        <v>1</v>
      </c>
    </row>
    <row r="24">
      <c r="A24" s="4" t="inlineStr">
        <is>
          <t>Number of properties encumbered | property</t>
        </is>
      </c>
      <c r="B24" s="5" t="n">
        <v>4</v>
      </c>
    </row>
    <row r="25">
      <c r="A25" s="4" t="inlineStr">
        <is>
          <t>Minimum quarters for cash benchmark | quarter</t>
        </is>
      </c>
      <c r="B25"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Book Value and Fair Value of Debt) (Details) - USD ($) $ in Thousands</t>
        </is>
      </c>
      <c r="B1" s="2" t="inlineStr">
        <is>
          <t>Jun. 30, 2020</t>
        </is>
      </c>
      <c r="C1" s="2" t="inlineStr">
        <is>
          <t>Dec. 31, 2019</t>
        </is>
      </c>
    </row>
    <row r="2">
      <c r="A2" s="4" t="inlineStr">
        <is>
          <t>Fixed Rate Mortgages</t>
        </is>
      </c>
    </row>
    <row r="3">
      <c r="A3" s="3" t="inlineStr">
        <is>
          <t>Debt Instrument [Line Items]</t>
        </is>
      </c>
    </row>
    <row r="4">
      <c r="A4" s="4" t="inlineStr">
        <is>
          <t>Book value of debt</t>
        </is>
      </c>
      <c r="B4" s="6" t="n">
        <v>1045243</v>
      </c>
      <c r="C4" s="6" t="n">
        <v>1052242</v>
      </c>
    </row>
    <row r="5">
      <c r="A5" s="4" t="inlineStr">
        <is>
          <t>Fair value of debt</t>
        </is>
      </c>
      <c r="B5" s="6" t="n">
        <v>1073408</v>
      </c>
      <c r="C5" s="6" t="n">
        <v>1062205</v>
      </c>
    </row>
    <row r="6">
      <c r="A6" s="4" t="inlineStr">
        <is>
          <t>Fixed Rate Mortgages | Weighted Average</t>
        </is>
      </c>
    </row>
    <row r="7">
      <c r="A7" s="3" t="inlineStr">
        <is>
          <t>Debt Instrument [Line Items]</t>
        </is>
      </c>
    </row>
    <row r="8">
      <c r="A8" s="4" t="inlineStr">
        <is>
          <t>Weighted average discount rates assumed in calculation of fair value for debt</t>
        </is>
      </c>
      <c r="B8" s="4" t="inlineStr">
        <is>
          <t>3.81%</t>
        </is>
      </c>
      <c r="C8" s="4" t="inlineStr">
        <is>
          <t>4.24%</t>
        </is>
      </c>
    </row>
    <row r="9">
      <c r="A9" s="4" t="inlineStr">
        <is>
          <t>Fixed Rate Unsecured Debt</t>
        </is>
      </c>
    </row>
    <row r="10">
      <c r="A10" s="3" t="inlineStr">
        <is>
          <t>Debt Instrument [Line Items]</t>
        </is>
      </c>
    </row>
    <row r="11">
      <c r="A11" s="4" t="inlineStr">
        <is>
          <t>Book value of debt</t>
        </is>
      </c>
      <c r="B11" s="6" t="n">
        <v>1396790</v>
      </c>
      <c r="C11" s="6" t="n">
        <v>1660062</v>
      </c>
    </row>
    <row r="12">
      <c r="A12" s="4" t="inlineStr">
        <is>
          <t>Fair value of debt</t>
        </is>
      </c>
      <c r="B12" s="6" t="n">
        <v>1156446</v>
      </c>
      <c r="C12" s="6" t="n">
        <v>1673105</v>
      </c>
    </row>
    <row r="13">
      <c r="A13" s="4" t="inlineStr">
        <is>
          <t>Fixed Rate Unsecured Debt | Weighted Average</t>
        </is>
      </c>
    </row>
    <row r="14">
      <c r="A14" s="3" t="inlineStr">
        <is>
          <t>Debt Instrument [Line Items]</t>
        </is>
      </c>
    </row>
    <row r="15">
      <c r="A15" s="4" t="inlineStr">
        <is>
          <t>Weighted average discount rates assumed in calculation of fair value for debt</t>
        </is>
      </c>
      <c r="B15" s="4" t="inlineStr">
        <is>
          <t>9.52%</t>
        </is>
      </c>
      <c r="C15" s="4" t="inlineStr">
        <is>
          <t>6.0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 Financial Instruments (Narrative) (Details)</t>
        </is>
      </c>
      <c r="B1" s="2" t="inlineStr">
        <is>
          <t>6 Months Ended</t>
        </is>
      </c>
      <c r="C1" s="2" t="inlineStr">
        <is>
          <t>12 Months Ended</t>
        </is>
      </c>
    </row>
    <row r="2">
      <c r="B2" s="2" t="inlineStr">
        <is>
          <t>Jun. 30, 2020USD ($)derivative</t>
        </is>
      </c>
      <c r="C2" s="2" t="inlineStr">
        <is>
          <t>Dec. 31, 2019USD ($)</t>
        </is>
      </c>
    </row>
    <row r="3">
      <c r="A3" s="3" t="inlineStr">
        <is>
          <t>Derivative Instruments, Gain (Loss) [Line Items]</t>
        </is>
      </c>
    </row>
    <row r="4">
      <c r="A4" s="4" t="inlineStr">
        <is>
          <t>Amount estimated to be reclassified as an increase to interest expense</t>
        </is>
      </c>
      <c r="B4" s="6" t="n">
        <v>12700000</v>
      </c>
    </row>
    <row r="5">
      <c r="A5" s="4" t="inlineStr">
        <is>
          <t>Amount of loss or gain reclassified from AOCI</t>
        </is>
      </c>
      <c r="B5" s="6" t="n">
        <v>0</v>
      </c>
      <c r="C5" s="6" t="n">
        <v>0</v>
      </c>
    </row>
    <row r="6">
      <c r="A6" s="4" t="inlineStr">
        <is>
          <t>Interest Rate Swap</t>
        </is>
      </c>
    </row>
    <row r="7">
      <c r="A7" s="3" t="inlineStr">
        <is>
          <t>Derivative Instruments, Gain (Loss) [Line Items]</t>
        </is>
      </c>
    </row>
    <row r="8">
      <c r="A8" s="4" t="inlineStr">
        <is>
          <t>Number of derivatives outstanding | derivative</t>
        </is>
      </c>
      <c r="B8" s="5" t="n">
        <v>11</v>
      </c>
    </row>
    <row r="9">
      <c r="A9" s="4" t="inlineStr">
        <is>
          <t>Notional value of interest rate risk</t>
        </is>
      </c>
      <c r="B9" s="6" t="n">
        <v>640800000</v>
      </c>
    </row>
    <row r="10">
      <c r="A10" s="4" t="inlineStr">
        <is>
          <t>Interest Rate Products | Designated as Hedging Instruments | Accounts Payable, Accrued Expenses, Intangibles, and Deferred Revenue</t>
        </is>
      </c>
    </row>
    <row r="11">
      <c r="A11" s="3" t="inlineStr">
        <is>
          <t>Derivative Instruments, Gain (Loss) [Line Items]</t>
        </is>
      </c>
    </row>
    <row r="12">
      <c r="A12" s="4" t="inlineStr">
        <is>
          <t>Fair value of liability derivative instruments</t>
        </is>
      </c>
      <c r="B12" s="6" t="n">
        <v>21089000</v>
      </c>
      <c r="C12" s="6" t="n">
        <v>659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Financial Instruments) (Details) - USD ($) $ in Thousands</t>
        </is>
      </c>
      <c r="B1" s="2" t="inlineStr">
        <is>
          <t>Jun. 30, 2020</t>
        </is>
      </c>
      <c r="C1" s="2" t="inlineStr">
        <is>
          <t>Dec. 31, 2019</t>
        </is>
      </c>
    </row>
    <row r="2">
      <c r="A2" s="4" t="inlineStr">
        <is>
          <t>Interest rate products | Designated as Hedging Instruments | Accounts payable, accrued expenses, intangibles, and deferred revenue</t>
        </is>
      </c>
    </row>
    <row r="3">
      <c r="A3" s="3" t="inlineStr">
        <is>
          <t>Derivatives, Fair Value [Line Items]</t>
        </is>
      </c>
    </row>
    <row r="4">
      <c r="A4" s="4" t="inlineStr">
        <is>
          <t>Liability derivatives</t>
        </is>
      </c>
      <c r="B4" s="6" t="n">
        <v>21089</v>
      </c>
      <c r="C4" s="6" t="n">
        <v>65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Effect of Derivative Financial Instrumen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Amount of loss or (gain) reclassified from accumulated other comprehensive loss into interest expense</t>
        </is>
      </c>
      <c r="D4" s="6" t="n">
        <v>0</v>
      </c>
      <c r="F4" s="6" t="n">
        <v>0</v>
      </c>
    </row>
    <row r="5">
      <c r="A5" s="4" t="inlineStr">
        <is>
          <t>Total interest expense presented in the consolidated statements of operations in which the effects of cash flow hedges are recorded</t>
        </is>
      </c>
      <c r="B5" s="6" t="n">
        <v>-37445000</v>
      </c>
      <c r="C5" s="6" t="n">
        <v>-39143000</v>
      </c>
      <c r="D5" s="5" t="n">
        <v>-76080000</v>
      </c>
      <c r="E5" s="6" t="n">
        <v>-75973000</v>
      </c>
    </row>
    <row r="6">
      <c r="A6" s="4" t="inlineStr">
        <is>
          <t>Cash Flow Hedging</t>
        </is>
      </c>
    </row>
    <row r="7">
      <c r="A7" s="3" t="inlineStr">
        <is>
          <t>Derivative Instruments, Gain (Loss) [Line Items]</t>
        </is>
      </c>
    </row>
    <row r="8">
      <c r="A8" s="4" t="inlineStr">
        <is>
          <t>Total interest expense presented in the consolidated statements of operations in which the effects of cash flow hedges are recorded</t>
        </is>
      </c>
      <c r="B8" s="5" t="n">
        <v>-37445000</v>
      </c>
      <c r="C8" s="5" t="n">
        <v>-39143000</v>
      </c>
      <c r="D8" s="5" t="n">
        <v>-76080000</v>
      </c>
      <c r="E8" s="5" t="n">
        <v>-75973000</v>
      </c>
    </row>
    <row r="9">
      <c r="A9" s="4" t="inlineStr">
        <is>
          <t>Interest rate products | Interest expense</t>
        </is>
      </c>
    </row>
    <row r="10">
      <c r="A10" s="3" t="inlineStr">
        <is>
          <t>Derivative Instruments, Gain (Loss) [Line Items]</t>
        </is>
      </c>
    </row>
    <row r="11">
      <c r="A11" s="4" t="inlineStr">
        <is>
          <t>Amount of Loss Recognized in OCL on Derivative</t>
        </is>
      </c>
      <c r="B11" s="5" t="n">
        <v>-1760000</v>
      </c>
      <c r="C11" s="5" t="n">
        <v>-8955000</v>
      </c>
      <c r="D11" s="5" t="n">
        <v>-17969000</v>
      </c>
      <c r="E11" s="5" t="n">
        <v>-13520000</v>
      </c>
    </row>
    <row r="12">
      <c r="A12" s="4" t="inlineStr">
        <is>
          <t>Interest rate products | Interest expense | Cash Flow Hedging</t>
        </is>
      </c>
    </row>
    <row r="13">
      <c r="A13" s="3" t="inlineStr">
        <is>
          <t>Derivative Instruments, Gain (Loss) [Line Items]</t>
        </is>
      </c>
    </row>
    <row r="14">
      <c r="A14" s="4" t="inlineStr">
        <is>
          <t>Amount of loss or (gain) reclassified from accumulated other comprehensive loss into interest expense</t>
        </is>
      </c>
      <c r="B14" s="6" t="n">
        <v>2680000</v>
      </c>
      <c r="C14" s="6" t="n">
        <v>-530000</v>
      </c>
      <c r="D14" s="6" t="n">
        <v>3443000</v>
      </c>
      <c r="E14" s="6" t="n">
        <v>-107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iabilities Measured on a Nonrecurring Basis) (Details) - USD ($) $ in Thousands</t>
        </is>
      </c>
      <c r="B1" s="2" t="inlineStr">
        <is>
          <t>Jun. 30, 2020</t>
        </is>
      </c>
      <c r="C1" s="2" t="inlineStr">
        <is>
          <t>Dec. 31, 2019</t>
        </is>
      </c>
    </row>
    <row r="2">
      <c r="A2" s="3" t="inlineStr">
        <is>
          <t>Derivative [Line Items]</t>
        </is>
      </c>
    </row>
    <row r="3">
      <c r="A3" s="4" t="inlineStr">
        <is>
          <t>Derivative instruments, net</t>
        </is>
      </c>
      <c r="B3" s="6" t="n">
        <v>-21089</v>
      </c>
      <c r="C3" s="6" t="n">
        <v>-6592</v>
      </c>
    </row>
    <row r="4">
      <c r="A4" s="4" t="inlineStr">
        <is>
          <t>Quoted Prices in Active Markets for Identical Liabilities (Level 1)</t>
        </is>
      </c>
    </row>
    <row r="5">
      <c r="A5" s="3" t="inlineStr">
        <is>
          <t>Derivative [Line Items]</t>
        </is>
      </c>
    </row>
    <row r="6">
      <c r="A6" s="4" t="inlineStr">
        <is>
          <t>Derivative instruments, net</t>
        </is>
      </c>
      <c r="B6" s="5" t="n">
        <v>0</v>
      </c>
      <c r="C6" s="5" t="n">
        <v>0</v>
      </c>
    </row>
    <row r="7">
      <c r="A7" s="4" t="inlineStr">
        <is>
          <t>Significant Other Observable Inputs (Level 2)</t>
        </is>
      </c>
    </row>
    <row r="8">
      <c r="A8" s="3" t="inlineStr">
        <is>
          <t>Derivative [Line Items]</t>
        </is>
      </c>
    </row>
    <row r="9">
      <c r="A9" s="4" t="inlineStr">
        <is>
          <t>Derivative instruments, net</t>
        </is>
      </c>
      <c r="B9" s="5" t="n">
        <v>-21089</v>
      </c>
      <c r="C9" s="5" t="n">
        <v>-6592</v>
      </c>
    </row>
    <row r="10">
      <c r="A10" s="4" t="inlineStr">
        <is>
          <t>Significant Unobservable Inputs (Level 3)</t>
        </is>
      </c>
    </row>
    <row r="11">
      <c r="A11" s="3" t="inlineStr">
        <is>
          <t>Derivative [Line Items]</t>
        </is>
      </c>
    </row>
    <row r="12">
      <c r="A12" s="4" t="inlineStr">
        <is>
          <t>Derivative instruments, net</t>
        </is>
      </c>
      <c r="B12" s="6" t="n">
        <v>0</v>
      </c>
      <c r="C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 Income (Operating Lease,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payments, fixed</t>
        </is>
      </c>
      <c r="B4" s="6" t="n">
        <v>125366</v>
      </c>
      <c r="C4" s="6" t="n">
        <v>138173</v>
      </c>
      <c r="D4" s="6" t="n">
        <v>256871</v>
      </c>
      <c r="E4" s="6" t="n">
        <v>282349</v>
      </c>
    </row>
    <row r="5">
      <c r="A5" s="4" t="inlineStr">
        <is>
          <t>Operating lease payments, variable</t>
        </is>
      </c>
      <c r="B5" s="5" t="n">
        <v>12897</v>
      </c>
      <c r="C5" s="5" t="n">
        <v>16397</v>
      </c>
      <c r="D5" s="5" t="n">
        <v>32001</v>
      </c>
      <c r="E5" s="5" t="n">
        <v>34459</v>
      </c>
    </row>
    <row r="6">
      <c r="A6" s="4" t="inlineStr">
        <is>
          <t>Amortization of straight-line rent, inducements, and rent abatements</t>
        </is>
      </c>
      <c r="B6" s="5" t="n">
        <v>-21586</v>
      </c>
      <c r="C6" s="5" t="n">
        <v>1163</v>
      </c>
      <c r="D6" s="5" t="n">
        <v>-20777</v>
      </c>
      <c r="E6" s="5" t="n">
        <v>2272</v>
      </c>
    </row>
    <row r="7">
      <c r="A7" s="4" t="inlineStr">
        <is>
          <t>Net amortization/accretion of above and below-market leases</t>
        </is>
      </c>
      <c r="B7" s="5" t="n">
        <v>1712</v>
      </c>
      <c r="C7" s="5" t="n">
        <v>1544</v>
      </c>
      <c r="D7" s="5" t="n">
        <v>2818</v>
      </c>
      <c r="E7" s="5" t="n">
        <v>4450</v>
      </c>
    </row>
    <row r="8">
      <c r="A8" s="4" t="inlineStr">
        <is>
          <t>Change in estimate of collectibility of rental income</t>
        </is>
      </c>
      <c r="B8" s="5" t="n">
        <v>-22339</v>
      </c>
      <c r="C8" s="5" t="n">
        <v>-1047</v>
      </c>
      <c r="D8" s="5" t="n">
        <v>-27630</v>
      </c>
      <c r="E8" s="5" t="n">
        <v>-4027</v>
      </c>
    </row>
    <row r="9">
      <c r="A9" s="4" t="inlineStr">
        <is>
          <t>Total rental income</t>
        </is>
      </c>
      <c r="B9" s="6" t="n">
        <v>96050</v>
      </c>
      <c r="C9" s="6" t="n">
        <v>156230</v>
      </c>
      <c r="D9" s="6" t="n">
        <v>243283</v>
      </c>
      <c r="E9" s="6" t="n">
        <v>3195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Income (Lessor, Operating Lease, Payments to be Received, Maturity) (Details) $ in Thousands</t>
        </is>
      </c>
      <c r="B1" s="2" t="inlineStr">
        <is>
          <t>Jun. 30, 2020USD ($)</t>
        </is>
      </c>
    </row>
    <row r="2">
      <c r="A2" s="3" t="inlineStr">
        <is>
          <t>Leases [Abstract]</t>
        </is>
      </c>
    </row>
    <row r="3">
      <c r="A3" s="4" t="inlineStr">
        <is>
          <t>2020 (July - December)</t>
        </is>
      </c>
      <c r="B3" s="6" t="n">
        <v>234763</v>
      </c>
    </row>
    <row r="4">
      <c r="A4" s="4" t="inlineStr">
        <is>
          <t>2021</t>
        </is>
      </c>
      <c r="B4" s="5" t="n">
        <v>403817</v>
      </c>
    </row>
    <row r="5">
      <c r="A5" s="4" t="inlineStr">
        <is>
          <t>2022</t>
        </is>
      </c>
      <c r="B5" s="5" t="n">
        <v>338531</v>
      </c>
    </row>
    <row r="6">
      <c r="A6" s="4" t="inlineStr">
        <is>
          <t>2023</t>
        </is>
      </c>
      <c r="B6" s="5" t="n">
        <v>276796</v>
      </c>
    </row>
    <row r="7">
      <c r="A7" s="4" t="inlineStr">
        <is>
          <t>2024</t>
        </is>
      </c>
      <c r="B7" s="5" t="n">
        <v>216380</v>
      </c>
    </row>
    <row r="8">
      <c r="A8" s="4" t="inlineStr">
        <is>
          <t>Thereafter</t>
        </is>
      </c>
      <c r="B8" s="5" t="n">
        <v>655045</v>
      </c>
    </row>
    <row r="9">
      <c r="A9" s="4" t="inlineStr">
        <is>
          <t>Operating lease payments to be received</t>
        </is>
      </c>
      <c r="B9" s="6" t="n">
        <v>21253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ntal Incom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Lease, Description [Line Items]</t>
        </is>
      </c>
    </row>
    <row r="4">
      <c r="A4" s="4" t="inlineStr">
        <is>
          <t>Rent abatement</t>
        </is>
      </c>
      <c r="B4" s="6" t="n">
        <v>22000</v>
      </c>
      <c r="D4" s="6" t="n">
        <v>22000</v>
      </c>
    </row>
    <row r="5">
      <c r="A5" s="4" t="inlineStr">
        <is>
          <t>Change in estimate of collectibility of rental income</t>
        </is>
      </c>
      <c r="B5" s="5" t="n">
        <v>22339</v>
      </c>
      <c r="C5" s="6" t="n">
        <v>1047</v>
      </c>
      <c r="D5" s="5" t="n">
        <v>27630</v>
      </c>
      <c r="E5" s="6" t="n">
        <v>4027</v>
      </c>
    </row>
    <row r="6">
      <c r="A6" s="4" t="inlineStr">
        <is>
          <t>COVID-19 Pandemic</t>
        </is>
      </c>
    </row>
    <row r="7">
      <c r="A7" s="3" t="inlineStr">
        <is>
          <t>Lessor, Lease, Description [Line Items]</t>
        </is>
      </c>
    </row>
    <row r="8">
      <c r="A8" s="4" t="inlineStr">
        <is>
          <t>Change in estimate of collectibility of rental income</t>
        </is>
      </c>
      <c r="B8" s="6" t="n">
        <v>22300</v>
      </c>
      <c r="D8" s="6" t="n">
        <v>22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9" customWidth="1" min="1" max="1"/>
    <col width="13" customWidth="1" min="2" max="2"/>
    <col width="27" customWidth="1" min="3" max="3"/>
    <col width="34" customWidth="1" min="4" max="4"/>
    <col width="34" customWidth="1" min="5" max="5"/>
    <col width="13" customWidth="1" min="6" max="6"/>
    <col width="31" customWidth="1" min="7" max="7"/>
    <col width="20" customWidth="1" min="8" max="8"/>
    <col width="46" customWidth="1" min="9" max="9"/>
    <col width="37" customWidth="1" min="10" max="10"/>
    <col width="27" customWidth="1" min="11" max="11"/>
  </cols>
  <sheetData>
    <row r="1">
      <c r="A1" s="1" t="inlineStr">
        <is>
          <t>Unaudited Consolidated Statements of Equity - USD ($) $ in Thousands</t>
        </is>
      </c>
      <c r="B1" s="2" t="inlineStr">
        <is>
          <t>Total</t>
        </is>
      </c>
      <c r="C1" s="2" t="inlineStr">
        <is>
          <t>Total Stockholders' Equity</t>
        </is>
      </c>
      <c r="D1" s="2" t="inlineStr">
        <is>
          <t>Preferred StockPreferred Series H</t>
        </is>
      </c>
      <c r="E1" s="2" t="inlineStr">
        <is>
          <t>Preferred StockPreferred Series I</t>
        </is>
      </c>
      <c r="F1" s="2" t="inlineStr">
        <is>
          <t>Common Stock</t>
        </is>
      </c>
      <c r="G1" s="2" t="inlineStr">
        <is>
          <t>Capital in Excess of Par Value</t>
        </is>
      </c>
      <c r="H1" s="2" t="inlineStr">
        <is>
          <t>Accumulated Deficit</t>
        </is>
      </c>
      <c r="I1" s="2" t="inlineStr">
        <is>
          <t>Accumulated Other Comprehensive Income (Loss)</t>
        </is>
      </c>
      <c r="J1" s="2" t="inlineStr">
        <is>
          <t>Redeemable Non-Controlling Interests</t>
        </is>
      </c>
      <c r="K1" s="2" t="inlineStr">
        <is>
          <t>Non- Controlling Interests</t>
        </is>
      </c>
    </row>
    <row r="2">
      <c r="A2" s="4" t="inlineStr">
        <is>
          <t>Beginning balance at Dec. 31, 2018</t>
        </is>
      </c>
      <c r="B2" s="6" t="n">
        <v>1148271</v>
      </c>
      <c r="C2" s="6" t="n">
        <v>999710</v>
      </c>
      <c r="D2" s="6" t="n">
        <v>104251</v>
      </c>
      <c r="E2" s="6" t="n">
        <v>98325</v>
      </c>
      <c r="F2" s="6" t="n">
        <v>19</v>
      </c>
      <c r="G2" s="6" t="n">
        <v>1247639</v>
      </c>
      <c r="H2" s="6" t="n">
        <v>-456924</v>
      </c>
      <c r="I2" s="6" t="n">
        <v>6400</v>
      </c>
      <c r="J2" s="6" t="n">
        <v>3265</v>
      </c>
      <c r="K2" s="6" t="n">
        <v>148561</v>
      </c>
    </row>
    <row r="3">
      <c r="A3" s="3" t="inlineStr">
        <is>
          <t>Increase (Decrease) in Stockholders' Equity [Roll Forward]</t>
        </is>
      </c>
    </row>
    <row r="4">
      <c r="A4" s="4" t="inlineStr">
        <is>
          <t>Redemption of limited partner units</t>
        </is>
      </c>
      <c r="B4" s="5" t="n">
        <v>-19</v>
      </c>
      <c r="K4" s="5" t="n">
        <v>-19</v>
      </c>
    </row>
    <row r="5">
      <c r="A5" s="4" t="inlineStr">
        <is>
          <t>Other</t>
        </is>
      </c>
      <c r="B5" s="5" t="n">
        <v>-14</v>
      </c>
      <c r="C5" s="5" t="n">
        <v>-14</v>
      </c>
      <c r="G5" s="5" t="n">
        <v>-14</v>
      </c>
    </row>
    <row r="6">
      <c r="A6" s="4" t="inlineStr">
        <is>
          <t>Exercise of stock options</t>
        </is>
      </c>
      <c r="B6" s="5" t="n">
        <v>1</v>
      </c>
      <c r="C6" s="5" t="n">
        <v>1</v>
      </c>
      <c r="G6" s="5" t="n">
        <v>1</v>
      </c>
    </row>
    <row r="7">
      <c r="A7" s="4" t="inlineStr">
        <is>
          <t>Equity-based compensation</t>
        </is>
      </c>
      <c r="B7" s="5" t="n">
        <v>3780</v>
      </c>
      <c r="C7" s="5" t="n">
        <v>3743</v>
      </c>
      <c r="G7" s="5" t="n">
        <v>3743</v>
      </c>
      <c r="K7" s="5" t="n">
        <v>37</v>
      </c>
    </row>
    <row r="8">
      <c r="A8" s="4" t="inlineStr">
        <is>
          <t>Adjustments to noncontrolling interests</t>
        </is>
      </c>
      <c r="C8" s="5" t="n">
        <v>-50</v>
      </c>
      <c r="G8" s="5" t="n">
        <v>-50</v>
      </c>
      <c r="K8" s="5" t="n">
        <v>50</v>
      </c>
    </row>
    <row r="9">
      <c r="A9" s="4" t="inlineStr">
        <is>
          <t>Distributions on common shares/units</t>
        </is>
      </c>
      <c r="B9" s="5" t="n">
        <v>-111684</v>
      </c>
      <c r="C9" s="5" t="n">
        <v>-94250</v>
      </c>
      <c r="H9" s="5" t="n">
        <v>-94250</v>
      </c>
      <c r="K9" s="5" t="n">
        <v>-17434</v>
      </c>
    </row>
    <row r="10">
      <c r="A10" s="4" t="inlineStr">
        <is>
          <t>Distributions declared on preferred shares</t>
        </is>
      </c>
      <c r="B10" s="5" t="n">
        <v>-7016</v>
      </c>
      <c r="C10" s="5" t="n">
        <v>-7016</v>
      </c>
      <c r="H10" s="5" t="n">
        <v>-7016</v>
      </c>
    </row>
    <row r="11">
      <c r="A11" s="4" t="inlineStr">
        <is>
          <t>Other comprehensive income (loss)</t>
        </is>
      </c>
      <c r="B11" s="5" t="n">
        <v>-14595</v>
      </c>
      <c r="C11" s="5" t="n">
        <v>-12332</v>
      </c>
      <c r="I11" s="5" t="n">
        <v>-12332</v>
      </c>
      <c r="K11" s="5" t="n">
        <v>-2263</v>
      </c>
    </row>
    <row r="12">
      <c r="A12" s="4" t="inlineStr">
        <is>
          <t>Net loss, excluding distributions to preferred unitholders</t>
        </is>
      </c>
      <c r="B12" s="5" t="n">
        <v>-19563</v>
      </c>
      <c r="C12" s="5" t="n">
        <v>-15421</v>
      </c>
      <c r="H12" s="5" t="n">
        <v>-15421</v>
      </c>
      <c r="K12" s="5" t="n">
        <v>-4142</v>
      </c>
    </row>
    <row r="13">
      <c r="A13" s="4" t="inlineStr">
        <is>
          <t>Ending balance at Jun. 30, 2019</t>
        </is>
      </c>
      <c r="B13" s="5" t="n">
        <v>999161</v>
      </c>
      <c r="C13" s="5" t="n">
        <v>874371</v>
      </c>
      <c r="D13" s="5" t="n">
        <v>104251</v>
      </c>
      <c r="E13" s="5" t="n">
        <v>98325</v>
      </c>
      <c r="F13" s="5" t="n">
        <v>19</v>
      </c>
      <c r="G13" s="5" t="n">
        <v>1251319</v>
      </c>
      <c r="H13" s="5" t="n">
        <v>-573611</v>
      </c>
      <c r="I13" s="5" t="n">
        <v>-5932</v>
      </c>
      <c r="J13" s="5" t="n">
        <v>3265</v>
      </c>
      <c r="K13" s="5" t="n">
        <v>124790</v>
      </c>
    </row>
    <row r="14">
      <c r="A14" s="4" t="inlineStr">
        <is>
          <t>Beginning balance at Mar. 31, 2019</t>
        </is>
      </c>
      <c r="B14" s="5" t="n">
        <v>1083005</v>
      </c>
      <c r="C14" s="5" t="n">
        <v>944980</v>
      </c>
      <c r="D14" s="5" t="n">
        <v>104251</v>
      </c>
      <c r="E14" s="5" t="n">
        <v>98325</v>
      </c>
      <c r="F14" s="5" t="n">
        <v>19</v>
      </c>
      <c r="G14" s="5" t="n">
        <v>1249490</v>
      </c>
      <c r="H14" s="5" t="n">
        <v>-509187</v>
      </c>
      <c r="I14" s="5" t="n">
        <v>2082</v>
      </c>
      <c r="J14" s="5" t="n">
        <v>3265</v>
      </c>
      <c r="K14" s="5" t="n">
        <v>138025</v>
      </c>
    </row>
    <row r="15">
      <c r="A15" s="3" t="inlineStr">
        <is>
          <t>Increase (Decrease) in Stockholders' Equity [Roll Forward]</t>
        </is>
      </c>
    </row>
    <row r="16">
      <c r="A16" s="4" t="inlineStr">
        <is>
          <t>Redemption of limited partner units</t>
        </is>
      </c>
      <c r="B16" s="5" t="n">
        <v>-19</v>
      </c>
      <c r="K16" s="5" t="n">
        <v>-19</v>
      </c>
    </row>
    <row r="17">
      <c r="A17" s="4" t="inlineStr">
        <is>
          <t>Other</t>
        </is>
      </c>
      <c r="B17" s="5" t="n">
        <v>-7</v>
      </c>
      <c r="C17" s="5" t="n">
        <v>-7</v>
      </c>
      <c r="G17" s="5" t="n">
        <v>-7</v>
      </c>
    </row>
    <row r="18">
      <c r="A18" s="4" t="inlineStr">
        <is>
          <t>Equity-based compensation</t>
        </is>
      </c>
      <c r="B18" s="5" t="n">
        <v>1965</v>
      </c>
      <c r="C18" s="5" t="n">
        <v>1965</v>
      </c>
      <c r="G18" s="5" t="n">
        <v>1965</v>
      </c>
      <c r="K18" s="5" t="n">
        <v>0</v>
      </c>
    </row>
    <row r="19">
      <c r="A19" s="4" t="inlineStr">
        <is>
          <t>Adjustments to noncontrolling interests</t>
        </is>
      </c>
      <c r="C19" s="5" t="n">
        <v>-129</v>
      </c>
      <c r="G19" s="5" t="n">
        <v>-129</v>
      </c>
      <c r="K19" s="5" t="n">
        <v>129</v>
      </c>
    </row>
    <row r="20">
      <c r="A20" s="4" t="inlineStr">
        <is>
          <t>Distributions on common shares/units</t>
        </is>
      </c>
      <c r="B20" s="5" t="n">
        <v>-55850</v>
      </c>
      <c r="C20" s="5" t="n">
        <v>-47162</v>
      </c>
      <c r="H20" s="5" t="n">
        <v>-47162</v>
      </c>
      <c r="K20" s="5" t="n">
        <v>-8688</v>
      </c>
    </row>
    <row r="21">
      <c r="A21" s="4" t="inlineStr">
        <is>
          <t>Distributions declared on preferred shares</t>
        </is>
      </c>
      <c r="B21" s="5" t="n">
        <v>-3508</v>
      </c>
      <c r="C21" s="5" t="n">
        <v>-3508</v>
      </c>
      <c r="H21" s="5" t="n">
        <v>-3508</v>
      </c>
    </row>
    <row r="22">
      <c r="A22" s="4" t="inlineStr">
        <is>
          <t>Other comprehensive income (loss)</t>
        </is>
      </c>
      <c r="B22" s="5" t="n">
        <v>-9485</v>
      </c>
      <c r="C22" s="5" t="n">
        <v>-8014</v>
      </c>
      <c r="I22" s="5" t="n">
        <v>-8014</v>
      </c>
      <c r="K22" s="5" t="n">
        <v>-1471</v>
      </c>
    </row>
    <row r="23">
      <c r="A23" s="4" t="inlineStr">
        <is>
          <t>Net loss, excluding distributions to preferred unitholders</t>
        </is>
      </c>
      <c r="B23" s="5" t="n">
        <v>-16940</v>
      </c>
      <c r="C23" s="5" t="n">
        <v>-13754</v>
      </c>
      <c r="H23" s="5" t="n">
        <v>-13754</v>
      </c>
      <c r="K23" s="5" t="n">
        <v>-3186</v>
      </c>
    </row>
    <row r="24">
      <c r="A24" s="4" t="inlineStr">
        <is>
          <t>Ending balance at Jun. 30, 2019</t>
        </is>
      </c>
      <c r="B24" s="5" t="n">
        <v>999161</v>
      </c>
      <c r="C24" s="5" t="n">
        <v>874371</v>
      </c>
      <c r="D24" s="5" t="n">
        <v>104251</v>
      </c>
      <c r="E24" s="5" t="n">
        <v>98325</v>
      </c>
      <c r="F24" s="5" t="n">
        <v>19</v>
      </c>
      <c r="G24" s="5" t="n">
        <v>1251319</v>
      </c>
      <c r="H24" s="5" t="n">
        <v>-573611</v>
      </c>
      <c r="I24" s="5" t="n">
        <v>-5932</v>
      </c>
      <c r="J24" s="5" t="n">
        <v>3265</v>
      </c>
      <c r="K24" s="5" t="n">
        <v>124790</v>
      </c>
    </row>
    <row r="25">
      <c r="A25" s="4" t="inlineStr">
        <is>
          <t>Beginning balance at Dec. 31, 2019</t>
        </is>
      </c>
      <c r="B25" s="5" t="n">
        <v>906575</v>
      </c>
      <c r="C25" s="5" t="n">
        <v>796349</v>
      </c>
      <c r="D25" s="5" t="n">
        <v>104251</v>
      </c>
      <c r="E25" s="5" t="n">
        <v>98325</v>
      </c>
      <c r="F25" s="5" t="n">
        <v>19</v>
      </c>
      <c r="G25" s="5" t="n">
        <v>1254771</v>
      </c>
      <c r="H25" s="5" t="n">
        <v>-655492</v>
      </c>
      <c r="I25" s="5" t="n">
        <v>-5525</v>
      </c>
      <c r="J25" s="5" t="n">
        <v>3265</v>
      </c>
      <c r="K25" s="5" t="n">
        <v>110226</v>
      </c>
    </row>
    <row r="26">
      <c r="A26" s="3" t="inlineStr">
        <is>
          <t>Increase (Decrease) in Stockholders' Equity [Roll Forward]</t>
        </is>
      </c>
    </row>
    <row r="27">
      <c r="A27" s="4" t="inlineStr">
        <is>
          <t>Redemption of limited partner units</t>
        </is>
      </c>
      <c r="B27" s="5" t="n">
        <v>-543</v>
      </c>
      <c r="K27" s="5" t="n">
        <v>-543</v>
      </c>
    </row>
    <row r="28">
      <c r="A28" s="4" t="inlineStr">
        <is>
          <t>Other</t>
        </is>
      </c>
      <c r="B28" s="5" t="n">
        <v>-18</v>
      </c>
      <c r="C28" s="5" t="n">
        <v>-18</v>
      </c>
      <c r="G28" s="5" t="n">
        <v>-18</v>
      </c>
    </row>
    <row r="29">
      <c r="A29" s="4" t="inlineStr">
        <is>
          <t>Equity-based compensation</t>
        </is>
      </c>
      <c r="B29" s="5" t="n">
        <v>3764</v>
      </c>
      <c r="C29" s="5" t="n">
        <v>3764</v>
      </c>
      <c r="G29" s="5" t="n">
        <v>3764</v>
      </c>
    </row>
    <row r="30">
      <c r="A30" s="4" t="inlineStr">
        <is>
          <t>Adjustments to noncontrolling interests</t>
        </is>
      </c>
      <c r="C30" s="5" t="n">
        <v>613</v>
      </c>
      <c r="G30" s="5" t="n">
        <v>613</v>
      </c>
      <c r="K30" s="5" t="n">
        <v>-613</v>
      </c>
    </row>
    <row r="31">
      <c r="A31" s="4" t="inlineStr">
        <is>
          <t>Distributions on common shares/units</t>
        </is>
      </c>
      <c r="B31" s="5" t="n">
        <v>-28182</v>
      </c>
      <c r="C31" s="5" t="n">
        <v>-23818</v>
      </c>
      <c r="H31" s="5" t="n">
        <v>-23818</v>
      </c>
      <c r="K31" s="5" t="n">
        <v>-4364</v>
      </c>
    </row>
    <row r="32">
      <c r="A32" s="4" t="inlineStr">
        <is>
          <t>Distributions declared on preferred shares</t>
        </is>
      </c>
      <c r="B32" s="5" t="n">
        <v>-7016</v>
      </c>
      <c r="C32" s="5" t="n">
        <v>-7016</v>
      </c>
      <c r="H32" s="5" t="n">
        <v>-7016</v>
      </c>
    </row>
    <row r="33">
      <c r="A33" s="4" t="inlineStr">
        <is>
          <t>Other comprehensive income (loss)</t>
        </is>
      </c>
      <c r="B33" s="5" t="n">
        <v>-14526</v>
      </c>
      <c r="C33" s="5" t="n">
        <v>-12284</v>
      </c>
      <c r="I33" s="5" t="n">
        <v>-12284</v>
      </c>
      <c r="K33" s="5" t="n">
        <v>-2242</v>
      </c>
    </row>
    <row r="34">
      <c r="A34" s="4" t="inlineStr">
        <is>
          <t>Net loss, excluding distributions to preferred unitholders</t>
        </is>
      </c>
      <c r="B34" s="5" t="n">
        <v>-85973</v>
      </c>
      <c r="C34" s="5" t="n">
        <v>-71659</v>
      </c>
      <c r="H34" s="5" t="n">
        <v>-71659</v>
      </c>
      <c r="K34" s="5" t="n">
        <v>-14314</v>
      </c>
    </row>
    <row r="35">
      <c r="A35" s="4" t="inlineStr">
        <is>
          <t>Ending balance at Jun. 30, 2020</t>
        </is>
      </c>
      <c r="B35" s="5" t="n">
        <v>774081</v>
      </c>
      <c r="C35" s="5" t="n">
        <v>685931</v>
      </c>
      <c r="D35" s="5" t="n">
        <v>104251</v>
      </c>
      <c r="E35" s="5" t="n">
        <v>98325</v>
      </c>
      <c r="F35" s="5" t="n">
        <v>19</v>
      </c>
      <c r="G35" s="5" t="n">
        <v>1259130</v>
      </c>
      <c r="H35" s="5" t="n">
        <v>-757985</v>
      </c>
      <c r="I35" s="5" t="n">
        <v>-17809</v>
      </c>
      <c r="J35" s="5" t="n">
        <v>3265</v>
      </c>
      <c r="K35" s="5" t="n">
        <v>88150</v>
      </c>
    </row>
    <row r="36">
      <c r="A36" s="4" t="inlineStr">
        <is>
          <t>Beginning balance at Mar. 31, 2020</t>
        </is>
      </c>
      <c r="B36" s="5" t="n">
        <v>868275</v>
      </c>
      <c r="C36" s="5" t="n">
        <v>765112</v>
      </c>
      <c r="D36" s="5" t="n">
        <v>104251</v>
      </c>
      <c r="E36" s="5" t="n">
        <v>98325</v>
      </c>
      <c r="F36" s="5" t="n">
        <v>19</v>
      </c>
      <c r="G36" s="5" t="n">
        <v>1257040</v>
      </c>
      <c r="H36" s="5" t="n">
        <v>-675935</v>
      </c>
      <c r="I36" s="5" t="n">
        <v>-18588</v>
      </c>
      <c r="J36" s="5" t="n">
        <v>3265</v>
      </c>
      <c r="K36" s="5" t="n">
        <v>103163</v>
      </c>
    </row>
    <row r="37">
      <c r="A37" s="3" t="inlineStr">
        <is>
          <t>Increase (Decrease) in Stockholders' Equity [Roll Forward]</t>
        </is>
      </c>
    </row>
    <row r="38">
      <c r="A38" s="4" t="inlineStr">
        <is>
          <t>Redemption of limited partner units</t>
        </is>
      </c>
      <c r="B38" s="5" t="n">
        <v>-22</v>
      </c>
      <c r="K38" s="5" t="n">
        <v>-22</v>
      </c>
    </row>
    <row r="39">
      <c r="A39" s="4" t="inlineStr">
        <is>
          <t>Other</t>
        </is>
      </c>
      <c r="B39" s="5" t="n">
        <v>-9</v>
      </c>
      <c r="C39" s="5" t="n">
        <v>-9</v>
      </c>
      <c r="G39" s="5" t="n">
        <v>-9</v>
      </c>
    </row>
    <row r="40">
      <c r="A40" s="4" t="inlineStr">
        <is>
          <t>Equity-based compensation</t>
        </is>
      </c>
      <c r="B40" s="5" t="n">
        <v>1898</v>
      </c>
      <c r="C40" s="5" t="n">
        <v>1898</v>
      </c>
      <c r="G40" s="5" t="n">
        <v>1898</v>
      </c>
    </row>
    <row r="41">
      <c r="A41" s="4" t="inlineStr">
        <is>
          <t>Adjustments to noncontrolling interests</t>
        </is>
      </c>
      <c r="C41" s="5" t="n">
        <v>201</v>
      </c>
      <c r="G41" s="5" t="n">
        <v>201</v>
      </c>
      <c r="K41" s="5" t="n">
        <v>-201</v>
      </c>
    </row>
    <row r="42">
      <c r="A42" s="4" t="inlineStr">
        <is>
          <t>Distributions declared on preferred shares</t>
        </is>
      </c>
      <c r="B42" s="5" t="n">
        <v>-3508</v>
      </c>
      <c r="C42" s="5" t="n">
        <v>-3508</v>
      </c>
      <c r="H42" s="5" t="n">
        <v>-3508</v>
      </c>
    </row>
    <row r="43">
      <c r="A43" s="4" t="inlineStr">
        <is>
          <t>Other comprehensive income (loss)</t>
        </is>
      </c>
      <c r="B43" s="5" t="n">
        <v>920</v>
      </c>
      <c r="C43" s="5" t="n">
        <v>779</v>
      </c>
      <c r="I43" s="5" t="n">
        <v>779</v>
      </c>
      <c r="K43" s="5" t="n">
        <v>141</v>
      </c>
    </row>
    <row r="44">
      <c r="A44" s="4" t="inlineStr">
        <is>
          <t>Net loss, excluding distributions to preferred unitholders</t>
        </is>
      </c>
      <c r="B44" s="5" t="n">
        <v>-93473</v>
      </c>
      <c r="C44" s="5" t="n">
        <v>-78542</v>
      </c>
      <c r="H44" s="5" t="n">
        <v>-78542</v>
      </c>
      <c r="K44" s="5" t="n">
        <v>-14931</v>
      </c>
    </row>
    <row r="45">
      <c r="A45" s="4" t="inlineStr">
        <is>
          <t>Ending balance at Jun. 30, 2020</t>
        </is>
      </c>
      <c r="B45" s="6" t="n">
        <v>774081</v>
      </c>
      <c r="C45" s="6" t="n">
        <v>685931</v>
      </c>
      <c r="D45" s="6" t="n">
        <v>104251</v>
      </c>
      <c r="E45" s="6" t="n">
        <v>98325</v>
      </c>
      <c r="F45" s="6" t="n">
        <v>19</v>
      </c>
      <c r="G45" s="6" t="n">
        <v>1259130</v>
      </c>
      <c r="H45" s="6" t="n">
        <v>-757985</v>
      </c>
      <c r="I45" s="6" t="n">
        <v>-17809</v>
      </c>
      <c r="J45" s="6" t="n">
        <v>3265</v>
      </c>
      <c r="K45" s="6" t="n">
        <v>88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Equity (Narrative) (Details) - USD ($)</t>
        </is>
      </c>
      <c r="B1" s="2" t="inlineStr">
        <is>
          <t>Aug. 02, 2019</t>
        </is>
      </c>
      <c r="C1" s="2" t="inlineStr">
        <is>
          <t>Jun. 30, 2020</t>
        </is>
      </c>
      <c r="D1" s="2" t="inlineStr">
        <is>
          <t>Jun. 30, 2019</t>
        </is>
      </c>
      <c r="E1" s="2" t="inlineStr">
        <is>
          <t>Jun. 30, 2020</t>
        </is>
      </c>
      <c r="F1" s="2" t="inlineStr">
        <is>
          <t>Jun. 30, 2019</t>
        </is>
      </c>
      <c r="G1" s="2" t="inlineStr">
        <is>
          <t>May 28, 2014</t>
        </is>
      </c>
    </row>
    <row r="2">
      <c r="A2" s="3" t="inlineStr">
        <is>
          <t>Share-based Compensation Arrangement by Share-based Payment Award [Line Items]</t>
        </is>
      </c>
    </row>
    <row r="3">
      <c r="A3" s="4" t="inlineStr">
        <is>
          <t>Common stock for possible future issuance (in shares)</t>
        </is>
      </c>
      <c r="C3" s="5" t="n">
        <v>34479892</v>
      </c>
      <c r="E3" s="5" t="n">
        <v>34479892</v>
      </c>
    </row>
    <row r="4">
      <c r="A4" s="4" t="inlineStr">
        <is>
          <t>Number of shares authorized (in shares)</t>
        </is>
      </c>
      <c r="G4" s="5" t="n">
        <v>7290000</v>
      </c>
    </row>
    <row r="5">
      <c r="A5" s="4" t="inlineStr">
        <is>
          <t>Dividends declared (usd per share/unit)</t>
        </is>
      </c>
      <c r="C5" s="6" t="n">
        <v>0</v>
      </c>
      <c r="D5" s="8" t="n">
        <v>0.25</v>
      </c>
      <c r="E5" s="9" t="n">
        <v>0.125</v>
      </c>
      <c r="F5" s="8" t="n">
        <v>0.5</v>
      </c>
    </row>
    <row r="6">
      <c r="A6" s="4" t="inlineStr">
        <is>
          <t>General and Administrative Expense</t>
        </is>
      </c>
    </row>
    <row r="7">
      <c r="A7" s="3" t="inlineStr">
        <is>
          <t>Share-based Compensation Arrangement by Share-based Payment Award [Line Items]</t>
        </is>
      </c>
    </row>
    <row r="8">
      <c r="A8" s="4" t="inlineStr">
        <is>
          <t>Allocated share based compensation expense</t>
        </is>
      </c>
      <c r="C8" s="6" t="n">
        <v>1900000</v>
      </c>
      <c r="D8" s="6" t="n">
        <v>2000000</v>
      </c>
      <c r="E8" s="6" t="n">
        <v>3800000</v>
      </c>
      <c r="F8" s="6" t="n">
        <v>3800000</v>
      </c>
    </row>
    <row r="9">
      <c r="A9" s="4" t="inlineStr">
        <is>
          <t>Restricted Stock Units (RSUs)</t>
        </is>
      </c>
    </row>
    <row r="10">
      <c r="A10" s="3" t="inlineStr">
        <is>
          <t>Share-based Compensation Arrangement by Share-based Payment Award [Line Items]</t>
        </is>
      </c>
    </row>
    <row r="11">
      <c r="A11" s="4" t="inlineStr">
        <is>
          <t>Award vesting period</t>
        </is>
      </c>
      <c r="E11" s="4" t="inlineStr">
        <is>
          <t>3 years</t>
        </is>
      </c>
    </row>
    <row r="12">
      <c r="A12" s="4" t="inlineStr">
        <is>
          <t>Award requisite service period</t>
        </is>
      </c>
      <c r="E12" s="4" t="inlineStr">
        <is>
          <t>3 years</t>
        </is>
      </c>
    </row>
    <row r="13">
      <c r="A13" s="4" t="inlineStr">
        <is>
          <t>RSUs issued (in shares)</t>
        </is>
      </c>
      <c r="E13" s="5" t="n">
        <v>1231188</v>
      </c>
      <c r="F13" s="5" t="n">
        <v>331792</v>
      </c>
    </row>
    <row r="14">
      <c r="A14" s="4" t="inlineStr">
        <is>
          <t>Fair value of restricted stock awarded</t>
        </is>
      </c>
      <c r="E14" s="6" t="n">
        <v>800000</v>
      </c>
      <c r="F14" s="6" t="n">
        <v>1500000</v>
      </c>
    </row>
    <row r="15">
      <c r="A15" s="4" t="inlineStr">
        <is>
          <t>Performance Shares | Minimum</t>
        </is>
      </c>
    </row>
    <row r="16">
      <c r="A16" s="3" t="inlineStr">
        <is>
          <t>Share-based Compensation Arrangement by Share-based Payment Award [Line Items]</t>
        </is>
      </c>
    </row>
    <row r="17">
      <c r="A17" s="4" t="inlineStr">
        <is>
          <t>Range of awards earned based on goals</t>
        </is>
      </c>
      <c r="E17" s="4" t="inlineStr">
        <is>
          <t>0.00%</t>
        </is>
      </c>
    </row>
    <row r="18">
      <c r="A18" s="4" t="inlineStr">
        <is>
          <t>Performance Shares | Maximum</t>
        </is>
      </c>
    </row>
    <row r="19">
      <c r="A19" s="3" t="inlineStr">
        <is>
          <t>Share-based Compensation Arrangement by Share-based Payment Award [Line Items]</t>
        </is>
      </c>
    </row>
    <row r="20">
      <c r="A20" s="4" t="inlineStr">
        <is>
          <t>Range of awards earned based on goals</t>
        </is>
      </c>
      <c r="E20" s="4" t="inlineStr">
        <is>
          <t>150.00%</t>
        </is>
      </c>
    </row>
    <row r="21">
      <c r="A21" s="4" t="inlineStr">
        <is>
          <t>Employee Stock Option</t>
        </is>
      </c>
    </row>
    <row r="22">
      <c r="A22" s="3" t="inlineStr">
        <is>
          <t>Share-based Compensation Arrangement by Share-based Payment Award [Line Items]</t>
        </is>
      </c>
    </row>
    <row r="23">
      <c r="A23" s="4" t="inlineStr">
        <is>
          <t>Grants in period (in shares)</t>
        </is>
      </c>
      <c r="E23" s="5" t="n">
        <v>0</v>
      </c>
      <c r="F23" s="5" t="n">
        <v>0</v>
      </c>
    </row>
    <row r="24">
      <c r="A24" s="4" t="inlineStr">
        <is>
          <t>Exercises in period (in shares)</t>
        </is>
      </c>
      <c r="E24" s="5" t="n">
        <v>0</v>
      </c>
      <c r="F24" s="5" t="n">
        <v>391</v>
      </c>
    </row>
    <row r="25">
      <c r="A25" s="4" t="inlineStr">
        <is>
          <t>Canceled, forfeited or expired (in shares)</t>
        </is>
      </c>
      <c r="E25" s="5" t="n">
        <v>31434</v>
      </c>
      <c r="F25" s="5" t="n">
        <v>52152</v>
      </c>
    </row>
    <row r="26">
      <c r="A26" s="4" t="inlineStr">
        <is>
          <t>Outstanding number (in shares)</t>
        </is>
      </c>
      <c r="C26" s="5" t="n">
        <v>569855</v>
      </c>
      <c r="E26" s="5" t="n">
        <v>569855</v>
      </c>
    </row>
    <row r="27">
      <c r="A27" s="4" t="inlineStr">
        <is>
          <t>Chief Executive Officer | Restricted Stock Units (RSUs)</t>
        </is>
      </c>
    </row>
    <row r="28">
      <c r="A28" s="3" t="inlineStr">
        <is>
          <t>Share-based Compensation Arrangement by Share-based Payment Award [Line Items]</t>
        </is>
      </c>
    </row>
    <row r="29">
      <c r="A29" s="4" t="inlineStr">
        <is>
          <t>Contingent rights (in shares)</t>
        </is>
      </c>
      <c r="E29" s="5" t="n">
        <v>1</v>
      </c>
    </row>
    <row r="30">
      <c r="A30" s="4" t="inlineStr">
        <is>
          <t>Chief Executive Officer | Restricted Stock Units (RSUs) | Share-based Compensation Award, Tranche One</t>
        </is>
      </c>
    </row>
    <row r="31">
      <c r="A31" s="3" t="inlineStr">
        <is>
          <t>Share-based Compensation Arrangement by Share-based Payment Award [Line Items]</t>
        </is>
      </c>
    </row>
    <row r="32">
      <c r="A32" s="4" t="inlineStr">
        <is>
          <t>Vesting rights</t>
        </is>
      </c>
      <c r="B32" s="4" t="inlineStr">
        <is>
          <t>33.33%</t>
        </is>
      </c>
    </row>
    <row r="33">
      <c r="A33" s="4" t="inlineStr">
        <is>
          <t>Chief Executive Officer | Restricted Stock Units (RSUs) | Share-based Compensation Award, Tranche Two</t>
        </is>
      </c>
    </row>
    <row r="34">
      <c r="A34" s="3" t="inlineStr">
        <is>
          <t>Share-based Compensation Arrangement by Share-based Payment Award [Line Items]</t>
        </is>
      </c>
    </row>
    <row r="35">
      <c r="A35" s="4" t="inlineStr">
        <is>
          <t>Vesting rights</t>
        </is>
      </c>
      <c r="B35" s="4" t="inlineStr">
        <is>
          <t>33.33%</t>
        </is>
      </c>
    </row>
    <row r="36">
      <c r="A36" s="4" t="inlineStr">
        <is>
          <t>Chief Executive Officer | Restricted Stock Units (RSUs) | Share-based Compensation Award, Tranche Three</t>
        </is>
      </c>
    </row>
    <row r="37">
      <c r="A37" s="3" t="inlineStr">
        <is>
          <t>Share-based Compensation Arrangement by Share-based Payment Award [Line Items]</t>
        </is>
      </c>
    </row>
    <row r="38">
      <c r="A38" s="4" t="inlineStr">
        <is>
          <t>Vesting rights</t>
        </is>
      </c>
      <c r="B38" s="4" t="inlineStr">
        <is>
          <t>33.33%</t>
        </is>
      </c>
    </row>
    <row r="39">
      <c r="A39" s="4" t="inlineStr">
        <is>
          <t>Washington Prime Group, L.P. 2014 Stock Incentive Plan</t>
        </is>
      </c>
    </row>
    <row r="40">
      <c r="A40" s="3" t="inlineStr">
        <is>
          <t>Share-based Compensation Arrangement by Share-based Payment Award [Line Items]</t>
        </is>
      </c>
    </row>
    <row r="41">
      <c r="A41" s="4" t="inlineStr">
        <is>
          <t>Number of shares authorized (in shares)</t>
        </is>
      </c>
      <c r="G41" s="5" t="n">
        <v>10000000</v>
      </c>
    </row>
    <row r="42">
      <c r="A42" s="4" t="inlineStr">
        <is>
          <t>Maximum number of grants per participant (in shares)</t>
        </is>
      </c>
      <c r="G42" s="5" t="n">
        <v>500000</v>
      </c>
    </row>
    <row r="43">
      <c r="A43" s="4" t="inlineStr">
        <is>
          <t>2020 Annual Long-Term Incentive Awards | Restricted Stock Units (RSUs) | Share-based Compensation Award, Tranche One</t>
        </is>
      </c>
    </row>
    <row r="44">
      <c r="A44" s="3" t="inlineStr">
        <is>
          <t>Share-based Compensation Arrangement by Share-based Payment Award [Line Items]</t>
        </is>
      </c>
    </row>
    <row r="45">
      <c r="A45" s="4" t="inlineStr">
        <is>
          <t>Vesting rights</t>
        </is>
      </c>
      <c r="E45" s="4" t="inlineStr">
        <is>
          <t>33.33%</t>
        </is>
      </c>
    </row>
    <row r="46">
      <c r="A46" s="4" t="inlineStr">
        <is>
          <t>2020 Annual Long-Term Incentive Awards | Restricted Stock Units (RSUs) | Share-based Compensation Award, Tranche Two</t>
        </is>
      </c>
    </row>
    <row r="47">
      <c r="A47" s="3" t="inlineStr">
        <is>
          <t>Share-based Compensation Arrangement by Share-based Payment Award [Line Items]</t>
        </is>
      </c>
    </row>
    <row r="48">
      <c r="A48" s="4" t="inlineStr">
        <is>
          <t>Vesting rights</t>
        </is>
      </c>
      <c r="E48" s="4" t="inlineStr">
        <is>
          <t>33.33%</t>
        </is>
      </c>
    </row>
    <row r="49">
      <c r="A49" s="4" t="inlineStr">
        <is>
          <t>2020 Annual Long-Term Incentive Awards | Restricted Stock Units (RSUs) | Share-based Compensation Award, Tranche Three</t>
        </is>
      </c>
    </row>
    <row r="50">
      <c r="A50" s="3" t="inlineStr">
        <is>
          <t>Share-based Compensation Arrangement by Share-based Payment Award [Line Items]</t>
        </is>
      </c>
    </row>
    <row r="51">
      <c r="A51" s="4" t="inlineStr">
        <is>
          <t>Vesting rights</t>
        </is>
      </c>
      <c r="E51" s="4" t="inlineStr">
        <is>
          <t>33.33%</t>
        </is>
      </c>
    </row>
    <row r="52">
      <c r="A52" s="4" t="inlineStr">
        <is>
          <t>2020 Annual Long-Term Incentive Awards | Performance Shares</t>
        </is>
      </c>
    </row>
    <row r="53">
      <c r="A53" s="3" t="inlineStr">
        <is>
          <t>Share-based Compensation Arrangement by Share-based Payment Award [Line Items]</t>
        </is>
      </c>
    </row>
    <row r="54">
      <c r="A54" s="4" t="inlineStr">
        <is>
          <t>Value of shares granted</t>
        </is>
      </c>
      <c r="E54" s="6" t="n">
        <v>0</v>
      </c>
    </row>
    <row r="55">
      <c r="A55" s="4" t="inlineStr">
        <is>
          <t>PSUs forfeited (in shares)</t>
        </is>
      </c>
      <c r="E55" s="5" t="n">
        <v>262787</v>
      </c>
    </row>
    <row r="56">
      <c r="A56" s="4" t="inlineStr">
        <is>
          <t>2019 Annual Long-Term Incentive Awards | Restricted Stock Units (RSUs) | Share-based Compensation Award, Tranche One</t>
        </is>
      </c>
    </row>
    <row r="57">
      <c r="A57" s="3" t="inlineStr">
        <is>
          <t>Share-based Compensation Arrangement by Share-based Payment Award [Line Items]</t>
        </is>
      </c>
    </row>
    <row r="58">
      <c r="A58" s="4" t="inlineStr">
        <is>
          <t>Vesting rights</t>
        </is>
      </c>
      <c r="F58" s="4" t="inlineStr">
        <is>
          <t>33.33%</t>
        </is>
      </c>
    </row>
    <row r="59">
      <c r="A59" s="4" t="inlineStr">
        <is>
          <t>2019 Annual Long-Term Incentive Awards | Restricted Stock Units (RSUs) | Share-based Compensation Award, Tranche Two</t>
        </is>
      </c>
    </row>
    <row r="60">
      <c r="A60" s="3" t="inlineStr">
        <is>
          <t>Share-based Compensation Arrangement by Share-based Payment Award [Line Items]</t>
        </is>
      </c>
    </row>
    <row r="61">
      <c r="A61" s="4" t="inlineStr">
        <is>
          <t>Vesting rights</t>
        </is>
      </c>
      <c r="F61" s="4" t="inlineStr">
        <is>
          <t>33.33%</t>
        </is>
      </c>
    </row>
    <row r="62">
      <c r="A62" s="4" t="inlineStr">
        <is>
          <t>2019 Annual Long-Term Incentive Awards | Restricted Stock Units (RSUs) | Share-based Compensation Award, Tranche Three</t>
        </is>
      </c>
    </row>
    <row r="63">
      <c r="A63" s="3" t="inlineStr">
        <is>
          <t>Share-based Compensation Arrangement by Share-based Payment Award [Line Items]</t>
        </is>
      </c>
    </row>
    <row r="64">
      <c r="A64" s="4" t="inlineStr">
        <is>
          <t>Vesting rights</t>
        </is>
      </c>
      <c r="F64" s="4" t="inlineStr">
        <is>
          <t>33.3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Summary of Annual Long-term Incentive Awards) (Details) - $ / shares</t>
        </is>
      </c>
      <c r="B1" s="2" t="inlineStr">
        <is>
          <t>Feb. 25, 2020</t>
        </is>
      </c>
      <c r="C1" s="2" t="inlineStr">
        <is>
          <t>Feb. 20, 2019</t>
        </is>
      </c>
    </row>
    <row r="2">
      <c r="A2" s="4" t="inlineStr">
        <is>
          <t>Restricted Stock Units (RSUs) | 2020 Annual Long-Term Incentive Awards</t>
        </is>
      </c>
    </row>
    <row r="3">
      <c r="A3" s="3" t="inlineStr">
        <is>
          <t>Share-based Compensation Arrangement by Share-based Payment Award [Line Items]</t>
        </is>
      </c>
    </row>
    <row r="4">
      <c r="A4" s="4" t="inlineStr">
        <is>
          <t>Shares issued (in shares)</t>
        </is>
      </c>
      <c r="B4" s="5" t="n">
        <v>1373422000</v>
      </c>
    </row>
    <row r="5">
      <c r="A5" s="4" t="inlineStr">
        <is>
          <t>Grant date fair value per unit (usd per share)</t>
        </is>
      </c>
      <c r="B5" s="8" t="n">
        <v>2.41</v>
      </c>
    </row>
    <row r="6">
      <c r="A6" s="4" t="inlineStr">
        <is>
          <t>Restricted Stock Units (RSUs) | 2019 Annual Long-Term Incentive Awards</t>
        </is>
      </c>
    </row>
    <row r="7">
      <c r="A7" s="3" t="inlineStr">
        <is>
          <t>Share-based Compensation Arrangement by Share-based Payment Award [Line Items]</t>
        </is>
      </c>
    </row>
    <row r="8">
      <c r="A8" s="4" t="inlineStr">
        <is>
          <t>Shares issued (in shares)</t>
        </is>
      </c>
      <c r="C8" s="5" t="n">
        <v>572163000</v>
      </c>
    </row>
    <row r="9">
      <c r="A9" s="4" t="inlineStr">
        <is>
          <t>Grant date fair value per unit (usd per share)</t>
        </is>
      </c>
      <c r="C9" s="8" t="n">
        <v>5.77</v>
      </c>
    </row>
    <row r="10">
      <c r="A10" s="4" t="inlineStr">
        <is>
          <t>Performance Shares | 2020 Annual Long-Term Incentive Awards</t>
        </is>
      </c>
    </row>
    <row r="11">
      <c r="A11" s="3" t="inlineStr">
        <is>
          <t>Share-based Compensation Arrangement by Share-based Payment Award [Line Items]</t>
        </is>
      </c>
    </row>
    <row r="12">
      <c r="A12" s="4" t="inlineStr">
        <is>
          <t>Shares issued (in shares)</t>
        </is>
      </c>
      <c r="B12" s="5" t="n">
        <v>1373422000</v>
      </c>
    </row>
    <row r="13">
      <c r="A13" s="4" t="inlineStr">
        <is>
          <t>Grant date fair value per unit (usd per share)</t>
        </is>
      </c>
      <c r="B13" s="8" t="n">
        <v>1.74</v>
      </c>
    </row>
    <row r="14">
      <c r="A14" s="4" t="inlineStr">
        <is>
          <t>Performance Shares | 2019 Annual Long-Term Incentive Awards</t>
        </is>
      </c>
    </row>
    <row r="15">
      <c r="A15" s="3" t="inlineStr">
        <is>
          <t>Share-based Compensation Arrangement by Share-based Payment Award [Line Items]</t>
        </is>
      </c>
    </row>
    <row r="16">
      <c r="A16" s="4" t="inlineStr">
        <is>
          <t>Shares issued (in shares)</t>
        </is>
      </c>
      <c r="C16" s="5" t="n">
        <v>572163000</v>
      </c>
    </row>
    <row r="17">
      <c r="A17" s="4" t="inlineStr">
        <is>
          <t>Grant date fair value per unit (usd per share)</t>
        </is>
      </c>
      <c r="C17" s="8" t="n">
        <v>4.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Commitments and Contingencies (Concentration Risk) (Details)</t>
        </is>
      </c>
      <c r="B1" s="2" t="inlineStr">
        <is>
          <t>6 Months Ended</t>
        </is>
      </c>
    </row>
    <row r="2">
      <c r="B2" s="2" t="inlineStr">
        <is>
          <t>Jun. 30, 2020</t>
        </is>
      </c>
    </row>
    <row r="3">
      <c r="A3" s="4" t="inlineStr">
        <is>
          <t>Customer Concentration Risk | Sales Revenue, Net</t>
        </is>
      </c>
    </row>
    <row r="4">
      <c r="A4" s="3" t="inlineStr">
        <is>
          <t>Concentration Risk [Line Items]</t>
        </is>
      </c>
    </row>
    <row r="5">
      <c r="A5" s="4" t="inlineStr">
        <is>
          <t>Concentration risk</t>
        </is>
      </c>
      <c r="B5"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6" customWidth="1" min="2" max="2"/>
    <col width="21" customWidth="1" min="3" max="3"/>
    <col width="26" customWidth="1" min="4" max="4"/>
    <col width="21" customWidth="1" min="5" max="5"/>
  </cols>
  <sheetData>
    <row r="1">
      <c r="A1" s="1" t="inlineStr">
        <is>
          <t>Commitments and Contingencies (Lease Commitment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Lessee, Lease, Description [Line Items]</t>
        </is>
      </c>
    </row>
    <row r="4">
      <c r="A4" s="4" t="inlineStr">
        <is>
          <t>Number of ground leases</t>
        </is>
      </c>
      <c r="B4" s="5" t="n">
        <v>4</v>
      </c>
      <c r="D4" s="5" t="n">
        <v>4</v>
      </c>
    </row>
    <row r="5">
      <c r="A5" s="4" t="inlineStr">
        <is>
          <t>Ground rent</t>
        </is>
      </c>
      <c r="B5" s="6" t="n">
        <v>209</v>
      </c>
      <c r="C5" s="6" t="n">
        <v>195</v>
      </c>
      <c r="D5" s="6" t="n">
        <v>331</v>
      </c>
      <c r="E5" s="6" t="n">
        <v>398</v>
      </c>
    </row>
    <row r="6">
      <c r="A6" s="4" t="inlineStr">
        <is>
          <t>Number of properties subject to office leases</t>
        </is>
      </c>
      <c r="B6" s="5" t="n">
        <v>2</v>
      </c>
      <c r="D6" s="5" t="n">
        <v>2</v>
      </c>
    </row>
    <row r="7">
      <c r="A7" s="4" t="inlineStr">
        <is>
          <t>Number of garage leases</t>
        </is>
      </c>
      <c r="B7" s="5" t="n">
        <v>1</v>
      </c>
      <c r="D7" s="5" t="n">
        <v>1</v>
      </c>
    </row>
    <row r="8">
      <c r="A8" s="4" t="inlineStr">
        <is>
          <t>Weighted average remaining lease term</t>
        </is>
      </c>
      <c r="B8" s="4" t="inlineStr">
        <is>
          <t>19 years 9 months 18 days</t>
        </is>
      </c>
      <c r="D8" s="4" t="inlineStr">
        <is>
          <t>19 years 9 months 18 days</t>
        </is>
      </c>
    </row>
    <row r="9">
      <c r="A9" s="4" t="inlineStr">
        <is>
          <t>Weighted average discount rate</t>
        </is>
      </c>
      <c r="B9" s="4" t="inlineStr">
        <is>
          <t>8.80%</t>
        </is>
      </c>
      <c r="D9" s="4" t="inlineStr">
        <is>
          <t>8.80%</t>
        </is>
      </c>
    </row>
    <row r="10">
      <c r="A10" s="4" t="inlineStr">
        <is>
          <t>General and Administrative Expense</t>
        </is>
      </c>
    </row>
    <row r="11">
      <c r="A11" s="3" t="inlineStr">
        <is>
          <t>Lessee, Lease, Description [Line Items]</t>
        </is>
      </c>
    </row>
    <row r="12">
      <c r="A12" s="4" t="inlineStr">
        <is>
          <t>Ground rent</t>
        </is>
      </c>
      <c r="B12" s="6" t="n">
        <v>612</v>
      </c>
      <c r="C12" s="5" t="n">
        <v>663</v>
      </c>
      <c r="D12" s="6" t="n">
        <v>1261</v>
      </c>
      <c r="E12" s="5" t="n">
        <v>1294</v>
      </c>
    </row>
    <row r="13">
      <c r="A13" s="4" t="inlineStr">
        <is>
          <t>Ground Leases</t>
        </is>
      </c>
    </row>
    <row r="14">
      <c r="A14" s="3" t="inlineStr">
        <is>
          <t>Lessee, Lease, Description [Line Items]</t>
        </is>
      </c>
    </row>
    <row r="15">
      <c r="A15" s="4" t="inlineStr">
        <is>
          <t>Ground rent</t>
        </is>
      </c>
      <c r="B15" s="6" t="n">
        <v>5</v>
      </c>
      <c r="C15" s="6" t="n">
        <v>5</v>
      </c>
      <c r="D15" s="6" t="n">
        <v>10</v>
      </c>
      <c r="E15" s="6" t="n">
        <v>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ssee, Operating Lease, Liability, Maturity) (Details) $ in Thousands</t>
        </is>
      </c>
      <c r="B1" s="2" t="inlineStr">
        <is>
          <t>Jun. 30, 2020USD ($)</t>
        </is>
      </c>
    </row>
    <row r="2">
      <c r="A2" s="3" t="inlineStr">
        <is>
          <t>Commitments and Contingencies Disclosure [Abstract]</t>
        </is>
      </c>
    </row>
    <row r="3">
      <c r="A3" s="4" t="inlineStr">
        <is>
          <t>2020 (July - December)</t>
        </is>
      </c>
      <c r="B3" s="6" t="n">
        <v>1026</v>
      </c>
    </row>
    <row r="4">
      <c r="A4" s="4" t="inlineStr">
        <is>
          <t>2021</t>
        </is>
      </c>
      <c r="B4" s="5" t="n">
        <v>2069</v>
      </c>
    </row>
    <row r="5">
      <c r="A5" s="4" t="inlineStr">
        <is>
          <t>2022</t>
        </is>
      </c>
      <c r="B5" s="5" t="n">
        <v>2099</v>
      </c>
    </row>
    <row r="6">
      <c r="A6" s="4" t="inlineStr">
        <is>
          <t>2023</t>
        </is>
      </c>
      <c r="B6" s="5" t="n">
        <v>1427</v>
      </c>
    </row>
    <row r="7">
      <c r="A7" s="4" t="inlineStr">
        <is>
          <t>2024</t>
        </is>
      </c>
      <c r="B7" s="5" t="n">
        <v>999</v>
      </c>
    </row>
    <row r="8">
      <c r="A8" s="4" t="inlineStr">
        <is>
          <t>Thereafter</t>
        </is>
      </c>
      <c r="B8" s="5" t="n">
        <v>20378</v>
      </c>
    </row>
    <row r="9">
      <c r="A9" s="4" t="inlineStr">
        <is>
          <t>Total lease payments</t>
        </is>
      </c>
      <c r="B9" s="5" t="n">
        <v>27998</v>
      </c>
    </row>
    <row r="10">
      <c r="A10" s="4" t="inlineStr">
        <is>
          <t>Less: Discount</t>
        </is>
      </c>
      <c r="B10" s="5" t="n">
        <v>15919</v>
      </c>
    </row>
    <row r="11">
      <c r="A11" s="4" t="inlineStr">
        <is>
          <t>Present value of lease liabilities</t>
        </is>
      </c>
      <c r="B11" s="6" t="n">
        <v>12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Unit (Basic and Diluted Earnings Per Share Per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Per Common Share, Basic:</t>
        </is>
      </c>
    </row>
    <row r="4">
      <c r="A4" s="4" t="inlineStr">
        <is>
          <t>Net loss attributable to common shareholders - basic</t>
        </is>
      </c>
      <c r="B4" s="6" t="n">
        <v>-82050</v>
      </c>
      <c r="C4" s="6" t="n">
        <v>-17262</v>
      </c>
      <c r="D4" s="6" t="n">
        <v>-78675</v>
      </c>
      <c r="E4" s="6" t="n">
        <v>-22437</v>
      </c>
    </row>
    <row r="5">
      <c r="A5" s="4" t="inlineStr">
        <is>
          <t>Weighted average common shares outstanding - basic (in shares)</t>
        </is>
      </c>
      <c r="B5" s="5" t="n">
        <v>190541074</v>
      </c>
      <c r="C5" s="5" t="n">
        <v>188486685</v>
      </c>
      <c r="D5" s="5" t="n">
        <v>189842197</v>
      </c>
      <c r="E5" s="5" t="n">
        <v>188285604</v>
      </c>
    </row>
    <row r="6">
      <c r="A6" s="4" t="inlineStr">
        <is>
          <t>Loss per common share, basic (usd per share)</t>
        </is>
      </c>
      <c r="B6" s="8" t="n">
        <v>-0.43</v>
      </c>
      <c r="C6" s="8" t="n">
        <v>-0.09</v>
      </c>
      <c r="D6" s="8" t="n">
        <v>-0.41</v>
      </c>
      <c r="E6" s="8" t="n">
        <v>-0.12</v>
      </c>
    </row>
    <row r="7">
      <c r="A7" s="3" t="inlineStr">
        <is>
          <t>Loss Per Common Share, Diluted:</t>
        </is>
      </c>
    </row>
    <row r="8">
      <c r="A8" s="4" t="inlineStr">
        <is>
          <t>Net loss attributable to common shareholders - basic</t>
        </is>
      </c>
      <c r="B8" s="6" t="n">
        <v>-82050</v>
      </c>
      <c r="C8" s="6" t="n">
        <v>-17262</v>
      </c>
      <c r="D8" s="6" t="n">
        <v>-78675</v>
      </c>
      <c r="E8" s="6" t="n">
        <v>-22437</v>
      </c>
    </row>
    <row r="9">
      <c r="A9" s="4" t="inlineStr">
        <is>
          <t>Net loss attributable to limited partner unitholders</t>
        </is>
      </c>
      <c r="B9" s="5" t="n">
        <v>-14931</v>
      </c>
      <c r="C9" s="5" t="n">
        <v>-3186</v>
      </c>
      <c r="D9" s="5" t="n">
        <v>-14314</v>
      </c>
      <c r="E9" s="5" t="n">
        <v>-4142</v>
      </c>
    </row>
    <row r="10">
      <c r="A10" s="4" t="inlineStr">
        <is>
          <t>Net loss attributable to common shareholders - diluted</t>
        </is>
      </c>
      <c r="B10" s="6" t="n">
        <v>-96981</v>
      </c>
      <c r="C10" s="6" t="n">
        <v>-20448</v>
      </c>
      <c r="D10" s="6" t="n">
        <v>-92989</v>
      </c>
      <c r="E10" s="6" t="n">
        <v>-26579</v>
      </c>
    </row>
    <row r="11">
      <c r="A11" s="4" t="inlineStr">
        <is>
          <t>Weighted average common shares outstanding - basic (in shares)</t>
        </is>
      </c>
      <c r="B11" s="5" t="n">
        <v>190541074</v>
      </c>
      <c r="C11" s="5" t="n">
        <v>188486685</v>
      </c>
      <c r="D11" s="5" t="n">
        <v>189842197</v>
      </c>
      <c r="E11" s="5" t="n">
        <v>188285604</v>
      </c>
    </row>
    <row r="12">
      <c r="A12" s="4" t="inlineStr">
        <is>
          <t>Weighted average operating partnership units outstanding (in shares)</t>
        </is>
      </c>
      <c r="B12" s="5" t="n">
        <v>34485545</v>
      </c>
      <c r="C12" s="5" t="n">
        <v>34752540</v>
      </c>
      <c r="D12" s="5" t="n">
        <v>34539716</v>
      </c>
      <c r="E12" s="5" t="n">
        <v>34741867</v>
      </c>
    </row>
    <row r="13">
      <c r="A13" s="4" t="inlineStr">
        <is>
          <t>Weighted average common shares outstanding - diluted (in shares)</t>
        </is>
      </c>
      <c r="B13" s="5" t="n">
        <v>225026619</v>
      </c>
      <c r="C13" s="5" t="n">
        <v>223239225</v>
      </c>
      <c r="D13" s="5" t="n">
        <v>224381913</v>
      </c>
      <c r="E13" s="5" t="n">
        <v>223027471</v>
      </c>
    </row>
    <row r="14">
      <c r="A14" s="4" t="inlineStr">
        <is>
          <t>Loss per common share, diluted (usd per share)</t>
        </is>
      </c>
      <c r="B14" s="8" t="n">
        <v>-0.43</v>
      </c>
      <c r="C14" s="8" t="n">
        <v>-0.09</v>
      </c>
      <c r="D14" s="8" t="n">
        <v>-0.41</v>
      </c>
      <c r="E14" s="8" t="n">
        <v>-0.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Unit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t>
        </is>
      </c>
    </row>
    <row r="4">
      <c r="A4" s="3" t="inlineStr">
        <is>
          <t>Antidilutive Securities Excluded from Computation of Earnings Per Share [Line Items]</t>
        </is>
      </c>
    </row>
    <row r="5">
      <c r="A5" s="4" t="inlineStr">
        <is>
          <t>Antidilutive securities excluded (in shares)</t>
        </is>
      </c>
      <c r="B5" s="5" t="n">
        <v>601711</v>
      </c>
      <c r="D5" s="5" t="n">
        <v>601711</v>
      </c>
    </row>
    <row r="6">
      <c r="A6" s="4" t="inlineStr">
        <is>
          <t>Restricted Stock | Washington Prime Group, L.P.</t>
        </is>
      </c>
    </row>
    <row r="7">
      <c r="A7" s="3" t="inlineStr">
        <is>
          <t>Antidilutive Securities Excluded from Computation of Earnings Per Share [Line Items]</t>
        </is>
      </c>
    </row>
    <row r="8">
      <c r="A8" s="4" t="inlineStr">
        <is>
          <t>Antidilutive securities excluded (in shares)</t>
        </is>
      </c>
      <c r="B8" s="5" t="n">
        <v>601711</v>
      </c>
      <c r="D8" s="5" t="n">
        <v>601711</v>
      </c>
    </row>
    <row r="9">
      <c r="A9" s="4" t="inlineStr">
        <is>
          <t>Contingently-Issuable Outstanding Stock Options</t>
        </is>
      </c>
    </row>
    <row r="10">
      <c r="A10" s="3" t="inlineStr">
        <is>
          <t>Antidilutive Securities Excluded from Computation of Earnings Per Share [Line Items]</t>
        </is>
      </c>
    </row>
    <row r="11">
      <c r="A11" s="4" t="inlineStr">
        <is>
          <t>Antidilutive securities excluded (in shares)</t>
        </is>
      </c>
      <c r="B11" s="5" t="n">
        <v>569855</v>
      </c>
      <c r="C11" s="5" t="n">
        <v>627198</v>
      </c>
      <c r="D11" s="5" t="n">
        <v>569855</v>
      </c>
      <c r="E11" s="5" t="n">
        <v>627198</v>
      </c>
    </row>
    <row r="12">
      <c r="A12" s="4" t="inlineStr">
        <is>
          <t>Contingently-Issuable Outstanding Stock Options | Washington Prime Group, L.P.</t>
        </is>
      </c>
    </row>
    <row r="13">
      <c r="A13" s="3" t="inlineStr">
        <is>
          <t>Antidilutive Securities Excluded from Computation of Earnings Per Share [Line Items]</t>
        </is>
      </c>
    </row>
    <row r="14">
      <c r="A14" s="4" t="inlineStr">
        <is>
          <t>Antidilutive securities excluded (in shares)</t>
        </is>
      </c>
      <c r="B14" s="5" t="n">
        <v>569855</v>
      </c>
      <c r="D14" s="5" t="n">
        <v>569855</v>
      </c>
      <c r="E14" s="5" t="n">
        <v>627198</v>
      </c>
    </row>
    <row r="15">
      <c r="A15" s="4" t="inlineStr">
        <is>
          <t>Performance Based Components</t>
        </is>
      </c>
    </row>
    <row r="16">
      <c r="A16" s="3" t="inlineStr">
        <is>
          <t>Antidilutive Securities Excluded from Computation of Earnings Per Share [Line Items]</t>
        </is>
      </c>
    </row>
    <row r="17">
      <c r="A17" s="4" t="inlineStr">
        <is>
          <t>Antidilutive securities excluded (in shares)</t>
        </is>
      </c>
      <c r="B17" s="5" t="n">
        <v>1305005</v>
      </c>
      <c r="C17" s="5" t="n">
        <v>1269427</v>
      </c>
      <c r="D17" s="5" t="n">
        <v>1305005</v>
      </c>
      <c r="E17" s="5" t="n">
        <v>1269427</v>
      </c>
    </row>
    <row r="18">
      <c r="A18" s="4" t="inlineStr">
        <is>
          <t>Performance Based Components | Washington Prime Group, L.P.</t>
        </is>
      </c>
    </row>
    <row r="19">
      <c r="A19" s="3" t="inlineStr">
        <is>
          <t>Antidilutive Securities Excluded from Computation of Earnings Per Share [Line Items]</t>
        </is>
      </c>
    </row>
    <row r="20">
      <c r="A20" s="4" t="inlineStr">
        <is>
          <t>Antidilutive securities excluded (in shares)</t>
        </is>
      </c>
      <c r="B20" s="5" t="n">
        <v>1305005</v>
      </c>
      <c r="C20" s="5" t="n">
        <v>1269427</v>
      </c>
      <c r="D20" s="5" t="n">
        <v>13050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Unit (Earnings Per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Per Common Unit, Basic &amp; Diluted:</t>
        </is>
      </c>
    </row>
    <row r="4">
      <c r="A4" s="4" t="inlineStr">
        <is>
          <t>Net loss attributable to common unitholders - basic and diluted</t>
        </is>
      </c>
      <c r="B4" s="6" t="n">
        <v>-82050</v>
      </c>
      <c r="C4" s="6" t="n">
        <v>-17262</v>
      </c>
      <c r="D4" s="6" t="n">
        <v>-78675</v>
      </c>
      <c r="E4" s="6" t="n">
        <v>-22437</v>
      </c>
    </row>
    <row r="5">
      <c r="A5" s="4" t="inlineStr">
        <is>
          <t>Loss Earnings per common unit, basic &amp; diluted (usd per share)</t>
        </is>
      </c>
      <c r="B5" s="8" t="n">
        <v>-0.43</v>
      </c>
      <c r="C5" s="8" t="n">
        <v>-0.09</v>
      </c>
      <c r="D5" s="8" t="n">
        <v>-0.41</v>
      </c>
      <c r="E5" s="8" t="n">
        <v>-0.12</v>
      </c>
    </row>
    <row r="6">
      <c r="A6" s="4" t="inlineStr">
        <is>
          <t>Washington Prime Group, L.P.</t>
        </is>
      </c>
    </row>
    <row r="7">
      <c r="A7" s="3" t="inlineStr">
        <is>
          <t>Loss Per Common Unit, Basic &amp; Diluted:</t>
        </is>
      </c>
    </row>
    <row r="8">
      <c r="A8" s="4" t="inlineStr">
        <is>
          <t>Net loss attributable to common unitholders - basic and diluted</t>
        </is>
      </c>
      <c r="B8" s="6" t="n">
        <v>-96981</v>
      </c>
      <c r="C8" s="6" t="n">
        <v>-20448</v>
      </c>
      <c r="D8" s="6" t="n">
        <v>-92989</v>
      </c>
      <c r="E8" s="6" t="n">
        <v>-26579</v>
      </c>
    </row>
    <row r="9">
      <c r="A9" s="4" t="inlineStr">
        <is>
          <t>Weighted average common units outstanding - basic and diluted (in shares)</t>
        </is>
      </c>
      <c r="B9" s="5" t="n">
        <v>225026619</v>
      </c>
      <c r="C9" s="5" t="n">
        <v>223239225</v>
      </c>
      <c r="D9" s="5" t="n">
        <v>224381913</v>
      </c>
      <c r="E9" s="5" t="n">
        <v>223027471</v>
      </c>
    </row>
    <row r="10">
      <c r="A10" s="4" t="inlineStr">
        <is>
          <t>Loss Earnings per common unit, basic &amp; diluted (usd per share)</t>
        </is>
      </c>
      <c r="B10" s="8" t="n">
        <v>-0.43</v>
      </c>
      <c r="C10" s="8" t="n">
        <v>-0.09</v>
      </c>
      <c r="D10" s="8" t="n">
        <v>-0.41</v>
      </c>
      <c r="E10" s="8" t="n">
        <v>-0.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Forbearance Agreements) (Details) - Mortgages - USD ($) $ in Thousands</t>
        </is>
      </c>
      <c r="B1" s="2" t="inlineStr">
        <is>
          <t>1 Months Ended</t>
        </is>
      </c>
    </row>
    <row r="2">
      <c r="B2" s="2" t="inlineStr">
        <is>
          <t>Aug. 10, 2020</t>
        </is>
      </c>
      <c r="C2" s="2" t="inlineStr">
        <is>
          <t>Jun. 30, 2020</t>
        </is>
      </c>
      <c r="D2" s="2" t="inlineStr">
        <is>
          <t>Dec. 31, 2019</t>
        </is>
      </c>
    </row>
    <row r="3">
      <c r="A3" s="3" t="inlineStr">
        <is>
          <t>Subsequent Event [Line Items]</t>
        </is>
      </c>
    </row>
    <row r="4">
      <c r="A4" s="4" t="inlineStr">
        <is>
          <t>Face amount</t>
        </is>
      </c>
      <c r="C4" s="6" t="n">
        <v>1110243</v>
      </c>
      <c r="D4" s="6" t="n">
        <v>1117242</v>
      </c>
    </row>
    <row r="5">
      <c r="A5" s="4" t="inlineStr">
        <is>
          <t>Subsequent Event | Forbearance | Canyon View Marketplace</t>
        </is>
      </c>
    </row>
    <row r="6">
      <c r="A6" s="3" t="inlineStr">
        <is>
          <t>Subsequent Event [Line Items]</t>
        </is>
      </c>
    </row>
    <row r="7">
      <c r="A7" s="4" t="inlineStr">
        <is>
          <t>Face amount</t>
        </is>
      </c>
      <c r="B7" s="6" t="n">
        <v>5087</v>
      </c>
    </row>
    <row r="8">
      <c r="A8" s="4" t="inlineStr">
        <is>
          <t>Interest Rate</t>
        </is>
      </c>
      <c r="B8" s="4" t="inlineStr">
        <is>
          <t>5.47%</t>
        </is>
      </c>
    </row>
    <row r="9">
      <c r="A9" s="4" t="inlineStr">
        <is>
          <t>Duration</t>
        </is>
      </c>
      <c r="B9" s="4" t="inlineStr">
        <is>
          <t>3 months</t>
        </is>
      </c>
    </row>
    <row r="10">
      <c r="A10" s="4" t="inlineStr">
        <is>
          <t>Repayment Terms</t>
        </is>
      </c>
      <c r="B10" s="4" t="inlineStr">
        <is>
          <t>6 months</t>
        </is>
      </c>
    </row>
    <row r="11">
      <c r="A11" s="4" t="inlineStr">
        <is>
          <t>Subsequent Event | Forbearance | Grand Central Mall</t>
        </is>
      </c>
    </row>
    <row r="12">
      <c r="A12" s="3" t="inlineStr">
        <is>
          <t>Subsequent Event [Line Items]</t>
        </is>
      </c>
    </row>
    <row r="13">
      <c r="A13" s="4" t="inlineStr">
        <is>
          <t>Face amount</t>
        </is>
      </c>
      <c r="B13" s="6" t="n">
        <v>38378</v>
      </c>
    </row>
    <row r="14">
      <c r="A14" s="4" t="inlineStr">
        <is>
          <t>Interest Rate</t>
        </is>
      </c>
      <c r="B14" s="4" t="inlineStr">
        <is>
          <t>6.05%</t>
        </is>
      </c>
    </row>
    <row r="15">
      <c r="A15" s="4" t="inlineStr">
        <is>
          <t>Duration</t>
        </is>
      </c>
      <c r="B15" s="4" t="inlineStr">
        <is>
          <t>3 months</t>
        </is>
      </c>
    </row>
    <row r="16">
      <c r="A16" s="4" t="inlineStr">
        <is>
          <t>Repayment Terms</t>
        </is>
      </c>
      <c r="B16" s="4" t="inlineStr">
        <is>
          <t>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Narratives) (Details) - Subsequent Event</t>
        </is>
      </c>
      <c r="B1" s="2" t="inlineStr">
        <is>
          <t>Aug. 06, 2020</t>
        </is>
      </c>
      <c r="C1" s="2" t="inlineStr">
        <is>
          <t>Aug. 10, 2020</t>
        </is>
      </c>
    </row>
    <row r="2">
      <c r="A2" s="3" t="inlineStr">
        <is>
          <t>Subsequent Event [Line Items]</t>
        </is>
      </c>
    </row>
    <row r="3">
      <c r="A3" s="4" t="inlineStr">
        <is>
          <t>Common stock share split ratio</t>
        </is>
      </c>
      <c r="B3" s="13" t="n">
        <v>0.1111</v>
      </c>
    </row>
    <row r="4">
      <c r="A4" s="4" t="inlineStr">
        <is>
          <t>Grand Central Mall | Forbearance | Mortgages</t>
        </is>
      </c>
    </row>
    <row r="5">
      <c r="A5" s="3" t="inlineStr">
        <is>
          <t>Subsequent Event [Line Items]</t>
        </is>
      </c>
    </row>
    <row r="6">
      <c r="A6" s="4" t="inlineStr">
        <is>
          <t>Period of extension option</t>
        </is>
      </c>
      <c r="C6"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Equity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stributions per common share (usd per share)</t>
        </is>
      </c>
      <c r="C4" s="8" t="n">
        <v>0.25</v>
      </c>
      <c r="D4" s="9" t="n">
        <v>0.125</v>
      </c>
      <c r="E4" s="8" t="n">
        <v>0.5</v>
      </c>
    </row>
    <row r="5">
      <c r="A5" s="4" t="inlineStr">
        <is>
          <t>Distributions to preferred unitholders</t>
        </is>
      </c>
      <c r="B5" s="6" t="n">
        <v>60</v>
      </c>
      <c r="C5" s="6" t="n">
        <v>60</v>
      </c>
      <c r="D5" s="6" t="n">
        <v>120</v>
      </c>
      <c r="E5" s="6" t="n">
        <v>1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3" customWidth="1" min="1" max="1"/>
    <col width="13" customWidth="1" min="2" max="2"/>
    <col width="29" customWidth="1" min="3" max="3"/>
    <col width="45" customWidth="1" min="4" max="4"/>
    <col width="55" customWidth="1" min="5" max="5"/>
    <col width="65" customWidth="1" min="6" max="6"/>
    <col width="60" customWidth="1" min="7" max="7"/>
    <col width="70" customWidth="1" min="8" max="8"/>
    <col width="67" customWidth="1" min="9" max="9"/>
    <col width="61" customWidth="1" min="10" max="10"/>
  </cols>
  <sheetData>
    <row r="1">
      <c r="A1" s="1" t="inlineStr">
        <is>
          <t>Unaudited Consolidated Statement of Equity - LP - USD ($) $ in Thousands</t>
        </is>
      </c>
      <c r="B1" s="2" t="inlineStr">
        <is>
          <t>Total</t>
        </is>
      </c>
      <c r="C1" s="2" t="inlineStr">
        <is>
          <t>Washington Prime Group, L.P.</t>
        </is>
      </c>
      <c r="D1" s="2" t="inlineStr">
        <is>
          <t>Washington Prime Group, L.P.Partners' Equity</t>
        </is>
      </c>
      <c r="E1" s="2" t="inlineStr">
        <is>
          <t>Washington Prime Group, L.P.Non- Controlling Interests</t>
        </is>
      </c>
      <c r="F1" s="2" t="inlineStr">
        <is>
          <t>Washington Prime Group, L.P.Redeemable Non-Controlling Interests</t>
        </is>
      </c>
      <c r="G1" s="2" t="inlineStr">
        <is>
          <t>Washington Prime Group, L.P.General PartnerPartners' Equity</t>
        </is>
      </c>
      <c r="H1" s="2" t="inlineStr">
        <is>
          <t>Washington Prime Group, L.P.General Partner PreferredPartners' Equity</t>
        </is>
      </c>
      <c r="I1" s="2" t="inlineStr">
        <is>
          <t>Washington Prime Group, L.P.General Partner CommonPartners' Equity</t>
        </is>
      </c>
      <c r="J1" s="2" t="inlineStr">
        <is>
          <t>Washington Prime Group, L.P.Limited PartnersPartners' Equity</t>
        </is>
      </c>
    </row>
    <row r="2">
      <c r="A2" s="4" t="inlineStr">
        <is>
          <t>Beginning balance at Dec. 31, 2018</t>
        </is>
      </c>
      <c r="C2" s="6" t="n">
        <v>1148271</v>
      </c>
      <c r="D2" s="6" t="n">
        <v>1147203</v>
      </c>
      <c r="E2" s="6" t="n">
        <v>1068</v>
      </c>
      <c r="F2" s="6" t="n">
        <v>3265</v>
      </c>
      <c r="G2" s="6" t="n">
        <v>999710</v>
      </c>
      <c r="H2" s="6" t="n">
        <v>202576</v>
      </c>
      <c r="I2" s="6" t="n">
        <v>797134</v>
      </c>
      <c r="J2" s="6" t="n">
        <v>147493</v>
      </c>
    </row>
    <row r="3">
      <c r="A3" s="3" t="inlineStr">
        <is>
          <t>Increase (Decrease) in Partners' Capital [Roll Forward]</t>
        </is>
      </c>
    </row>
    <row r="4">
      <c r="A4" s="4" t="inlineStr">
        <is>
          <t>Redemption of limited partner units</t>
        </is>
      </c>
      <c r="B4" s="6" t="n">
        <v>-19</v>
      </c>
      <c r="C4" s="5" t="n">
        <v>-19</v>
      </c>
      <c r="D4" s="5" t="n">
        <v>-19</v>
      </c>
      <c r="J4" s="5" t="n">
        <v>-19</v>
      </c>
    </row>
    <row r="5">
      <c r="A5" s="4" t="inlineStr">
        <is>
          <t>Other</t>
        </is>
      </c>
      <c r="C5" s="5" t="n">
        <v>-14</v>
      </c>
      <c r="D5" s="5" t="n">
        <v>-14</v>
      </c>
      <c r="G5" s="5" t="n">
        <v>-14</v>
      </c>
      <c r="I5" s="5" t="n">
        <v>-14</v>
      </c>
    </row>
    <row r="6">
      <c r="A6" s="4" t="inlineStr">
        <is>
          <t>Exercise of stock options</t>
        </is>
      </c>
      <c r="B6" s="5" t="n">
        <v>1</v>
      </c>
      <c r="C6" s="5" t="n">
        <v>1</v>
      </c>
      <c r="D6" s="5" t="n">
        <v>1</v>
      </c>
      <c r="G6" s="5" t="n">
        <v>1</v>
      </c>
      <c r="I6" s="5" t="n">
        <v>1</v>
      </c>
    </row>
    <row r="7">
      <c r="A7" s="4" t="inlineStr">
        <is>
          <t>Equity-based compensation</t>
        </is>
      </c>
      <c r="C7" s="5" t="n">
        <v>3780</v>
      </c>
      <c r="D7" s="5" t="n">
        <v>3780</v>
      </c>
      <c r="G7" s="5" t="n">
        <v>3743</v>
      </c>
      <c r="I7" s="5" t="n">
        <v>3743</v>
      </c>
      <c r="J7" s="5" t="n">
        <v>37</v>
      </c>
    </row>
    <row r="8">
      <c r="A8" s="4" t="inlineStr">
        <is>
          <t>Adjustments to limited partners' interests</t>
        </is>
      </c>
      <c r="G8" s="5" t="n">
        <v>-50</v>
      </c>
      <c r="I8" s="5" t="n">
        <v>-50</v>
      </c>
      <c r="J8" s="5" t="n">
        <v>50</v>
      </c>
    </row>
    <row r="9">
      <c r="A9" s="4" t="inlineStr">
        <is>
          <t>Distributions on common units</t>
        </is>
      </c>
      <c r="C9" s="5" t="n">
        <v>-111684</v>
      </c>
      <c r="D9" s="5" t="n">
        <v>-111622</v>
      </c>
      <c r="E9" s="5" t="n">
        <v>-62</v>
      </c>
      <c r="G9" s="5" t="n">
        <v>-94250</v>
      </c>
      <c r="I9" s="5" t="n">
        <v>-94250</v>
      </c>
      <c r="J9" s="5" t="n">
        <v>-17372</v>
      </c>
    </row>
    <row r="10">
      <c r="A10" s="4" t="inlineStr">
        <is>
          <t>Distributions declared on preferred units</t>
        </is>
      </c>
      <c r="C10" s="5" t="n">
        <v>-7016</v>
      </c>
      <c r="D10" s="5" t="n">
        <v>-7016</v>
      </c>
      <c r="F10" s="5" t="n">
        <v>-120</v>
      </c>
      <c r="G10" s="5" t="n">
        <v>-7016</v>
      </c>
      <c r="H10" s="5" t="n">
        <v>-7016</v>
      </c>
    </row>
    <row r="11">
      <c r="A11" s="4" t="inlineStr">
        <is>
          <t>Other comprehensive income (loss)</t>
        </is>
      </c>
      <c r="B11" s="5" t="n">
        <v>-14595</v>
      </c>
      <c r="C11" s="5" t="n">
        <v>-14595</v>
      </c>
      <c r="D11" s="5" t="n">
        <v>-14595</v>
      </c>
      <c r="G11" s="5" t="n">
        <v>-12332</v>
      </c>
      <c r="I11" s="5" t="n">
        <v>-12332</v>
      </c>
      <c r="J11" s="5" t="n">
        <v>-2263</v>
      </c>
    </row>
    <row r="12">
      <c r="A12" s="4" t="inlineStr">
        <is>
          <t>Net income (loss)</t>
        </is>
      </c>
      <c r="B12" s="5" t="n">
        <v>-19563</v>
      </c>
      <c r="C12" s="5" t="n">
        <v>-19563</v>
      </c>
      <c r="D12" s="5" t="n">
        <v>-19563</v>
      </c>
      <c r="F12" s="5" t="n">
        <v>120</v>
      </c>
      <c r="G12" s="5" t="n">
        <v>-15421</v>
      </c>
      <c r="H12" s="5" t="n">
        <v>7016</v>
      </c>
      <c r="I12" s="5" t="n">
        <v>-22437</v>
      </c>
      <c r="J12" s="5" t="n">
        <v>-4142</v>
      </c>
    </row>
    <row r="13">
      <c r="A13" s="4" t="inlineStr">
        <is>
          <t>Ending balance at Jun. 30, 2019</t>
        </is>
      </c>
      <c r="C13" s="5" t="n">
        <v>999161</v>
      </c>
      <c r="D13" s="5" t="n">
        <v>998155</v>
      </c>
      <c r="E13" s="5" t="n">
        <v>1006</v>
      </c>
      <c r="F13" s="5" t="n">
        <v>3265</v>
      </c>
      <c r="G13" s="5" t="n">
        <v>874371</v>
      </c>
      <c r="H13" s="5" t="n">
        <v>202576</v>
      </c>
      <c r="I13" s="5" t="n">
        <v>671795</v>
      </c>
      <c r="J13" s="5" t="n">
        <v>123784</v>
      </c>
    </row>
    <row r="14">
      <c r="A14" s="4" t="inlineStr">
        <is>
          <t>Beginning balance at Mar. 31, 2019</t>
        </is>
      </c>
      <c r="C14" s="5" t="n">
        <v>1083005</v>
      </c>
      <c r="D14" s="5" t="n">
        <v>1081999</v>
      </c>
      <c r="E14" s="5" t="n">
        <v>1006</v>
      </c>
      <c r="F14" s="5" t="n">
        <v>3265</v>
      </c>
      <c r="G14" s="5" t="n">
        <v>944980</v>
      </c>
      <c r="H14" s="5" t="n">
        <v>202576</v>
      </c>
      <c r="I14" s="5" t="n">
        <v>742404</v>
      </c>
      <c r="J14" s="5" t="n">
        <v>137019</v>
      </c>
    </row>
    <row r="15">
      <c r="A15" s="3" t="inlineStr">
        <is>
          <t>Increase (Decrease) in Partners' Capital [Roll Forward]</t>
        </is>
      </c>
    </row>
    <row r="16">
      <c r="A16" s="4" t="inlineStr">
        <is>
          <t>Redemption of limited partner units</t>
        </is>
      </c>
      <c r="B16" s="5" t="n">
        <v>-19</v>
      </c>
      <c r="C16" s="5" t="n">
        <v>-19</v>
      </c>
      <c r="D16" s="5" t="n">
        <v>-19</v>
      </c>
      <c r="J16" s="5" t="n">
        <v>-19</v>
      </c>
    </row>
    <row r="17">
      <c r="A17" s="4" t="inlineStr">
        <is>
          <t>Other</t>
        </is>
      </c>
      <c r="C17" s="5" t="n">
        <v>-7</v>
      </c>
      <c r="D17" s="5" t="n">
        <v>-7</v>
      </c>
      <c r="G17" s="5" t="n">
        <v>-7</v>
      </c>
      <c r="I17" s="5" t="n">
        <v>-7</v>
      </c>
    </row>
    <row r="18">
      <c r="A18" s="4" t="inlineStr">
        <is>
          <t>Equity-based compensation</t>
        </is>
      </c>
      <c r="C18" s="5" t="n">
        <v>1965</v>
      </c>
      <c r="D18" s="5" t="n">
        <v>1965</v>
      </c>
      <c r="G18" s="5" t="n">
        <v>1965</v>
      </c>
      <c r="I18" s="5" t="n">
        <v>1965</v>
      </c>
    </row>
    <row r="19">
      <c r="A19" s="4" t="inlineStr">
        <is>
          <t>Adjustments to limited partners' interests</t>
        </is>
      </c>
      <c r="G19" s="5" t="n">
        <v>-129</v>
      </c>
      <c r="I19" s="5" t="n">
        <v>-129</v>
      </c>
      <c r="J19" s="5" t="n">
        <v>129</v>
      </c>
    </row>
    <row r="20">
      <c r="A20" s="4" t="inlineStr">
        <is>
          <t>Distributions on common units</t>
        </is>
      </c>
      <c r="C20" s="5" t="n">
        <v>-55850</v>
      </c>
      <c r="D20" s="5" t="n">
        <v>-55850</v>
      </c>
      <c r="E20" s="5" t="n">
        <v>0</v>
      </c>
      <c r="G20" s="5" t="n">
        <v>-47162</v>
      </c>
      <c r="I20" s="5" t="n">
        <v>-47162</v>
      </c>
      <c r="J20" s="5" t="n">
        <v>-8688</v>
      </c>
    </row>
    <row r="21">
      <c r="A21" s="4" t="inlineStr">
        <is>
          <t>Distributions declared on preferred units</t>
        </is>
      </c>
      <c r="C21" s="5" t="n">
        <v>-3508</v>
      </c>
      <c r="D21" s="5" t="n">
        <v>-3508</v>
      </c>
      <c r="F21" s="5" t="n">
        <v>-60</v>
      </c>
      <c r="G21" s="5" t="n">
        <v>-3508</v>
      </c>
      <c r="H21" s="5" t="n">
        <v>-3508</v>
      </c>
    </row>
    <row r="22">
      <c r="A22" s="4" t="inlineStr">
        <is>
          <t>Other comprehensive income (loss)</t>
        </is>
      </c>
      <c r="B22" s="5" t="n">
        <v>-9485</v>
      </c>
      <c r="C22" s="5" t="n">
        <v>-9485</v>
      </c>
      <c r="D22" s="5" t="n">
        <v>-9485</v>
      </c>
      <c r="G22" s="5" t="n">
        <v>-8014</v>
      </c>
      <c r="I22" s="5" t="n">
        <v>-8014</v>
      </c>
      <c r="J22" s="5" t="n">
        <v>-1471</v>
      </c>
    </row>
    <row r="23">
      <c r="A23" s="4" t="inlineStr">
        <is>
          <t>Net income (loss)</t>
        </is>
      </c>
      <c r="B23" s="5" t="n">
        <v>-16940</v>
      </c>
      <c r="C23" s="5" t="n">
        <v>-16940</v>
      </c>
      <c r="D23" s="5" t="n">
        <v>-16940</v>
      </c>
      <c r="F23" s="5" t="n">
        <v>60</v>
      </c>
      <c r="G23" s="5" t="n">
        <v>-13754</v>
      </c>
      <c r="H23" s="5" t="n">
        <v>3508</v>
      </c>
      <c r="I23" s="5" t="n">
        <v>-17262</v>
      </c>
      <c r="J23" s="5" t="n">
        <v>-3186</v>
      </c>
    </row>
    <row r="24">
      <c r="A24" s="4" t="inlineStr">
        <is>
          <t>Ending balance at Jun. 30, 2019</t>
        </is>
      </c>
      <c r="C24" s="5" t="n">
        <v>999161</v>
      </c>
      <c r="D24" s="5" t="n">
        <v>998155</v>
      </c>
      <c r="E24" s="5" t="n">
        <v>1006</v>
      </c>
      <c r="F24" s="5" t="n">
        <v>3265</v>
      </c>
      <c r="G24" s="5" t="n">
        <v>874371</v>
      </c>
      <c r="H24" s="5" t="n">
        <v>202576</v>
      </c>
      <c r="I24" s="5" t="n">
        <v>671795</v>
      </c>
      <c r="J24" s="5" t="n">
        <v>123784</v>
      </c>
    </row>
    <row r="25">
      <c r="A25" s="4" t="inlineStr">
        <is>
          <t>Beginning balance at Dec. 31, 2019</t>
        </is>
      </c>
      <c r="C25" s="5" t="n">
        <v>906575</v>
      </c>
      <c r="D25" s="5" t="n">
        <v>905542</v>
      </c>
      <c r="E25" s="5" t="n">
        <v>1033</v>
      </c>
      <c r="F25" s="5" t="n">
        <v>3265</v>
      </c>
      <c r="G25" s="5" t="n">
        <v>796349</v>
      </c>
      <c r="H25" s="5" t="n">
        <v>202576</v>
      </c>
      <c r="I25" s="5" t="n">
        <v>593773</v>
      </c>
      <c r="J25" s="5" t="n">
        <v>109193</v>
      </c>
    </row>
    <row r="26">
      <c r="A26" s="3" t="inlineStr">
        <is>
          <t>Increase (Decrease) in Partners' Capital [Roll Forward]</t>
        </is>
      </c>
    </row>
    <row r="27">
      <c r="A27" s="4" t="inlineStr">
        <is>
          <t>Redemption of limited partner units</t>
        </is>
      </c>
      <c r="B27" s="5" t="n">
        <v>-543</v>
      </c>
      <c r="C27" s="5" t="n">
        <v>-543</v>
      </c>
      <c r="D27" s="5" t="n">
        <v>-543</v>
      </c>
      <c r="J27" s="5" t="n">
        <v>-543</v>
      </c>
    </row>
    <row r="28">
      <c r="A28" s="4" t="inlineStr">
        <is>
          <t>Other</t>
        </is>
      </c>
      <c r="C28" s="5" t="n">
        <v>-18</v>
      </c>
      <c r="D28" s="5" t="n">
        <v>-18</v>
      </c>
      <c r="G28" s="5" t="n">
        <v>-18</v>
      </c>
      <c r="I28" s="5" t="n">
        <v>-18</v>
      </c>
    </row>
    <row r="29">
      <c r="A29" s="4" t="inlineStr">
        <is>
          <t>Equity-based compensation</t>
        </is>
      </c>
      <c r="C29" s="5" t="n">
        <v>3764</v>
      </c>
      <c r="D29" s="5" t="n">
        <v>3764</v>
      </c>
      <c r="G29" s="5" t="n">
        <v>3764</v>
      </c>
      <c r="I29" s="5" t="n">
        <v>3764</v>
      </c>
    </row>
    <row r="30">
      <c r="A30" s="4" t="inlineStr">
        <is>
          <t>Adjustments to limited partners' interests</t>
        </is>
      </c>
      <c r="G30" s="5" t="n">
        <v>613</v>
      </c>
      <c r="I30" s="5" t="n">
        <v>613</v>
      </c>
      <c r="J30" s="5" t="n">
        <v>-613</v>
      </c>
    </row>
    <row r="31">
      <c r="A31" s="4" t="inlineStr">
        <is>
          <t>Distributions on common units</t>
        </is>
      </c>
      <c r="C31" s="5" t="n">
        <v>-28182</v>
      </c>
      <c r="D31" s="5" t="n">
        <v>-28131</v>
      </c>
      <c r="E31" s="5" t="n">
        <v>-51</v>
      </c>
      <c r="G31" s="5" t="n">
        <v>-23818</v>
      </c>
      <c r="I31" s="5" t="n">
        <v>-23818</v>
      </c>
      <c r="J31" s="5" t="n">
        <v>-4313</v>
      </c>
    </row>
    <row r="32">
      <c r="A32" s="4" t="inlineStr">
        <is>
          <t>Distributions declared on preferred units</t>
        </is>
      </c>
      <c r="C32" s="5" t="n">
        <v>-7016</v>
      </c>
      <c r="D32" s="5" t="n">
        <v>-7016</v>
      </c>
      <c r="F32" s="5" t="n">
        <v>-120</v>
      </c>
      <c r="G32" s="5" t="n">
        <v>-7016</v>
      </c>
      <c r="H32" s="5" t="n">
        <v>-7016</v>
      </c>
    </row>
    <row r="33">
      <c r="A33" s="4" t="inlineStr">
        <is>
          <t>Other comprehensive income (loss)</t>
        </is>
      </c>
      <c r="B33" s="5" t="n">
        <v>-14526</v>
      </c>
      <c r="C33" s="5" t="n">
        <v>-14526</v>
      </c>
      <c r="D33" s="5" t="n">
        <v>-14526</v>
      </c>
      <c r="G33" s="5" t="n">
        <v>-12284</v>
      </c>
      <c r="I33" s="5" t="n">
        <v>-12284</v>
      </c>
      <c r="J33" s="5" t="n">
        <v>-2242</v>
      </c>
    </row>
    <row r="34">
      <c r="A34" s="4" t="inlineStr">
        <is>
          <t>Net income (loss)</t>
        </is>
      </c>
      <c r="B34" s="5" t="n">
        <v>-85973</v>
      </c>
      <c r="C34" s="5" t="n">
        <v>-85973</v>
      </c>
      <c r="D34" s="5" t="n">
        <v>-85973</v>
      </c>
      <c r="F34" s="5" t="n">
        <v>120</v>
      </c>
      <c r="G34" s="5" t="n">
        <v>-71659</v>
      </c>
      <c r="H34" s="5" t="n">
        <v>7016</v>
      </c>
      <c r="I34" s="5" t="n">
        <v>-78675</v>
      </c>
      <c r="J34" s="5" t="n">
        <v>-14314</v>
      </c>
    </row>
    <row r="35">
      <c r="A35" s="4" t="inlineStr">
        <is>
          <t>Ending balance at Jun. 30, 2020</t>
        </is>
      </c>
      <c r="C35" s="5" t="n">
        <v>774081</v>
      </c>
      <c r="D35" s="5" t="n">
        <v>773099</v>
      </c>
      <c r="E35" s="5" t="n">
        <v>982</v>
      </c>
      <c r="F35" s="5" t="n">
        <v>3265</v>
      </c>
      <c r="G35" s="5" t="n">
        <v>685931</v>
      </c>
      <c r="H35" s="5" t="n">
        <v>202576</v>
      </c>
      <c r="I35" s="5" t="n">
        <v>483355</v>
      </c>
      <c r="J35" s="5" t="n">
        <v>87168</v>
      </c>
    </row>
    <row r="36">
      <c r="A36" s="4" t="inlineStr">
        <is>
          <t>Beginning balance at Mar. 31, 2020</t>
        </is>
      </c>
      <c r="C36" s="5" t="n">
        <v>868275</v>
      </c>
      <c r="D36" s="5" t="n">
        <v>867293</v>
      </c>
      <c r="E36" s="5" t="n">
        <v>982</v>
      </c>
      <c r="F36" s="5" t="n">
        <v>3265</v>
      </c>
      <c r="G36" s="5" t="n">
        <v>765112</v>
      </c>
      <c r="H36" s="5" t="n">
        <v>202576</v>
      </c>
      <c r="I36" s="5" t="n">
        <v>562536</v>
      </c>
      <c r="J36" s="5" t="n">
        <v>102181</v>
      </c>
    </row>
    <row r="37">
      <c r="A37" s="3" t="inlineStr">
        <is>
          <t>Increase (Decrease) in Partners' Capital [Roll Forward]</t>
        </is>
      </c>
    </row>
    <row r="38">
      <c r="A38" s="4" t="inlineStr">
        <is>
          <t>Redemption of limited partner units</t>
        </is>
      </c>
      <c r="B38" s="5" t="n">
        <v>-22</v>
      </c>
      <c r="C38" s="5" t="n">
        <v>-22</v>
      </c>
      <c r="D38" s="5" t="n">
        <v>-22</v>
      </c>
      <c r="J38" s="5" t="n">
        <v>-22</v>
      </c>
    </row>
    <row r="39">
      <c r="A39" s="4" t="inlineStr">
        <is>
          <t>Other</t>
        </is>
      </c>
      <c r="C39" s="5" t="n">
        <v>-9</v>
      </c>
      <c r="D39" s="5" t="n">
        <v>-9</v>
      </c>
      <c r="G39" s="5" t="n">
        <v>-9</v>
      </c>
      <c r="I39" s="5" t="n">
        <v>-9</v>
      </c>
    </row>
    <row r="40">
      <c r="A40" s="4" t="inlineStr">
        <is>
          <t>Equity-based compensation</t>
        </is>
      </c>
      <c r="C40" s="5" t="n">
        <v>1898</v>
      </c>
      <c r="D40" s="5" t="n">
        <v>1898</v>
      </c>
      <c r="G40" s="5" t="n">
        <v>1898</v>
      </c>
      <c r="I40" s="5" t="n">
        <v>1898</v>
      </c>
    </row>
    <row r="41">
      <c r="A41" s="4" t="inlineStr">
        <is>
          <t>Adjustments to limited partners' interests</t>
        </is>
      </c>
      <c r="G41" s="5" t="n">
        <v>201</v>
      </c>
      <c r="I41" s="5" t="n">
        <v>201</v>
      </c>
      <c r="J41" s="5" t="n">
        <v>-201</v>
      </c>
    </row>
    <row r="42">
      <c r="A42" s="4" t="inlineStr">
        <is>
          <t>Distributions declared on preferred units</t>
        </is>
      </c>
      <c r="C42" s="5" t="n">
        <v>-3508</v>
      </c>
      <c r="D42" s="5" t="n">
        <v>-3508</v>
      </c>
      <c r="F42" s="5" t="n">
        <v>-60</v>
      </c>
      <c r="G42" s="5" t="n">
        <v>-3508</v>
      </c>
      <c r="H42" s="5" t="n">
        <v>-3508</v>
      </c>
    </row>
    <row r="43">
      <c r="A43" s="4" t="inlineStr">
        <is>
          <t>Other comprehensive income (loss)</t>
        </is>
      </c>
      <c r="B43" s="5" t="n">
        <v>920</v>
      </c>
      <c r="C43" s="5" t="n">
        <v>920</v>
      </c>
      <c r="D43" s="5" t="n">
        <v>920</v>
      </c>
      <c r="G43" s="5" t="n">
        <v>779</v>
      </c>
      <c r="I43" s="5" t="n">
        <v>779</v>
      </c>
      <c r="J43" s="5" t="n">
        <v>141</v>
      </c>
    </row>
    <row r="44">
      <c r="A44" s="4" t="inlineStr">
        <is>
          <t>Net income (loss)</t>
        </is>
      </c>
      <c r="B44" s="6" t="n">
        <v>-93473</v>
      </c>
      <c r="C44" s="5" t="n">
        <v>-93473</v>
      </c>
      <c r="D44" s="5" t="n">
        <v>-93473</v>
      </c>
      <c r="F44" s="5" t="n">
        <v>60</v>
      </c>
      <c r="G44" s="5" t="n">
        <v>-78542</v>
      </c>
      <c r="H44" s="5" t="n">
        <v>3508</v>
      </c>
      <c r="I44" s="5" t="n">
        <v>-82050</v>
      </c>
      <c r="J44" s="5" t="n">
        <v>-14931</v>
      </c>
    </row>
    <row r="45">
      <c r="A45" s="4" t="inlineStr">
        <is>
          <t>Ending balance at Jun. 30, 2020</t>
        </is>
      </c>
      <c r="C45" s="6" t="n">
        <v>774081</v>
      </c>
      <c r="D45" s="6" t="n">
        <v>773099</v>
      </c>
      <c r="E45" s="6" t="n">
        <v>982</v>
      </c>
      <c r="F45" s="6" t="n">
        <v>3265</v>
      </c>
      <c r="G45" s="6" t="n">
        <v>685931</v>
      </c>
      <c r="H45" s="6" t="n">
        <v>202576</v>
      </c>
      <c r="I45" s="6" t="n">
        <v>483355</v>
      </c>
      <c r="J45" s="6" t="n">
        <v>871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Unaudited Consolidated Statement of Equity - LP (Parentheticals) - $ / share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Partners' Capital [Abstract]</t>
        </is>
      </c>
    </row>
    <row r="4">
      <c r="A4" s="4" t="inlineStr">
        <is>
          <t>Distribution on common units (usd per unit)</t>
        </is>
      </c>
      <c r="B4" s="8" t="n">
        <v>0.25</v>
      </c>
      <c r="C4" s="9" t="n">
        <v>0.125</v>
      </c>
      <c r="D4" s="8" t="n">
        <v>0.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2:21Z</dcterms:created>
  <dcterms:modified xmlns:dcterms="http://purl.org/dc/terms/" xmlns:xsi="http://www.w3.org/2001/XMLSchema-instance" xsi:type="dcterms:W3CDTF">2020-08-10T16:42:21Z</dcterms:modified>
</cp:coreProperties>
</file>